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A - Summary of Significant" sheetId="9" state="visible" r:id="rId9"/>
    <sheet xmlns:r="http://schemas.openxmlformats.org/officeDocument/2006/relationships" name="Note B - Securities" sheetId="10" state="visible" r:id="rId10"/>
    <sheet xmlns:r="http://schemas.openxmlformats.org/officeDocument/2006/relationships" name="Note C - Loans and Allowance fo" sheetId="11" state="visible" r:id="rId11"/>
    <sheet xmlns:r="http://schemas.openxmlformats.org/officeDocument/2006/relationships" name="Note D - Premises and Equipment" sheetId="12" state="visible" r:id="rId12"/>
    <sheet xmlns:r="http://schemas.openxmlformats.org/officeDocument/2006/relationships" name="Note E - Leases" sheetId="13" state="visible" r:id="rId13"/>
    <sheet xmlns:r="http://schemas.openxmlformats.org/officeDocument/2006/relationships" name="Note F - Goodwill and Intangibl" sheetId="14" state="visible" r:id="rId14"/>
    <sheet xmlns:r="http://schemas.openxmlformats.org/officeDocument/2006/relationships" name="Note G - Deposits" sheetId="15" state="visible" r:id="rId15"/>
    <sheet xmlns:r="http://schemas.openxmlformats.org/officeDocument/2006/relationships" name="Note H - Interest Rate Swaps" sheetId="16" state="visible" r:id="rId16"/>
    <sheet xmlns:r="http://schemas.openxmlformats.org/officeDocument/2006/relationships" name="Note I - Other Borrowed Funds" sheetId="17" state="visible" r:id="rId17"/>
    <sheet xmlns:r="http://schemas.openxmlformats.org/officeDocument/2006/relationships" name="Note J - Subordinated Debenture" sheetId="18" state="visible" r:id="rId18"/>
    <sheet xmlns:r="http://schemas.openxmlformats.org/officeDocument/2006/relationships" name="Note K - Income Taxes" sheetId="19" state="visible" r:id="rId19"/>
    <sheet xmlns:r="http://schemas.openxmlformats.org/officeDocument/2006/relationships" name="Note L - Commitments and Contin" sheetId="20" state="visible" r:id="rId20"/>
    <sheet xmlns:r="http://schemas.openxmlformats.org/officeDocument/2006/relationships" name="Note M - Related Party Transact" sheetId="21" state="visible" r:id="rId21"/>
    <sheet xmlns:r="http://schemas.openxmlformats.org/officeDocument/2006/relationships" name="Note N - Employee Benefits" sheetId="22" state="visible" r:id="rId22"/>
    <sheet xmlns:r="http://schemas.openxmlformats.org/officeDocument/2006/relationships" name="Note O - Fair Value of Financia" sheetId="23" state="visible" r:id="rId23"/>
    <sheet xmlns:r="http://schemas.openxmlformats.org/officeDocument/2006/relationships" name="Note P - Regulatory Matters" sheetId="24" state="visible" r:id="rId24"/>
    <sheet xmlns:r="http://schemas.openxmlformats.org/officeDocument/2006/relationships" name="Note Q - Parent Company Only Co" sheetId="25" state="visible" r:id="rId25"/>
    <sheet xmlns:r="http://schemas.openxmlformats.org/officeDocument/2006/relationships" name="Note R - Segment Information" sheetId="26" state="visible" r:id="rId26"/>
    <sheet xmlns:r="http://schemas.openxmlformats.org/officeDocument/2006/relationships" name="Note S - Consolidated Quarterly" sheetId="27" state="visible" r:id="rId27"/>
    <sheet xmlns:r="http://schemas.openxmlformats.org/officeDocument/2006/relationships" name="Note T - Subsequent Events" sheetId="28" state="visible" r:id="rId28"/>
    <sheet xmlns:r="http://schemas.openxmlformats.org/officeDocument/2006/relationships" name="Significant Accounting Policies" sheetId="29" state="visible" r:id="rId29"/>
    <sheet xmlns:r="http://schemas.openxmlformats.org/officeDocument/2006/relationships" name="Note A - Summary of Significa_2" sheetId="30" state="visible" r:id="rId30"/>
    <sheet xmlns:r="http://schemas.openxmlformats.org/officeDocument/2006/relationships" name="Note B - Securities (Tables)" sheetId="31" state="visible" r:id="rId31"/>
    <sheet xmlns:r="http://schemas.openxmlformats.org/officeDocument/2006/relationships" name="Note C - Loans and Allowance _2" sheetId="32" state="visible" r:id="rId32"/>
    <sheet xmlns:r="http://schemas.openxmlformats.org/officeDocument/2006/relationships" name="Note D - Premises and Equipme_2" sheetId="33" state="visible" r:id="rId33"/>
    <sheet xmlns:r="http://schemas.openxmlformats.org/officeDocument/2006/relationships" name="Note E - Leases (Tables)" sheetId="34" state="visible" r:id="rId34"/>
    <sheet xmlns:r="http://schemas.openxmlformats.org/officeDocument/2006/relationships" name="Note F - Goodwill and Intangi_2" sheetId="35" state="visible" r:id="rId35"/>
    <sheet xmlns:r="http://schemas.openxmlformats.org/officeDocument/2006/relationships" name="Note G - Deposits (Tables)" sheetId="36" state="visible" r:id="rId36"/>
    <sheet xmlns:r="http://schemas.openxmlformats.org/officeDocument/2006/relationships" name="Note I - Other Borrowed Funds (" sheetId="37" state="visible" r:id="rId37"/>
    <sheet xmlns:r="http://schemas.openxmlformats.org/officeDocument/2006/relationships" name="Note K - Income Taxes (Tables)" sheetId="38" state="visible" r:id="rId38"/>
    <sheet xmlns:r="http://schemas.openxmlformats.org/officeDocument/2006/relationships" name="Note L - Commitments and Cont_2" sheetId="39" state="visible" r:id="rId39"/>
    <sheet xmlns:r="http://schemas.openxmlformats.org/officeDocument/2006/relationships" name="Note M - Related Party Transa_2" sheetId="40" state="visible" r:id="rId40"/>
    <sheet xmlns:r="http://schemas.openxmlformats.org/officeDocument/2006/relationships" name="Note N - Employee Benefits (Tab" sheetId="41" state="visible" r:id="rId41"/>
    <sheet xmlns:r="http://schemas.openxmlformats.org/officeDocument/2006/relationships" name="Note O - Fair Value of Financ_2" sheetId="42" state="visible" r:id="rId42"/>
    <sheet xmlns:r="http://schemas.openxmlformats.org/officeDocument/2006/relationships" name="Note P - Regulatory Matters (Ta" sheetId="43" state="visible" r:id="rId43"/>
    <sheet xmlns:r="http://schemas.openxmlformats.org/officeDocument/2006/relationships" name="Note Q - Parent Company Only _2" sheetId="44" state="visible" r:id="rId44"/>
    <sheet xmlns:r="http://schemas.openxmlformats.org/officeDocument/2006/relationships" name="Note R - Segment Information (T" sheetId="45" state="visible" r:id="rId45"/>
    <sheet xmlns:r="http://schemas.openxmlformats.org/officeDocument/2006/relationships" name="Note S - Consolidated Quarter_2" sheetId="46" state="visible" r:id="rId46"/>
    <sheet xmlns:r="http://schemas.openxmlformats.org/officeDocument/2006/relationships" name="Note A - Summary of Significa_3" sheetId="47" state="visible" r:id="rId47"/>
    <sheet xmlns:r="http://schemas.openxmlformats.org/officeDocument/2006/relationships" name="Note A - Summary of Significa_4" sheetId="48" state="visible" r:id="rId48"/>
    <sheet xmlns:r="http://schemas.openxmlformats.org/officeDocument/2006/relationships" name="Note B - Securities (Details Te" sheetId="49" state="visible" r:id="rId49"/>
    <sheet xmlns:r="http://schemas.openxmlformats.org/officeDocument/2006/relationships" name="Note B - Securities - Securitie" sheetId="50" state="visible" r:id="rId50"/>
    <sheet xmlns:r="http://schemas.openxmlformats.org/officeDocument/2006/relationships" name="Note B - Securities - Securit_2" sheetId="51" state="visible" r:id="rId51"/>
    <sheet xmlns:r="http://schemas.openxmlformats.org/officeDocument/2006/relationships" name="Note B - Securities - Securit_3" sheetId="52" state="visible" r:id="rId52"/>
    <sheet xmlns:r="http://schemas.openxmlformats.org/officeDocument/2006/relationships" name="Note B - Securities - Securit_4" sheetId="53" state="visible" r:id="rId53"/>
    <sheet xmlns:r="http://schemas.openxmlformats.org/officeDocument/2006/relationships" name="Note B - Securities - Securit_5" sheetId="54" state="visible" r:id="rId54"/>
    <sheet xmlns:r="http://schemas.openxmlformats.org/officeDocument/2006/relationships" name="Note C - Loans and Allowance _3" sheetId="55" state="visible" r:id="rId55"/>
    <sheet xmlns:r="http://schemas.openxmlformats.org/officeDocument/2006/relationships" name="Note C - Loans and Allowance _4" sheetId="56" state="visible" r:id="rId56"/>
    <sheet xmlns:r="http://schemas.openxmlformats.org/officeDocument/2006/relationships" name="Note C - Loans and Allowance _5" sheetId="57" state="visible" r:id="rId57"/>
    <sheet xmlns:r="http://schemas.openxmlformats.org/officeDocument/2006/relationships" name="Note C - Loans and Allowance _6" sheetId="58" state="visible" r:id="rId58"/>
    <sheet xmlns:r="http://schemas.openxmlformats.org/officeDocument/2006/relationships" name="Note C - Loans and Allowance _7" sheetId="59" state="visible" r:id="rId59"/>
    <sheet xmlns:r="http://schemas.openxmlformats.org/officeDocument/2006/relationships" name="Note C - Loans and Allowance _8" sheetId="60" state="visible" r:id="rId60"/>
    <sheet xmlns:r="http://schemas.openxmlformats.org/officeDocument/2006/relationships" name="Note C - Loans and Allowance _9" sheetId="61" state="visible" r:id="rId61"/>
    <sheet xmlns:r="http://schemas.openxmlformats.org/officeDocument/2006/relationships" name="Note C - Loans and Allowance_10" sheetId="62" state="visible" r:id="rId62"/>
    <sheet xmlns:r="http://schemas.openxmlformats.org/officeDocument/2006/relationships" name="Note C - Loans and Allowance_11" sheetId="63" state="visible" r:id="rId63"/>
    <sheet xmlns:r="http://schemas.openxmlformats.org/officeDocument/2006/relationships" name="Note C - Loans and Allowance_12" sheetId="64" state="visible" r:id="rId64"/>
    <sheet xmlns:r="http://schemas.openxmlformats.org/officeDocument/2006/relationships" name="Note C - Loans and Allowance_13" sheetId="65" state="visible" r:id="rId65"/>
    <sheet xmlns:r="http://schemas.openxmlformats.org/officeDocument/2006/relationships" name="Note D - Premises and Equipme_3" sheetId="66" state="visible" r:id="rId66"/>
    <sheet xmlns:r="http://schemas.openxmlformats.org/officeDocument/2006/relationships" name="Note D - Premises and Equipme_4" sheetId="67" state="visible" r:id="rId67"/>
    <sheet xmlns:r="http://schemas.openxmlformats.org/officeDocument/2006/relationships" name="Note E - Leases (Details Textua" sheetId="68" state="visible" r:id="rId68"/>
    <sheet xmlns:r="http://schemas.openxmlformats.org/officeDocument/2006/relationships" name="Note E - Leases - Lease Cost an" sheetId="69" state="visible" r:id="rId69"/>
    <sheet xmlns:r="http://schemas.openxmlformats.org/officeDocument/2006/relationships" name="Note E - Leases - Operating Lea" sheetId="70" state="visible" r:id="rId70"/>
    <sheet xmlns:r="http://schemas.openxmlformats.org/officeDocument/2006/relationships" name="Note F - Goodwill and Intangi_3" sheetId="71" state="visible" r:id="rId71"/>
    <sheet xmlns:r="http://schemas.openxmlformats.org/officeDocument/2006/relationships" name="Note F - Goodwill and Intangi_4" sheetId="72" state="visible" r:id="rId72"/>
    <sheet xmlns:r="http://schemas.openxmlformats.org/officeDocument/2006/relationships" name="Note F - Goodwill and Intangi_5" sheetId="73" state="visible" r:id="rId73"/>
    <sheet xmlns:r="http://schemas.openxmlformats.org/officeDocument/2006/relationships" name="Note F - Goodwill and Intangi_6" sheetId="74" state="visible" r:id="rId74"/>
    <sheet xmlns:r="http://schemas.openxmlformats.org/officeDocument/2006/relationships" name="Note G - Deposits (Details Text" sheetId="75" state="visible" r:id="rId75"/>
    <sheet xmlns:r="http://schemas.openxmlformats.org/officeDocument/2006/relationships" name="Note G - Deposits - Interest-Be" sheetId="76" state="visible" r:id="rId76"/>
    <sheet xmlns:r="http://schemas.openxmlformats.org/officeDocument/2006/relationships" name="Note G - Deposits - Time Deposi" sheetId="77" state="visible" r:id="rId77"/>
    <sheet xmlns:r="http://schemas.openxmlformats.org/officeDocument/2006/relationships" name="Note H - Interest Rate Swaps (D" sheetId="78" state="visible" r:id="rId78"/>
    <sheet xmlns:r="http://schemas.openxmlformats.org/officeDocument/2006/relationships" name="Note I - Other Borrowed Funds_2" sheetId="79" state="visible" r:id="rId79"/>
    <sheet xmlns:r="http://schemas.openxmlformats.org/officeDocument/2006/relationships" name="Note I - Other Borrowed Funds -" sheetId="80" state="visible" r:id="rId80"/>
    <sheet xmlns:r="http://schemas.openxmlformats.org/officeDocument/2006/relationships" name="Note I - Other Borrowed Funds_3" sheetId="81" state="visible" r:id="rId81"/>
    <sheet xmlns:r="http://schemas.openxmlformats.org/officeDocument/2006/relationships" name="Note J - Subordinated Debentu_2" sheetId="82" state="visible" r:id="rId82"/>
    <sheet xmlns:r="http://schemas.openxmlformats.org/officeDocument/2006/relationships" name="Note K - Income Taxes (Details " sheetId="83" state="visible" r:id="rId83"/>
    <sheet xmlns:r="http://schemas.openxmlformats.org/officeDocument/2006/relationships" name="Note K - Income Taxes - Provisi" sheetId="84" state="visible" r:id="rId84"/>
    <sheet xmlns:r="http://schemas.openxmlformats.org/officeDocument/2006/relationships" name="Note K - Income Taxes - Deferre" sheetId="85" state="visible" r:id="rId85"/>
    <sheet xmlns:r="http://schemas.openxmlformats.org/officeDocument/2006/relationships" name="Note K - Income Taxes - Income " sheetId="86" state="visible" r:id="rId86"/>
    <sheet xmlns:r="http://schemas.openxmlformats.org/officeDocument/2006/relationships" name="Note L - Commitments and Cont_3" sheetId="87" state="visible" r:id="rId87"/>
    <sheet xmlns:r="http://schemas.openxmlformats.org/officeDocument/2006/relationships" name="Note L - Commitments and Cont_4" sheetId="88" state="visible" r:id="rId88"/>
    <sheet xmlns:r="http://schemas.openxmlformats.org/officeDocument/2006/relationships" name="Note M - Related Party Transa_3" sheetId="89" state="visible" r:id="rId89"/>
    <sheet xmlns:r="http://schemas.openxmlformats.org/officeDocument/2006/relationships" name="Note M - Related Party Transa_4" sheetId="90" state="visible" r:id="rId90"/>
    <sheet xmlns:r="http://schemas.openxmlformats.org/officeDocument/2006/relationships" name="Note N - Employee Benefits (Det" sheetId="91" state="visible" r:id="rId91"/>
    <sheet xmlns:r="http://schemas.openxmlformats.org/officeDocument/2006/relationships" name="Note N - Employee Benefits - Em" sheetId="92" state="visible" r:id="rId92"/>
    <sheet xmlns:r="http://schemas.openxmlformats.org/officeDocument/2006/relationships" name="Note O - Fair Value of Financ_3" sheetId="93" state="visible" r:id="rId93"/>
    <sheet xmlns:r="http://schemas.openxmlformats.org/officeDocument/2006/relationships" name="Note O - Fair Value of Financ_4" sheetId="94" state="visible" r:id="rId94"/>
    <sheet xmlns:r="http://schemas.openxmlformats.org/officeDocument/2006/relationships" name="Note O - Fair Value of Financ_5" sheetId="95" state="visible" r:id="rId95"/>
    <sheet xmlns:r="http://schemas.openxmlformats.org/officeDocument/2006/relationships" name="Note O - Fair Value of Financ_6" sheetId="96" state="visible" r:id="rId96"/>
    <sheet xmlns:r="http://schemas.openxmlformats.org/officeDocument/2006/relationships" name="Note P - Regulatory Matters (De" sheetId="97" state="visible" r:id="rId97"/>
    <sheet xmlns:r="http://schemas.openxmlformats.org/officeDocument/2006/relationships" name="Note P - Regulatory Matters - C" sheetId="98" state="visible" r:id="rId98"/>
    <sheet xmlns:r="http://schemas.openxmlformats.org/officeDocument/2006/relationships" name="Note Q - Parent Company Only _3" sheetId="99" state="visible" r:id="rId99"/>
    <sheet xmlns:r="http://schemas.openxmlformats.org/officeDocument/2006/relationships" name="Note Q - Parent Company Only _4" sheetId="100" state="visible" r:id="rId100"/>
    <sheet xmlns:r="http://schemas.openxmlformats.org/officeDocument/2006/relationships" name="Note Q - Parent Company Only _5" sheetId="101" state="visible" r:id="rId101"/>
    <sheet xmlns:r="http://schemas.openxmlformats.org/officeDocument/2006/relationships" name="Note R - Segment Information (D" sheetId="102" state="visible" r:id="rId102"/>
    <sheet xmlns:r="http://schemas.openxmlformats.org/officeDocument/2006/relationships" name="Note R - Segment Information - " sheetId="103" state="visible" r:id="rId103"/>
    <sheet xmlns:r="http://schemas.openxmlformats.org/officeDocument/2006/relationships" name="Note S - Consolidated Quarter_3" sheetId="104" state="visible" r:id="rId104"/>
    <sheet xmlns:r="http://schemas.openxmlformats.org/officeDocument/2006/relationships" name="Note T - Subsequent Events (Det" sheetId="105" state="visible" r:id="rId105"/>
  </sheets>
  <definedNames/>
  <calcPr calcId="124519" fullCalcOnLoad="1"/>
</workbook>
</file>

<file path=xl/sharedStrings.xml><?xml version="1.0" encoding="utf-8"?>
<sst xmlns="http://schemas.openxmlformats.org/spreadsheetml/2006/main" uniqueCount="1057">
  <si>
    <t>Document And Entity Information - USD ($)</t>
  </si>
  <si>
    <t>12 Months Ended</t>
  </si>
  <si>
    <t>Dec. 31, 2019</t>
  </si>
  <si>
    <t>Feb. 28, 2020</t>
  </si>
  <si>
    <t>Jun. 30, 2019</t>
  </si>
  <si>
    <t>Document Information [Line Items]</t>
  </si>
  <si>
    <t>Entity Registrant Name</t>
  </si>
  <si>
    <t>OHIO VALLEY BANC CORP</t>
  </si>
  <si>
    <t>Entity Central Index Key</t>
  </si>
  <si>
    <t>0000894671</t>
  </si>
  <si>
    <t>Trading Symbol</t>
  </si>
  <si>
    <t>ovb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hares, Without Par Value</t>
  </si>
  <si>
    <t>Consolidated Statements of Condition - USD ($) $ in Thousands</t>
  </si>
  <si>
    <t>Dec. 31, 2018</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9 - $12,404; 2018 - $16,234)</t>
  </si>
  <si>
    <t>Restricted investments in bank stocks</t>
  </si>
  <si>
    <t>Total loans</t>
  </si>
  <si>
    <t>Less: Allowance for loan losses</t>
  </si>
  <si>
    <t>Net loans</t>
  </si>
  <si>
    <t>Premises and equipment, net</t>
  </si>
  <si>
    <t>Premises and equipment held for sale, net</t>
  </si>
  <si>
    <t xml:space="preserve"> </t>
  </si>
  <si>
    <t>Other real estate owned, net</t>
  </si>
  <si>
    <t>Accrued interest receivable</t>
  </si>
  <si>
    <t>Goodwill</t>
  </si>
  <si>
    <t>Other intangible assets, net</t>
  </si>
  <si>
    <t>Bank owned life insurance and annuity assets</t>
  </si>
  <si>
    <t>Operating lease right-of-use asset, net</t>
  </si>
  <si>
    <t>Other assets</t>
  </si>
  <si>
    <t>Total assets</t>
  </si>
  <si>
    <t>Liabilities</t>
  </si>
  <si>
    <t>Noninterest-bearing deposits</t>
  </si>
  <si>
    <t>Interest-bearing deposits</t>
  </si>
  <si>
    <t>Total deposits</t>
  </si>
  <si>
    <t>Other borrowed funds</t>
  </si>
  <si>
    <t>Subordinated debentures</t>
  </si>
  <si>
    <t>Operating lease liability</t>
  </si>
  <si>
    <t>Accrued liabilities</t>
  </si>
  <si>
    <t>Total liabilities</t>
  </si>
  <si>
    <t>Commitments and Contingent Liabilities (See Note L)</t>
  </si>
  <si>
    <t>Shareholders’ Equity</t>
  </si>
  <si>
    <t>Common stock ($1.00 stated value per share, 10,000,000 shares authorized; 2019 – 5,447,185 shares issued; 2018 - 5,400,065 shares issued)</t>
  </si>
  <si>
    <t>Additional paid-in capital</t>
  </si>
  <si>
    <t>Retained earnings</t>
  </si>
  <si>
    <t>Accumulated other comprehensive income (loss)</t>
  </si>
  <si>
    <t>Treasury stock, at cost (659,739 shares)</t>
  </si>
  <si>
    <t>Total shareholders’ equity</t>
  </si>
  <si>
    <t>Total liabilities and shareholders’ equity</t>
  </si>
  <si>
    <t>Consolidated Statements of Condition (Parentheticals) - USD ($) $ in Thousands</t>
  </si>
  <si>
    <t>Securities held to maturity, fair value</t>
  </si>
  <si>
    <t>Common stock, par value (in dollars per share)</t>
  </si>
  <si>
    <t>Common stock, shares authorized (in shares)</t>
  </si>
  <si>
    <t>Common stock, shares issued (in shares)</t>
  </si>
  <si>
    <t>Treasury stock, shares (in shares)</t>
  </si>
  <si>
    <t>Consolidated Statements of Income - USD ($) $ in Thousands</t>
  </si>
  <si>
    <t>Dec. 31, 2017</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Income from bank owned life insurance and annuity assets</t>
  </si>
  <si>
    <t>Electronic refund check / deposit fees</t>
  </si>
  <si>
    <t>Debit / credit card interchange income</t>
  </si>
  <si>
    <t>Loss on other real estate owned</t>
  </si>
  <si>
    <t>Net gain on branch divestitures</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Amortization of intangibles</t>
  </si>
  <si>
    <t>Income before income taxes</t>
  </si>
  <si>
    <t>Provision for income taxes</t>
  </si>
  <si>
    <t>NET INCOME</t>
  </si>
  <si>
    <t>Earnings per share (in dollars per share)</t>
  </si>
  <si>
    <t>Deposit Account [Member]</t>
  </si>
  <si>
    <t>Revenue from Contract with Customer</t>
  </si>
  <si>
    <t>Fiduciary and Trust [Member]</t>
  </si>
  <si>
    <t>Mortgage Banking [Member]</t>
  </si>
  <si>
    <t>Consolidated Statements of Comprehensive Income - USD ($) $ in Thousands</t>
  </si>
  <si>
    <t>Net income</t>
  </si>
  <si>
    <t>Other comprehensive income (loss):</t>
  </si>
  <si>
    <t>Change in unrealized gain (loss) on available for sale securities</t>
  </si>
  <si>
    <t>Related tax (expense) benefit</t>
  </si>
  <si>
    <t>Total other comprehensive income (loss), net of tax</t>
  </si>
  <si>
    <t>Total comprehensive income</t>
  </si>
  <si>
    <t>Consolidated Statements of Changes in Shareholders' Equity - USD ($) $ in Thousands</t>
  </si>
  <si>
    <t>Common Stock [Member]</t>
  </si>
  <si>
    <t>Additional Paid-in Capital [Member]</t>
  </si>
  <si>
    <t>Retained Earnings [Member]</t>
  </si>
  <si>
    <t>AOCI Attributable to Parent [Member]</t>
  </si>
  <si>
    <t>Treasury Stock [Member]</t>
  </si>
  <si>
    <t>Total</t>
  </si>
  <si>
    <t>Balances at Dec. 31, 2016</t>
  </si>
  <si>
    <t>Other comprehensive income (loss), net</t>
  </si>
  <si>
    <t>Common stock issued to ESOP</t>
  </si>
  <si>
    <t>Common stock issued through dividend reinvestment</t>
  </si>
  <si>
    <t>Cash dividends</t>
  </si>
  <si>
    <t>Balances at Dec. 31, 2017</t>
  </si>
  <si>
    <t>Balances at Dec. 31, 2018</t>
  </si>
  <si>
    <t>Amount reclassified out of accumulated other comprehensive income (loss) per ASU 2018-02</t>
  </si>
  <si>
    <t>Balances at Dec. 31, 2019</t>
  </si>
  <si>
    <t>Consolidated Statements of Changes in Shareholders' Equity (Parentheticals) - $ / shares</t>
  </si>
  <si>
    <t>Common stock issued to ESOP, shares (in shares)</t>
  </si>
  <si>
    <t>Common stock issued through dividend reinvestment, shares (in shares)</t>
  </si>
  <si>
    <t>Cash dividends, per share (in dollars per share)</t>
  </si>
  <si>
    <t>Consolidated Statements of Cash Flows - USD ($) $ in Thousands</t>
  </si>
  <si>
    <t>Cash flows from operating activities:</t>
  </si>
  <si>
    <t>Adjustments to reconcile net income to net cash provided by operating activities:</t>
  </si>
  <si>
    <t>Depreciation of premises and equipment</t>
  </si>
  <si>
    <t>Net (accretion) of purchase accounting adjustments</t>
  </si>
  <si>
    <t>Net amortization of securities</t>
  </si>
  <si>
    <t>Proceeds from sale of loans in secondary market</t>
  </si>
  <si>
    <t>Loans disbursed for sale in secondary market</t>
  </si>
  <si>
    <t>Amortization of mortgage servicing rights</t>
  </si>
  <si>
    <t>Gain on sale of loans</t>
  </si>
  <si>
    <t>Amortization of intangible assets</t>
  </si>
  <si>
    <t>Deferred tax (benefit) expense</t>
  </si>
  <si>
    <t>Earnings on bank owned life insurance and annuity assets</t>
  </si>
  <si>
    <t>Loss on sale of other real estate owned</t>
  </si>
  <si>
    <t>Net write-down of other real estate owned</t>
  </si>
  <si>
    <t>Change in accrued interest receivable</t>
  </si>
  <si>
    <t>Change in accrued liabilities</t>
  </si>
  <si>
    <t>Change in other assets</t>
  </si>
  <si>
    <t>Net cash provided by operating activities</t>
  </si>
  <si>
    <t>Cash flows from investing activities:</t>
  </si>
  <si>
    <t>Proceeds from maturities and paydowns of securities available for sale</t>
  </si>
  <si>
    <t>Purchases of securities available for sale</t>
  </si>
  <si>
    <t>Proceeds from calls and maturities of securities held to maturity</t>
  </si>
  <si>
    <t>Purchases of securities held to maturity</t>
  </si>
  <si>
    <t>Proceeds from maturities of certificates of deposit in financial institutions</t>
  </si>
  <si>
    <t>Purchases of certificates of deposit in financial institutions</t>
  </si>
  <si>
    <t>Net change in loans</t>
  </si>
  <si>
    <t>Proceeds from sale of other real estate owned</t>
  </si>
  <si>
    <t>Purchases of premises and equipment</t>
  </si>
  <si>
    <t>Disposals of premises and equipment</t>
  </si>
  <si>
    <t>Proceeds from bank owned life insurance and annuity assets</t>
  </si>
  <si>
    <t>Purchases of bank owned life insurance and annuity assets</t>
  </si>
  <si>
    <t>Net cash (used in) investing activities</t>
  </si>
  <si>
    <t>Cash flows from financing activities:</t>
  </si>
  <si>
    <t>Change in deposits</t>
  </si>
  <si>
    <t>Proceeds from common stock through dividend reinvestment</t>
  </si>
  <si>
    <t>Proceeds from Federal Home Loan Bank borrowings</t>
  </si>
  <si>
    <t>Repayment of Federal Home Loan Bank borrowings</t>
  </si>
  <si>
    <t>Change in other long-term borrowings</t>
  </si>
  <si>
    <t>Change in other short-term borrowings</t>
  </si>
  <si>
    <t>Net cash provided by (used in) by financing activities</t>
  </si>
  <si>
    <t>Cash and cash equivalents:</t>
  </si>
  <si>
    <t>Change in cash and cash equivalents</t>
  </si>
  <si>
    <t>Cash and cash equivalents at beginning of year</t>
  </si>
  <si>
    <t>Cash and cash equivalents at end of year</t>
  </si>
  <si>
    <t>Supplemental disclosure:</t>
  </si>
  <si>
    <t>Cash paid for interest</t>
  </si>
  <si>
    <t>Cash paid for income taxes</t>
  </si>
  <si>
    <t>Proceeds from bank owned life insurance and annuity assets not settled</t>
  </si>
  <si>
    <t>Transfers from loans to other real estate owned</t>
  </si>
  <si>
    <t>Other real estate owned sales financed by The Ohio Valley Bank Company</t>
  </si>
  <si>
    <t>Initial recognition of operating lease right-of-use asset</t>
  </si>
  <si>
    <t>Operating lease liability arising from obtaining right-of-use asset</t>
  </si>
  <si>
    <t>Note A - Summary of Significant Accounting Policies</t>
  </si>
  <si>
    <t>Notes to Financial Statements</t>
  </si>
  <si>
    <t>Significant Accounting Policies [Text Block]</t>
  </si>
  <si>
    <t xml:space="preserve">Note A - Summary of Significant Accounting Policies Description of Business: 1956. one one The Company provides a full range of commercial and retail banking services from 22 The Bank’s trust department provides a wide variety of fiduciary services for trusts, estates and benefit plans and also provides investment and security services as an agent for its customers. Principles of Consolidation: Industry Segment Information: two Use of Estimates: Cash and Cash Equivalents: 90 one Certificates of deposit in financial institutions: 90 September 19, 2022. Securities: not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Other-Than-Temporary Impairments of Securities: 1 2 3 4 not When an OTTI occurs, the amount of the OTTI recognized in earnings depends on whether an entity intends to sell the security or it is more likely than not not not not not Restricted Investments in Bank Stocks : may not Loans: not Interest income is discontinued and the loan moved to non-accrual status when full loan repayment is in doubt, typically when the loan is impaired or payments are past due 90 90 All interest accrued but not The Bank also originates long-term, fixed-rate mortgage loans, with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December 31, 2019, no $108 December 31, 2018. Allowance for Loan Losses: may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The general component covers non-impaired loans and impaired loans that are not 3 5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y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 4 third may may Residential real estate loans consist of loans to individuals for the purchase of 1 4 Consumer loans are comprised of loans to individuals secured by automobiles, open-end home equity loans and other loans to individuals for household, family, and other personal expenditures, both secured and unsecured. These loans typically have maturities of 6 may At December 31, 2019, no Concentrations of Credit Risk: The following represents the composition of the Company’s loan portfolio as of December 31: % of Total Loans 2019 2018 Residential real estate loans 40.15 % 39.13 % Commercial real estate loans 28.75 % 27.84 % Consumer loans 18.16 % 18.46 % Commercial and industrial loans 12.94 % 14.57 % 100.00 % 100.00 % Approximately 5.00% December 31, 2019, 5.02% December 31, 2018.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9, $38,095 Premises and Equipment: 3 8 7 39 Foreclosed assets: $540 $430 December 31, 2019 2018. Goodwill: not December 31 not no Long-term Assets: may not Mortgage Servicing Rights: no may December 31, 2019 2018, $357 $368, Earnings Per Share: 4,767,279 2019; 4,725,971 2018; 4,685,067 2017. no no Income Taxes: December 22, 2017, 34% 21% January 1, 2018. 21% fourth 2017. A tax position is recognized as a benefit only if it is “more likely than not” 50% not not” no Comprehensive Income: Loss Contingencies: not Bank Owned Life Insurance and Annuity Assets Employee Stock Ownership Plan: Dividend Reinvestment Plan: Loan Commitments and Related Financial Instruments: Dividend Restrictions: may Restrictions on Cash : third $38,794 $60,167 2019 2018. third not Derivatives: one three three 1 2 3 no Net cash settlements on derivatives that qualify for hedge accounting are recorded in interest income or interest expense, based on the item being hedged. Net cash settlements on derivatives that do not At December 31, 2019 2018, Fair Value of Financial Instruments: Revenue Recognition: No. 2014 09, 606 five not 606. 606 not 606 606 606, ● Service charges on deposit accounts ● Trust fees ● Electronic refund check/deposit fees third ● Debit/credit card interchange income ● Gain (loss) on other real estate owned All of the Company’s revenue from contracts with customers within the scope of ASC 606 no Reclassifications: 2018 2017 2019. no Adoption of New Accounting Standard Updates (“ASU”) : January 1, 2019, 2016 02, 2016 02, January 1, 2019. January 1, 2019 not not 2019 not 2018. As permitted by ASU 2016 02, not 1 2 3 January 1, 2019 not January 1, 2019, 1 2 3 The adoption of ASU 2016 02 no 12 $1,280 Beginning January 1, 2019, No. 2017 08, not not Accounting Guidance to be Adopted in Future Periods: June 2016, No. 2016 13, 2016 13 one first October 16, 2019, December 15, 2022. </t>
  </si>
  <si>
    <t>Note B - Securities</t>
  </si>
  <si>
    <t>Investments in Debt and Marketable Equity Securities (and Certain Trading Assets) Disclosure [Text Block]</t>
  </si>
  <si>
    <t xml:space="preserve">Note B - Securities The following table summarizes the amortized cost and fair value of securities available for sale and securities held to maturity at December 31, 2019 2018 Amortized Cost Gross Unrealized Gains Gross Unrealized Losses Estimated Fair Value Securities Available for Sale December 31, 2019 U.S. Government sponsored entity securities $ 16,579 $ 163 $ (6 ) $ 16,736 Agency mortgage-backed securities, residential 88,071 807 (296 ) 88,582 Total securities $ 104,650 $ 970 $ (302 ) $ 105,318 December 31, 201 8 U.S. Government sponsored entity securities $ 16,837 $ 8 $ (215 ) $ 16,630 Agency mortgage-backed securities, residential 88,030 92 (2,588 ) 85,534 Total securities $ 104,867 $ 100 $ (2,803 ) $ 102,164 Amortized Cost Gross Unrecognized Gains Gross Unrecognized Losses Estimated Fair Value Securities Held to Maturity December 31, 2019 Obligations of states and political subdivisions $ 12,031 $ 372 $ (1 ) $ 12,402 Agency mortgage-backed securities, residential 2 ---- ---- 2 Total securities $ 12,033 $ 372 $ (1 ) $ 12,404 December 31, 201 8 Obligations of states and political subdivisions $ 15,813 $ 502 $ (84 ) $ 16,231 Agency mortgage-backed securities, residential 3 ---- ---- 3 Total securities $ 15,816 $ 502 $ (84 ) $ 16,234 At year-end 2019 2018, no one 10% There were no 2019, 2018 2017. Securities with a carrying value of approximately $78,418 December 31, 2019 $79,443 December 31, 2018 Unrealized losses on the Company’s debt securities have not December 31, 2019, not not not December 31, 2019 2018 The amortized cost and estimated fair value of debt securities at December 31, 2019, may may not Available for Sale Held to Maturity Debt Securities: Amortized Cost Estimated Fair Value Amortized Cost Estimated Fair Value Due in one year or less $ 3,399 $ 3,413 $ 641 $ 644 Due in one to five years 13,180 13,323 6,652 6,813 Due in five to ten years ---- ---- 4,738 4,945 Due after ten years ---- ---- ---- ---- Agency mortgage-backed securities, residential 88,071 88,582 2 2 Total debt securities $ 104,650 $ 105,318 $ 12,033 $ 12,404 The following table summarizes securities with unrealized losses at December 31, 2019 December 31, 2018, December 31, 201 9 Less than 12 Months 12 Months or More Total Securities Available for Sale Fair Value Unrealized Loss Fair Value Unrealized Loss Fair Value Unrealized Loss U.S. Government sponsored entity securities $ ---- $ ---- $ 1,999 $ (6 ) $ 1,999 $ (6 ) Agency mortgage-backed securities, residential 15,041 (84 ) 21,344 (212 ) 36,385 (296 ) Total available for sale $ 15,041 $ (84 ) $ 23,343 $ (218 ) $ 38,384 $ (302 ) Less than 12 Months 12 Months or More Total Securities Held to Maturity Fair Value Unrecognized Loss Fair Value Unrecognized Loss Fair Value Unrecognized Loss Obligations of states and political subdivisions $ 204 $ (1 ) $ ---- $ ---- $ 204 $ (1 ) Total held to maturity $ 204 $ (1 ) $ ---- $ ---- $ 204 $ (1 ) December 31, 201 8 Less than 12 Months 12 Months or More Total Securities Available for Sale Fair Value Unrealized Loss Fair Value Unrealized Loss Fair Value Unrealized Loss U.S. Government sponsored entity securities $ 1,981 $ (1 ) $ 8,679 $ (214 ) $ 10,660 $ (215 ) Agency mortgage-backed securities, residential 8,564 (43 ) 62,619 (2,545 ) 71,183 (2,588 ) Total available for sale $ 10,545 $ (44 ) $ 71,298 $ (2,759 ) $ 81,843 $ (2,803 ) Less than 12 Months 12 Months or More Total Securities Held to Maturity Fair Value Unrecognized Loss Fair Value Unrecognized Loss Fair Value Unrecognized Loss Obligations of states and political subdivisions $ 484 $ (3 ) $ 1,312 $ (81 ) $ 1,796 $ (84 ) Total held to maturity $ 484 $ (3 ) $ 1,312 $ (81 ) $ 1,796 $ (84 ) </t>
  </si>
  <si>
    <t>Note C - Loans and Allowance for Loan Losses</t>
  </si>
  <si>
    <t>Loans, Notes, Trade and Other Receivables Disclosure [Text Block]</t>
  </si>
  <si>
    <t xml:space="preserve">Note C - Loans and Allowance for Loan Losses Loans are comprised of the following at December 31: 2019 2018 Residential real estate $ 310,253 $ 304,079 Commercial real estate: Owner-occupied 55,825 61,694 Nonowner-occupied 131,398 117,188 Construction 34,913 37,478 Commercial and industrial 100,023 113,243 Consumer: Automobile 63,770 70,226 Home equity 22,882 22,512 Other 53,710 50,632 772,774 777,052 Less: Allowance for loan losses (6,272 ) (6,728 ) Loans, net $ 766,502 $ 770,324 The following table presents the activity in the allowance for loan losses by portfolio segment for the years ended December 31, 2019, 2018 2017: December 31, 2019 Residential Real Estate Commercial Real Estate Commercial &amp; Industrial Consumer Total Allowance for loan losses: Beginning balance $ 1,583 $ 2,186 $ 1,063 $ 1,896 $ 6,728 Provision for loan losses 98 (1,745 ) 1,807 840 1,000 Loans charged off (1,060 ) (602 ) (1,513 ) (1,917 ) (5,092 ) Recoveries 629 2,089 90 828 3,636 Total ending allowance balance $ 1,250 $ 1,928 $ 1,447 $ 1,647 $ 6,272 December 31, 2018 Residential Real Estate Commercial Real Estate Commercial &amp; Industrial Consumer Total Allowance for loan losses: Beginning balance $ 1,470 $ 2,978 $ 1,024 $ 2,027 $ 7,499 Provision for loan losses 772 (1,311 ) (80 ) 1,658 1,039 Loans charged off (874 ) (4 ) (208 ) (2,514 ) (3,600 ) Recoveries 215 523 327 725 1,790 Total ending allowance balance $ 1,583 $ 2,186 $ 1,063 $ 1,896 $ 6,728 December 31, 2017 Residential Real Estate Commercial Real Estate Commercial &amp; Industrial Consumer Total Allowance for loan losses: Beginning balance $ 939 $ 4,315 $ 907 $ 1,538 $ 7,699 Provision for loan losses 1,016 (632 ) 658 1,522 2,564 Loans charged off (745 ) (1,067 ) (627 ) (1,642 ) (4,081 ) Recoveries 260 362 86 609 1,317 Total ending allowance balance $ 1,470 $ 2,978 $ 1,024 $ 2,027 $ 7,499 The following table presents the balance in the allowance for loan losses and the recorded investment of loans by portfolio segment and based on impairment method as of December 31, 2019 2018: December 31, 2019 Residential Real Estate Commercial Real Estate Commercial &amp; Industrial Consumer Total Allowance for loan losses: Ending allowance balance attributable to loans: Individually evaluated for impairment $ ---- $ 385 $ 303 $ 119 $ 807 Collectively evaluated for impairment 1,250 1,543 1,144 1,528 5,465 Total ending allowance balance $ 1,250 $ 1,928 $ 1,447 $ 1,647 $ 6,272 Loans: Loans individually evaluated for impairment $ 438 $ 11,300 $ 4,910 $ 487 $ 17,135 Loans collectively evaluated for impairment 309,815 210,836 95,113 139,875 755,639 Total ending loans balance $ 310,253 $ 222,136 $ 100,023 $ 140,362 $ 772,774 December 31, 2018 Residential Real Estate Commercial Real Estate Commercial &amp; Industrial Consumer Total Allowance for loan losses: Ending allowance balance attributable to loans: Individually evaluated for impairment $ ---- $ 98 $ ---- $ ---- $ 98 Collectively evaluated for impairment 1,583 2,088 1,063 1,896 6,630 Total ending allowance balance $ 1,583 $ 2,186 $ 1,063 $ 1,896 $ 6,728 Loans: Loans individually evaluated for impairment $ 1,667 $ 3,835 $ 7,116 $ ---- $ 12,618 Loans collectively evaluated for impairment 302,412 212,525 106,127 143,370 764,434 Total ending loans balance $ 304,079 $ 216,360 $ 113,243 $ 143,370 $ 777,052 The following table presents information related to loans individually evaluated for impairment by class of loans as of the years ended December 31, 2019, 2018 2017: December 31, 2019 Unpaid Principal Balance Recorded Investment Allowance for Loan Losses Allocated Average Impaired Loans Interest Income Recognized Cash Basis Interest Recognized With an allowance recorded: Commercial real estate: Owner-occupied $ 2,030 $ 2,030 $ 385 $ 1,375 $ 197 $ 197 Commercial and industrial 4,861 4,861 303 4,796 319 319 Consumer: Automobile 8 8 8 2 ---- ---- Other 111 111 111 22 9 9 With no related allowance recorded: Residential real estate 438 438 ---- 453 23 23 Commercial real estate: Owner-occupied 1,778 1,778 ---- 1,902 113 113 Nonowner-occupied 7,492 7,492 ---- 6,160 477 477 Construction 319 ---- ---- ---- 20 20 Commercial and industrial 49 49 ---- 300 111 111 Consumer: Home equity 368 368 ---- 143 19 19 Total $ 17,454 $ 17,135 $ 807 $ 15,153 $ 1,288 $ 1,288 December 31, 2018 Unpaid Principal Balance Recorded Investment Allowance for Loan Losses Allocated Average Impaired Loans Interest Income Recognized Cash Basis Interest Recognized With an allowance recorded: Commercial real estate: Nonowner-occupied $ 362 $ 362 $ 98 $ 367 $ 15 $ 15 With no related allowance recorded: Residential real estate 1,667 1,667 ---- 511 101 101 Commercial real estate: Owner-occupied 2,527 2,527 ---- 2,475 141 141 Nonowner-occupied 2,368 946 ---- 1,912 57 57 Construction 336 ---- ---- ---- 20 20 Commercial and industrial 7,116 7,116 ---- 5,802 414 414 Total $ 14,376 $ 12,618 $ 98 $ 11,067 $ 748 $ 748 December 31, 2017 Unpaid Principal Balance Recorded Investment Allowance for Loan Losses Allocated Average Impaired Loans Interest Income Recognized Cash Basis Interest Recognized With an allowance recorded: Commercial real estate: Nonowner-occupied $ 372 $ 372 $ 94 $ 378 $ 17 $ 17 With no related allowance recorded: Residential real estate 1,420 1,420 ---- 851 66 66 Commercial real estate: Owner-occupied 3,427 3,427 ---- 2,456 184 184 Nonowner-occupied 4,989 3,534 ---- 3,521 81 81 Construction 352 ---- ---- ---- 19 19 Commercial and industrial 9,154 9,154 ---- 8,544 481 481 Consumer: Home equity 203 201 ---- 208 7 7 Total $ 19,917 $ 18,108 $ 94 $ 15,958 $ 855 $ 855 The recorded investment of a loan is its carrying value excluding accrued interest and deferred loan fees. Nonaccrual loans and loans past due 90 The Company transfers loans to other real estate owned, at fair value less cost to sell, in the period the Company obtains physical possession of the property (through legal title or through a deed in lieu). As of December 31, 2019 December 31, 2018, $68 $134, $1,780 $2,375 December 31, 2019 December 31, 2018, The following table presents the recorded investment of nonaccrual loans and loans past due 90 December 31, 2019 2018: Loans Past Due 90 Days And Still Accruing Nonaccrual December 31, 2019 Residential real estate $ 255 $ 6,119 Commercial real estate: Owner-occupied ---- 863 Nonowner-occupied ---- 804 Construction ---- 229 Commercial and industrial ---- 590 Consumer: Automobile 239 61 Home equity ---- 392 Other 395 91 Total $ 889 $ 9,149 Loans Past Due 90 Days And Still Accruing Nonaccrual December 31, 2018 Residential real estate $ 19 $ 6,661 Commercial real estate: Owner-occupied ---- 470 Nonowner-occupied 362 574 Construction 66 416 Commercial and industrial 31 228 Consumer: Automobile 270 59 Home equity 91 183 Other 228 86 Total $ 1,067 $ 8,677 The following table presents the aging of the recorded investment of past due loans by class of loans as of December 31, 2019 2018: December 31, 2019 30-59 Days Past Due 60-89 Days Past Due 90 Days Or More Past Due Total Past Due Loans Not Past Due Total Residential real estate $ 4,015 $ 1,314 $ 1,782 $ 7,111 $ 303,142 $ 310,253 Commercial real estate: Owner-occupied 383 59 144 586 55,239 55,825 Nonowner-occupied 12 ---- 697 709 130,689 131,398 Construction 186 19 49 254 34,659 34,913 Commercial and industrial 1,320 312 241 1,873 98,150 100,023 Consumer: Automobile 986 329 246 1,561 62,209 63,770 Home equity 106 18 279 403 22,479 22,882 Other 559 139 443 1,141 52,569 53,710 Total $ 7,567 $ 2,190 $ 3,881 $ 13,638 $ 759,136 $ 772,774 December 31, 2018 30-59 Days Past Due 60-89 Days Past Due 90 Days Or More Past Due Total Past Due Loans Not Past Due Total Residential real estate $ 3,369 $ 1,183 $ 1,642 $ 6,194 $ 297,885 $ 304,079 Commercial real estate: Owner-occupied 298 ---- 129 427 61,267 61,694 Nonowner-occupied 299 ---- 747 1,046 116,142 117,188 Construction 31 ---- 265 296 37,182 37,478 Commercial and industrial 428 192 110 730 112,513 113,243 Consumer: Automobile 1,287 286 289 1,862 68,364 70,226 Home equity 171 92 260 523 21,989 22,512 Other 593 291 228 1,112 49,520 50,632 Total $ 6,476 $ 2,044 $ 3,670 $ 12,190 $ 764,862 $ 777,052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The Company has allocated reserves for a portion of its TDRs to reflect the fair values of the underlying collateral or the present value of the concessionary terms granted to the customer. The following table presents the types of TDR loan modifications by class of loans as of December 31, 2019 December 31, 2018: TDRs Performing to Modified Terms TDRs Not Performing to Modified Terms Total TDRs December 31, 2019 Residential real estate: Interest only payments $ 209 $ ---- $ 209 Commercial real estate: Owner-occupied Interest only payments 882 ---- 882 Reduction of principal and interest payments 1,521 ---- 1,521 Maturity extension at lower stated rate than market rate 393 ---- 393 Credit extension at lower stated rate than market rate 393 ---- 393 Nonowner-occupied Credit extension at lower stated rate than market rate 395 ---- 395 Commercial and industrial Interest only payments 4,574 ---- 4,574 Reduction of principal and interest payments 185 ---- 185 Total TDRs $ 8,552 $ ---- $ 8,552 TDRs Performing to Modified Terms TDRs Not Performing to Modified Terms Total TDRs December 31, 2018 Residential real estate: Interest only payments $ 216 $ ---- $ 216 Commercial real estate: Owner-occupied Interest only payments 968 ---- 968 Reduction of principal and interest payments 529 ---- 529 Maturity extension at lower stated rate than market rate 469 ---- 469 Credit extension at lower stated rate than market rate 402 402 Nonowner-occupied Interest only payments ---- 385 385 Rate reduction ---- 362 362 Credit extension at lower stated rate than market rate 561 ---- 561 Commercial and industrial Interest only payments 4,742 ---- 4,742 Total TDRs $ 7,887 $ 747 $ 8,634 At December 31, 2019, $82, 1.0%, 2018. $227 December 31, 2018, $98 December 31, 2018. December 31, 2019, $941 $758 December 31, 2018. There were no December 31, 2018. December 31, 2019 2017: TDRs Performing to Modified Terms TDRs Not Performing to Modified Terms Number of Loans Pre- Modification Recorded Investment Post- Modification Recorded Investment Pre- Modification Recorded Investment Post- Modification Recorded Investment December 31, 2019 Commercial real estate: Owner-occupied Reduction of principal and interest payments 1 $ 1,036 $ 1,036 $ ---- $ ---- Commercial and industrial: Reduction of principal and interest payments 1 199 199 ---- ---- Total TDRs 2 $ 1,235 $ 1,235 $ ---- $ ---- The TDRs described above increased the provision expense and the allowance for loan losses by $185 December 31, 2019, no TDRs Performing to Modified Terms TDRs Not Performing to Modified Terms Number of Loans Pre- Modification Recorded Investment Post- Modification Recorded Investment Pre- Modification Recorded Investment Post- Modification Recorded Investment December 31, 2017 Commercial real estate: Owner-occupied Interest only payments 1 $ 997 $ 997 $ ---- $ ---- Credit extension at lower stated rate than market rate 1 412 412 ---- ---- Total TDRs 2 $ 1,409 $ 1,409 $ ---- $ ---- The TDRs described above had no no December 31, 2017. The Company had no December 31, 2019 December 31, 2017 twelve twelve December 31, 2018, $362 90 $362 no December 31, 2018 twelve 90 The terms of certain other loans were modified during the years ended December 31, 2019 2018 not $50,586 December 31, 2019 $28,738 December 31, 2018. no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11. 8 9 11. $750. The Company uses the following definitions for its criticized Special Mention. not not may no no one The Company uses the following definitions for its classified Substandard. one may not 8 Doubtful . may may Loss . not not no not may Criticized and classified loans will mostly consist of commercial and industrial and commercial real estate loans. The Company considers its loans that do not 1 7 As of December 31, 2019 December 31, 2018, December 31, 2019 Pass Criticized Classified Total Commercial real estate: Owner-occupied $ 49,486 $ 2,889 $ 3,450 $ 55,825 Nonowner-occupied 123,847 ---- 7,551 131,398 Construction 34,864 ---- 49 34,913 Commercial and industrial 89,749 298 9,976 100,023 Total $ 297,946 $ 3,187 $ 21,026 $ 322,159 December 31, 2018 Pass Criticized Classified Total Commercial real estate: Owner-occupied $ 50,474 $ 7,724 $ 3,496 $ 61,694 Nonowner-occupied 115,170 ---- 2,018 117,188 Construction 37,321 ---- 157 37,478 Commercial and industrial 92,417 6,536 14,290 113,243 Total $ 295,382 $ 14,260 $ 19,961 $ 329,603 The Company also obtains the credit scores of its borrowers upon origination (if available by the credit bureau) but not not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payment activity as of December 31, 2019 December 31, 2018: Consumer December 31, 2019 Automobile Home Equity Other Residential Real Estate Total Performing $ 63,470 $ 22,490 $ 53,224 $ 303,879 $ 443,063 Nonperforming 300 392 486 6,374 7,552 Total $ 63,770 $ 22,882 $ 53,710 $ 310,253 $ 450,615 Consumer December 31, 2018 Automobile Home Equity Other Residential Real Estate Total Performing $ 69,897 $ 22,238 $ 50,318 $ 297,399 $ 439,852 Nonperforming 329 274 314 6,680 7,597 Total $ 70,226 $ 22,512 $ 50,632 $ 304,079 $ 447,449 The Company, through its subsidiaries, grants residential, consumer, and commercial loans to customers located primarily in the southeastern area of Ohio as well as the western counties of West Virginia. Approximately 5.00% December 31, 2019, 5.02% December 31, 2018. </t>
  </si>
  <si>
    <t>Note D - Premises and Equipment</t>
  </si>
  <si>
    <t>Property, Plant and Equipment Disclosure [Text Block]</t>
  </si>
  <si>
    <t xml:space="preserve">Note D - Premises and Equipment Following is a summary of premises and equipment at December 31: 2019 2018 Land $ 2,633 $ 2,744 Buildings 20,890 16,154 Leasehold improvements 1,267 1,267 Furniture and equipment 6,847 6,039 31,637 26,204 Less accumulated depreciation 12,420 11,349 Total premises and equipment $ 19,217 $ 14,855 Following is a summary of premises and equipment held for sale at December 31: 2019 2018 Land $ 153 $ ---- Buildings 563 ---- 716 ---- Less accumulated depreciation 63 ---- Total premises and equipment held for sale $ 653 $ ---- </t>
  </si>
  <si>
    <t>Note E - Leases</t>
  </si>
  <si>
    <t>Lessee, Operating Leases [Text Block]</t>
  </si>
  <si>
    <t>Note E – Leases The Company enters into leases in the normal course of business primarily for branch buildings and office space to conduct business. The Company’s leases have remaining terms ranging from 4 17.5 15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to not 12 Leases are classified as operating or finance leases at the lease commencement date. Lease expense for operating leases and short-term leases is recognized on a straight-line basis over the lease term. ROU assets represent our right to use an underlying asset for the lease term and lease liabilities are recognized at the lease commencement date based on the estimated present value of lease payments over the lease term. At December 31, 2019, not The Company’s operating lease ROU assets and operating lease liabilities are valued based on the present value of future minimum lease payments, discounted with an incremental borrowing rate for the same term as the underlying lease. The Company has one January 1, 2019, $1,280 Balance sheet information related to leases was as follows: December 31, 2019 Operating leases: Operating lease right-of-use assets $ 1,053 Operating lease liabilities $ 1,053 The components of lease cost were as follows: December 31, 2019 Operating lease cost $ 282 Short-term lease expense $ 52 Future undiscounted lease payments for operating leases with initial terms of one December 31, 2019 Operating Leases 2020 $ 180 2021 157 2022 157 2023 116 2024 95 Thereafter 546 Total lease payments 1,251 Less: Imputed Interest (198 ) Total operating leases $ 1,053 Other information was as follows: December 31, 2019 Weighted-average remaining lease term for operating leases (in years) 10.6 Weighted-average discount rate for operating leases 2.76 %</t>
  </si>
  <si>
    <t>Note F - Goodwill and Intangible Assets</t>
  </si>
  <si>
    <t>Goodwill and Intangible Assets Disclosure [Text Block]</t>
  </si>
  <si>
    <t xml:space="preserve">Note F – Goodwill and Intangible Assets Goodwill: 2019 2018 2017 Beginning of year $ 7,371 $ 7,371 $ 7,801 Acquired goodwill ---- ---- ---- Impairment ---- ---- ---- Finalization of Milton branch sale (52 ) ---- ---- Finalization of Milton acquisition accounting ---- ---- (430 ) End of year $ 7,319 $ 7,371 $ 7,371 Impairment exists when a reporting unit’s carrying value of goodwill exceeds its fair value. At December 31, 2019 2018, not not no not one Acquired intangible assets: 2019 2018 Gross Carrying Amount Accumulated Amortization Gross Carrying Amount Accumulated Amortization Amortized intangible assets: Core deposit intangibles $ 738 $ 564 $ 738 $ 359 Aggregate amortization expense was $206 2019, $135 2018 $156 2017. Estimated amortization expense for each of the next five 2020 $ 62 2021 48 2022 35 2023 21 2024 8 Total $ 174 </t>
  </si>
  <si>
    <t>Note G - Deposits</t>
  </si>
  <si>
    <t>Deposit Liabilities Disclosures [Text Block]</t>
  </si>
  <si>
    <t>Note G - Deposits Following is a summary of interest-bearing deposits at December 31: 2019 2018 NOW accounts $ 158,434 $ 155,166 Savings and Money Market 230,672 237,868 Time: In denominations of $250,000 or less 175,334 178,736 In denominations of more than $250,000 34,424 37,113 Total time deposits 209,758 215,849 Total interest-bearing deposits $ 598,864 $ 608,883 Following is a summary of total time deposits by remaining maturity at December 31, 2019: 2020 $ 116,666 2021 58,585 2022 22,833 2023 9,077 2024 1,978 Thereafter 619 Total $ 209,758 Brokered deposits, included in time deposits, were $25,797 $30,838 December 31, 2019 2018,</t>
  </si>
  <si>
    <t>Note H - Interest Rate Swaps</t>
  </si>
  <si>
    <t>Derivative Instruments and Hedging Activities Disclosure [Text Block]</t>
  </si>
  <si>
    <t xml:space="preserve">Note H - Interest Rate Swaps The Company manages economic risks, including interest rate, liquidity, and credit risk, primarily by managing the amount, sources, and duration of its assets and liabilities. The Company utilizes interest rate swap agreements as part of its asset/liability management strategy to help manage its interest rate risk position. As part of this strategy, the Company provides its customer with a fixed-rate loan while creating a variable-rate asset for the Company by the customer entering into an interest rate swap with the Company on terms that match the loan. The Company offsets its risk exposure by entering into an offsetting interest rate swap with an unaffiliated institution. These interest rate swaps do not December 31, 2019, $7,633 $459. $9,219 $101 December 31, 2018. not third $750 December 31, 2019 $350 December 31, 2018. </t>
  </si>
  <si>
    <t>Note I - Other Borrowed Funds</t>
  </si>
  <si>
    <t>Federal Home Loan Bank Advances, Disclosure [Text Block]</t>
  </si>
  <si>
    <t xml:space="preserve">Note I - Other Borrowed Funds Other borrowed funds at December 31, 2019 2018 FHLB Borrowings Promissory Notes Totals 2019 $ 29,758 $ 4,233 $ 33,991 2018 $ 33,434 $ 6,279 $ 39,713 Pursuant to collateral agreements with the FHLB, advances are secured by $301,244 $69,683 $5,365 December 31, 2019. $29,758 2042 1.53% 3.31% 2.39% 2.36% December 31, 2019 2018, no December 31, 2019. At December 31, 2019, $80,000 90 $80,000 December 31, 2019. Based on the Company’s current FHLB stock ownership, total assets and pledgeable loans, the Company had the ability to obtain borrowings from the FHLB up to a maximum of $205,559 December 31, 2019. $205,559, $119,302 $80,000 Promissory notes, issued primarily by Ohio Valley, are due at various dates through a final maturity date of May 17, 2021, 2.00% 4.09% 2.73% December 31, 2019, 2.83% December 31, 2018. December 31, 2019, eight $3,558. $405 December 31, 2019. Letters of credit issued on the Bank’s behalf by the FHLB to collateralize certain public unit deposits as required by law totaled $56,500 December 31, 2019 $51,700 December 31, 2018. Scheduled principal payments over the next five FHLB Borrowings Promissory Notes Totals 2020 $ 3,722 $ 3,600 $ 7,322 2021 3,000 633 3,633 2022 2,841 ---- 2,841 2023 2,705 ---- 2,705 2024 2,301 ---- 2,301 Thereafter 15,189 ---- 15,189 $ 29,758 $ 4,233 $ 33,991 </t>
  </si>
  <si>
    <t>Note J - Subordinated Debentures and Trust Preferred Securities</t>
  </si>
  <si>
    <t>Subordinated Borrowings Disclosure [Text Block]</t>
  </si>
  <si>
    <t>Note J - Subordinated Debentures and Trust Preferred Securities On March 22, 2007, $8,500 6.58% five March 15, 2012, 3 1.68%. 3.57% December 31, 2019 4.47% December 31, 2018. no no June 15, 2037. Under the provisions of the related indenture agreements, the interest payable on the trust preferred securities is deferrable for up to five not not not may 1</t>
  </si>
  <si>
    <t>Note K - Income Taxes</t>
  </si>
  <si>
    <t>Income Tax Disclosure [Text Block]</t>
  </si>
  <si>
    <t>Note K - Income Taxes On December 22, 2017, 21% January 1, 2018. 2017 $1,783. The provision for income taxes consists of the following components: 2019 2018 2017 Current tax expense $ 1,446 $ 2,389 $ 2,579 Deferred tax (benefit) expense 367 (134 ) 1,907 Total income taxes $ 1,813 $ 2,255 $ 4,486 The source of deferred tax assets and deferred tax liabilities at December 31: 2019 2018 Items giving rise to deferred tax assets: Allowance for loan losses $ 1,364 $ 1,463 Unrealized loss on securities available for sale ---- 568 Deferred compensation 1,700 1,580 Deferred loan fees/costs 110 119 Other real estate owned 4 434 Accrued bonus 204 280 Purchase accounting adjustments 24 61 Net operating loss 115 132 Lease liability 274 ---- Other 346 257 Items giving rise to deferred tax liabilities: Mortgage servicing rights (77 ) (80 ) FHLB stock dividends (676 ) (676 ) Unrealized gain on securities available for sale (140 ) ---- Prepaid expenses (182 ) (191 ) Depreciation and amortization (579 ) (656 ) Right-of-use asset (274 ) ---- Other ---- (3 ) Net deferred tax asset $ 2,213 $ 3,288 The Company determined that it was not At December 31, 2019, 382 $550, 2026. The difference between the financial statement tax provision and amounts computed by applying the statutory federal income tax rate of 21% 2019 2018 34% 2017 2019 2018 2017 Statutory tax $ 2,461 $ 2,982 $ 4,078 Effect of nontaxable interest (336 ) (352 ) (514 ) Effect of nontaxable insurance premiums (212 ) (218 ) (303 ) Income from bank owned insurance, net (141 ) (142 ) (230 ) Effect of postretirement benefits 54 20 (78 ) Effect of nontaxable life insurance death proceeds ---- ---- (175 ) Impact from TCJA ---- ---- 1,783 Effect of state income tax 100 33 70 Tax credits (145 ) (217 ) (191 ) Milton Merger Costs ---- ---- 4 Other items 32 149 42 Total income taxes $ 1,813 $ 2,255 $ 4,486 At December 31, 2019 December 31, 2018, no not twelve not The Company is subject to U.S. federal income tax as well as West Virginia state income tax. The Company is no 2016. 2016 2018</t>
  </si>
  <si>
    <t>Note L - Commitments and Contingent Liabilities</t>
  </si>
  <si>
    <t>Commitments and Contingencies Disclosure [Text Block]</t>
  </si>
  <si>
    <t>Note L - Commitments and Contingent Liabilities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instruments recorded on the balance sheet. Following is a summary of such commitments at December 31: 2019 2018 Fixed rate $ 660 $ 121 Variable rate 70,561 66,580 Standby letters of credit 3,957 4,325 At December 31, 2019, 3.375% 6.25% 15 30 Commitments to extend credit are agreements to lend to a customer as long as there is no may third not may During the years covered by these consolidated financial statements, the Company participated as a facilitator of tax refunds pursuant to a clearing agreement with a third third 2018, third There are various contingent liabilities that are not not</t>
  </si>
  <si>
    <t>Note M - Related Party Transactions</t>
  </si>
  <si>
    <t>Related Party Transactions Disclosure [Text Block]</t>
  </si>
  <si>
    <t xml:space="preserve">Note M - Related Party Transactions Certain directors, executive officers and companies with which they are affiliated were loan customers during 2019. $120 Total loans at January 1, 2019 $ 3,674 New loans 890 Repayments (391 ) Other changes (199 ) Total loans at December 31, 2019 $ 3,974 Other changes include adjustments for loans applicable to one Deposits from principal officers, directors, and their affiliates at year-end 2019 2018 $47,911 $52,877. $3,558 2019 2018. 1.50% 2.85%, 10 36 </t>
  </si>
  <si>
    <t>Note N - Employee Benefits</t>
  </si>
  <si>
    <t>Pension and Other Postretirement Benefits Disclosure [Text Block]</t>
  </si>
  <si>
    <t>Note N - Employee Benefits The Bank has a profit-sharing plan for the benefit of its employees and their beneficiaries. Contributions to the plan are determined by the Board of Directors of Ohio Valley. Contributions charged to expense were $264, $352, $340 2019, 2018 2017. Ohio Valley maintains an Employee Stock Ownership Plan (“ESOP”) covering substantially all employees of the Company. Ohio Valley issues shares to the ESOP, purchased by the ESOP with subsidiary cash contributions, which are allocated to ESOP participants based on relative compensation. The total number of shares held by the ESOP, all of which have been allocated to participant accounts, were 365,274 360,669 December 31, 2019 2018. Years ended December 31 2019 2018 2017 Number of shares issued 8,333 7,294 15,118 Fair value of stock contributed $ 328 $ 295 $ 428 Cash contributed 500 500 250 Total expense $ 828 $ 795 $ 678 Life insurance contracts with a cash surrender value of $28,481 $2,115 December 31, 2019 $7,815 $7,267 December 31, 2019 2018. three $627, $602, $490. $3,130 December 31, 2019 $2,873 December 31, 2018. During 2017, $2,107 two $1,993 two $3,586 $514 $1,993 not 2017 December 31, 2017. 2018.</t>
  </si>
  <si>
    <t>Note O - Fair Value of Financial Instruments</t>
  </si>
  <si>
    <t>Fair Value Disclosures [Text Block]</t>
  </si>
  <si>
    <t xml:space="preserve">Note O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following is a description of the Company’s valuation methodologies used to measure and disclose the fair values of its financial assets and liabilities on a recurring or nonrecurring basis: Securities: 1 not 2 not 3 Impaired Loans: may 3 may 3 Other Real Estate Owned: may 3 2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Interest Rate Swap Agreements: 2 Assets and Liabilities Measured on a Recurring Basis Assets and liabilities measured at fair value on a recurring basis are summarized below: Fair Value Measurements at December 31, 2019, Using Quoted Prices in Active Markets for Identical Assets (Level 1) Significant Other Observable Inputs (Level 2) Significant Unobservable Inputs (Level 3) Assets: U.S. Government sponsored entity securities ---- $ 16,736 ---- Agency mortgage-backed securities, residential ---- 88,582 ---- Interest rate swap derivatives ---- 465 ---- Interest rate swap derivatives ---- (465 ) ---- Fair Value Measurements at December 31, 2018, Using Quoted Prices in Active Markets for Identical Assets (Level 1) Significant Other Observable Inputs (Level 2) Significant Unobservable Inputs (Level 3) Assets: U.S. Government sponsored entity securities ---- $ 16,630 ---- Agency mortgage-backed securities, residential ---- 85,534 ---- Interest rate swap derivatives ---- 101 ---- Interest rate swap derivatives ---- (101 ) ---- There were no 1 2 2019 2018. Assets and Liabilities Measured on a Nonrecurring Basis Assets and liabilities measured at fair value on a nonrecurring basis are summarized below: Fair Value Measurements at December 31, 2019, Using Quoted Prices in Active Markets for Identical Assets (Level 1) Significant Other Observable Inputs (Level 2) Significant Unobservable Inputs (Level 3) Assets: Impaired loans: Commercial real estate: Owner-occupied $ ---- $ ---- $ 1,664 Commercial and Industrial ---- ---- 4,559 Fair Value Measurements at December 31, 2018, Using Quoted Prices in Active Markets for Identical Assets (Level 1) Significant Other Observable Inputs (Level 2) Significant Unobservable Inputs (Level 3) Assets: Impaired loans: Commercial real estate: $ ---- $ ---- $ 264 Nonowner-occupied Other real estate owned: Commercial real estate: Construction ---- 228 ---- At December 31, 2019, $7,010, $807, $807 December 31, 2019, no December 31, 2018, $362, $98, $4 December 31, 2018, no There was no December 31, 2019. December 31, 2018 $228, $2,217, $1,989 December 31, 2018. $594 2018. The following table presents quantitative information about Level 3 December 31, 2019 December 31, 2018: December 31, 2019 Fair Value Valuation Technique(s) Unobservable Input(s) Range (Weighted Average) Impaired loans: Commercial real estate: Owner-occupied $ 1,644 Sales approach Adjustment to comparables 0% to 20% 9.7 % Commercial and Industrial 4,559 Sales approach Adjustment to comparables 0% to 61% 10.3 % December 31, 2018 Fair Value Valuation Technique(s) Unobservable Input(s) Range (Weighted Average) Impaired loans: Commercial real estate: Nonowner-occupied $ 264 Sales approach Adjustment to comparables 6.8 to 66.7% 18.0 % The carrying amounts and estimated fair values of financial instruments at December 31, 2019 December 31, 2018 Fair Value Measurements at December 31, 2019 Using: Carrying Value Level 1 Level 2 Level 3 Total Financial Assets: Cash and cash equivalents $ 52,356 $ 52,356 $ ---- $ ---- $ 52,356 Certificates of deposit in financial institutions 2,360 ---- 2,360 ---- 2,360 Securities available for sale 105,318 ---- 105,318 ---- 105,318 Securities held to maturity 12,033 ---- 6,446 5,958 12,404 Loans, net 766,502 ---- ---- 771,285 771,285 Interest rate swap derivatives 465 ---- 465 ---- 465 Accrued interest receivable 2,564 ---- 315 2,249 2,564 Financial Liabilities: Deposits 821,471 222,607 599,937 ---- 822,544 Other borrowed funds 33,991 ---- 34,345 ---- 34,345 Subordinated debentures 8,500 ---- 6,275 ---- 6,275 Interest rate swap derivatives 465 ---- 465 ---- 465 Accrued interest payable 1,589 3 1,586 ---- 1,589 Fair Value Measurements at December 31, 2018 Using: Carrying Value Level 1 Level 2 Level 3 Total Financial Assets: Cash and cash equivalents $ 71,180 $ 71,180 $ ---- $ ---- $ 71,180 Certificates of deposit in financial institutions 2,065 ---- 2,065 ---- 2,065 Securities available for sale 102,164 ---- 102,164 ---- 102,164 Securities held to maturity 15,816 ---- 7,625 8,609 16,234 Loans, net 770,324 ---- ---- 766,784 766,784 Interest rate swap derivatives 101 ---- 101 ---- 101 Accrued interest receivable 2,638 ---- 312 2,326 2,638 Financial Liabilities: Deposits 846,704 237,821 607,593 ---- 845,414 Other borrowed funds 39,713 ---- 37,644 ---- 37,644 Subordinated debentures 8,500 ---- 7,054 ---- 7,054 Interest rate swap derivatives 101 ---- 101 ---- 101 Accrued interest payable 1,255 3 1,252 ---- 1,255 The methods and assumptions, not Loans December 31, 2019 2018 2016 01, 3 Fair value estimates are made at a specific point in time, based on relevant market information and information about the financial instrument. These estimates do not one no </t>
  </si>
  <si>
    <t>Note P - Regulatory Matters</t>
  </si>
  <si>
    <t>Regulatory Capital Requirements under Banking Regulations [Text Block]</t>
  </si>
  <si>
    <t xml:space="preserve">Note P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New rules became effective for the Company and the Bank on January 1, 2015, January 1, 2019. 2.5% January 1, 2016 0.625%, January 1 four January 1, 2019 2.5%. 1 Prompt corrective action regulations applicable to insured depository institutions provide five not 2019 2018, not not September 2018, $3 December 31, 2019, not The following table summarizes the capital ratios (excluding the capital conservation buffer) of the Company and the Bank. The minimums for the Company are those that would have been required if the Company was not Actual Minimum Regulatory Minimum To Be Well 201 9 Amount Ratio Capital Ratio Capitalized (1) Total capital (to risk weighted assets) Consolidated $ 134,930 18.7 % 8.0 % 10.0 % Bank 120,716 17.0 8.0 10.0 Common equity Tier 1 capital (to risk weighted assets) Consolidated 120,158 16.6 4.5 N/A Bank 114,772 16.1 4.5 6.5 Tier 1 capital (to risk weighted assets) Consolidated 128,658 17.8 6.0 6.0 Bank 114,772 16.1 6.0 8.0 Tier 1 capital (to average assets) Consolidated 128,658 12.5 4.0 N/A Bank 114,772 11.3 4.0 5.0 Actual Minimum Regulatory Minimum To Be Well 201 8 Amount Ratio Capital Ratio Capitalized (1) Total capital (to risk weighted assets) Consolidated $ 127,487 17.7 % 8.0 % 10.0 % Bank 114,947 16.2 8.0 10.0 Common equity Tier 1 capital (to risk weighted assets) Consolidated 112,259 15.6 4.5 N/A Bank 108,547 15.3 4.5 6.5 Tier 1 capital (to risk weighted assets) Consolidated 120,759 16.7 6.0 6.0 Bank 108,547 15.3 6.0 8.0 Tier 1 capital (to average assets) Consolidated 120,759 11.8 4.0 N/A Bank 108,547 10.7 4.0 5.0 ( 1 For the Company, these amounts would be required for the Company to engage in activities permissible only for a bank holding company that meets the financial holding company requirements if the Company were not Dividends paid by the subsidiaries are the primary source of funds available to Ohio Valley for payment of dividends to shareholders and for other working capital needs. The payment of dividends by the subsidiaries to Ohio Valley is subject to restrictions by regulatory authorities and state law. These restrictions generally limit dividends to the current and prior two 90% January 1, 2020 $15,042 not may </t>
  </si>
  <si>
    <t>Note Q - Parent Company Only Condensed Financial Information</t>
  </si>
  <si>
    <t>Condensed Financial Information of Parent Company Only Disclosure [Text Block]</t>
  </si>
  <si>
    <t xml:space="preserve">Note Q - Parent Company Only Condensed Financial Information Below is condensed financial information of Ohio Valley. In this information, Ohio Valley’s investment in its subsidiaries is stated at cost plus equity in undistributed earnings of the subsidiaries since acquisition. This information should be read in conjunction with the consolidated financial statements of the Company. CONDENSED STATEMENTS OF CONDITION Years ended December 31: 2019 2018 Assets Cash and cash equivalents $ 4,308 $ 4,032 Investment in subsidiaries 134,910 126,059 Notes receivable – subsidiaries 1,963 3,000 Other assets 48 93 Total assets $ 141,229 $ 133,184 Liabilities Notes payable $ 4,233 $ 6,279 Subordinated debentures 8,500 8,500 Other liabilities 317 531 Total liabilities 13,050 15,310 Shareholders’ Equity Total shareholders’ equity 128,179 117,874 Total liabilities and shareholders’ equity $ 141,229 $ 133,184 CONDENSED STATEMENTS OF INCOME Years ended December 31: 2019 2018 2017 Income: Interest on notes $ 47 $ 53 $ 51 Dividends from subsidiaries 4,375 4,225 4,400 Expenses: Interest on notes 139 185 211 Interest on subordinated debentures 356 330 248 Operating expenses 377 351 332 Income before income taxes and equity in undistributed earnings of subsidiaries.. 3,550 3,412 3,660 Income tax benefit 169 164 244 Equity in undistributed earnings of subsidiaries 6,188 8,368 3,605 Net Income $ 9,907 $ 11,944 $ 7,509 Comprehensive Income $ 12,570 $ 10,860 $ 7,622 CONDENSED STATEMENTS OF CASH FLOWS Years ended December 31: 2019 2018 2017 Cash flows from operating activities: Net Income $ 9,907 $ 11,944 $ 7,509 Adjustments to reconcile net income to net cash provided by operating activities: Equity in undistributed earnings of subsidiaries (6,188 ) (8,368 ) (3,605 ) Common stock issued to ESOP 328 295 428 Change in other assets 45 (26 ) (15 ) Change in other liabilities (214 ) 262 (97 ) Net cash provided by operating activities 3,878 4,107 4,220 Cash flows from investing activities: Cash paid for Milton Bancorp, Inc. acquisition ---- ---- ---- Change in notes receivable 1,037 320 100 Net cash provided by (used in) investing activities 1,037 320 100 Cash flows from financing activities: Change in notes payable (2,046 ) (1,045 ) (558 ) Proceeds from common stock through dividend reinvestment 1,407 1,325 715 Cash dividends paid (4,000 ) (3,967 ) (3,932 ) Net cash provided by (used in) financing activities (4,639 ) (3,687 ) (3775 ) Cash and cash equivalents: Change in cash and cash equivalents 276 740 545 Cash and cash equivalents at beginning of year 4,032 3,292 2,747 Cash and cash equivalents at end of year $ 4,308 $ 4,032 $ 3,292 </t>
  </si>
  <si>
    <t>Note R - Segment Information</t>
  </si>
  <si>
    <t>Segment Reporting Disclosure [Text Block]</t>
  </si>
  <si>
    <t xml:space="preserve"> Note R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4.2%, 92.9%, 92.7% December 31, 2019, 2018 2017, The accounting policies used for the Company’s reportable segments are the same as those described in Note A - Summary of Significant Accounting Policies. Income taxes are allocated based on income before tax expense. All goodwill is in the Banking segment. Segment information is as follows: Year Ended December 31, 2019 Banking Consumer Finance Total Company Net interest income $ 39,865 $ 3,187 $ 43,052 Provision expense 875 125 1,000 Noninterest income 8,989 177 9,166 Noninterest expense 37,026 2,472 39,498 Tax expense 1,653 160 1,813 Net income 9,300 607 9,907 Assets 1,000,315 12,957 1,013,272 Year Ended December 31, 2018 Banking Consumer Finance Total Company Net interest income $ 40,380 $ 3,346 $ 43,726 Provision expense 850 189 1,039 Noninterest income 8,243 695 8,938 Noninterest expense 34,841 2,585 37,426 Tax expense 1,990 265 2,255 Net income 10,942 1,002 11,944 Assets 1,017,902 12,591 1,030,493 Year Ended December 31, 2017 Banking Consumer Finance Total Company Net interest income $ 38,366 $ 3,367 $ 41,733 Provision expense 2,415 149 2,564 Noninterest income 8,834 601 9,435 Noninterest expense 34,079 2,530 36,609 Tax expense 3,973 513 4,486 Net income 6,733 776 7,509 Assets 1,013,386 12,904 1,026,290 </t>
  </si>
  <si>
    <t>Note S - Consolidated Quarterly Financial Information (Unaudited)</t>
  </si>
  <si>
    <t>Quarterly Financial Information [Text Block]</t>
  </si>
  <si>
    <t xml:space="preserve">Note S - Consolidated Quarterly Financial Information Quarters Ended Mar. 31 Jun. 30 Sept. 30 Dec. 31 201 9 Total interest income $ 13,058 $ 12,483 $ 12,521 $ 12,255 Total interest expense 1,671 1,830 1,895 1,869 Net interest income 11,387 10,653 10,626 10,386 Provision for loan losses 2,377 (806 ) 444 (1,015 ) Noninterest income 1,846 2,003 2,107 3,210 Noninterest expense 9,568 9,791 9,738 10,401 Net income 1,193 3,079 2,137 3,498 Earnings per share $ 0.25 $ 0.65 $ 0.45 $ 0.73 201 8 Total interest income $ 12,709 $ 11,938 $ 12,181 $ 12,369 Total interest expense 1,199 1,298 1,418 1,556 Net interest income 11,510 10,640 10,763 10,813 Provision for loan losses 756 (23 ) 962 (656 ) Noninterest income 3,076 2,538 1,927 1,397 Noninterest expense 9,808 9,674 9,761 8,183 Net income 3,366 2,976 1,746 3,856 Earnings per share $ 0.71 $ 0.63 $ 0.37 $ 0.82 </t>
  </si>
  <si>
    <t>Note T - Subsequent Events</t>
  </si>
  <si>
    <t>Subsequent Events [Text Block]</t>
  </si>
  <si>
    <t>Note T – Subsequent Events On March 10, 2020, third third 2018. third $2,000 first 2020. third five 2021 2025</t>
  </si>
  <si>
    <t>Significant Accounting Policies (Policies)</t>
  </si>
  <si>
    <t>Accounting Policies [Abstract]</t>
  </si>
  <si>
    <t>Basis of Accounting, Policy [Policy Text Block]</t>
  </si>
  <si>
    <t>Description of Business: 1956. one one The Company provides a full range of commercial and retail banking services from 22 The Bank’s trust department provides a wide variety of fiduciary services for trusts, estates and benefit plans and also provides investment and security services as an agent for its customers.</t>
  </si>
  <si>
    <t>Consolidation, Policy [Policy Text Block]</t>
  </si>
  <si>
    <t>Principles of Consolidation:</t>
  </si>
  <si>
    <t>Segment Reporting, Policy [Policy Text Block]</t>
  </si>
  <si>
    <t>Industry Segment Information: two</t>
  </si>
  <si>
    <t>Use of Estimates, Policy [Policy Text Block]</t>
  </si>
  <si>
    <t>Use of Estimates:</t>
  </si>
  <si>
    <t>Cash and Cash Equivalents, Policy [Policy Text Block]</t>
  </si>
  <si>
    <t>Cash and Cash Equivalents: 90 one</t>
  </si>
  <si>
    <t>Certificates of Deposit in Financial Institutions [Policy Text Block]</t>
  </si>
  <si>
    <t>Certificates of deposit in financial institutions: 90 September 19, 2022.</t>
  </si>
  <si>
    <t>Marketable Securities, Policy [Policy Text Block]</t>
  </si>
  <si>
    <t>Securities: not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si>
  <si>
    <t>Other-Than-Temporary Impairment, Policy [Policy Text Block]</t>
  </si>
  <si>
    <t>Other-Than-Temporary Impairments of Securities: 1 2 3 4 not When an OTTI occurs, the amount of the OTTI recognized in earnings depends on whether an entity intends to sell the security or it is more likely than not not not not not</t>
  </si>
  <si>
    <t>Investment, Policy [Policy Text Block]</t>
  </si>
  <si>
    <t>Restricted Investments in Bank Stocks : may not</t>
  </si>
  <si>
    <t>Financing Receivable [Policy Text Block]</t>
  </si>
  <si>
    <t>Loans: not Interest income is discontinued and the loan moved to non-accrual status when full loan repayment is in doubt, typically when the loan is impaired or payments are past due 90 90 All interest accrued but not The Bank also originates long-term, fixed-rate mortgage loans, with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December 31, 2019, no $108 December 31, 2018.</t>
  </si>
  <si>
    <t>Loans and Leases Receivable, Allowance for Loan Losses Policy [Policy Text Block]</t>
  </si>
  <si>
    <t>Allowance for Loan Losses: may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The general component covers non-impaired loans and impaired loans that are not 3 5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y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 4 third may may Residential real estate loans consist of loans to individuals for the purchase of 1 4 Consumer loans are comprised of loans to individuals secured by automobiles, open-end home equity loans and other loans to individuals for household, family, and other personal expenditures, both secured and unsecured. These loans typically have maturities of 6 may At December 31, 2019, no</t>
  </si>
  <si>
    <t>Concentration Risk, Credit Risk, Policy [Policy Text Block]</t>
  </si>
  <si>
    <t>Concentrations of Credit Risk: The following represents the composition of the Company’s loan portfolio as of December 31: % of Total Loans 2019 2018 Residential real estate loans 40.15 % 39.13 % Commercial real estate loans 28.75 % 27.84 % Consumer loans 18.16 % 18.46 % Commercial and industrial loans 12.94 % 14.57 % 100.00 % 100.00 % Approximately 5.00% December 31, 2019, 5.02% December 31, 2018.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9, $38,095</t>
  </si>
  <si>
    <t>Property, Plant and Equipment, Policy [Policy Text Block]</t>
  </si>
  <si>
    <t>Premises and Equipment: 3 8 7 39</t>
  </si>
  <si>
    <t>Real Estate, Policy [Policy Text Block]</t>
  </si>
  <si>
    <t>Foreclosed assets: $540 $430 December 31, 2019 2018.</t>
  </si>
  <si>
    <t>Goodwill and Intangible Assets, Goodwill, Policy [Policy Text Block]</t>
  </si>
  <si>
    <t>Goodwill: not December 31 not no</t>
  </si>
  <si>
    <t>Impairment or Disposal of Long-Lived Assets, Policy [Policy Text Block]</t>
  </si>
  <si>
    <t>Long-term Assets: may not</t>
  </si>
  <si>
    <t>Transfers and Servicing of Financial Assets, Policy [Policy Text Block]</t>
  </si>
  <si>
    <t>Mortgage Servicing Rights: no may December 31, 2019 2018, $357 $368,</t>
  </si>
  <si>
    <t>Earnings Per Share, Policy [Policy Text Block]</t>
  </si>
  <si>
    <t>Earnings Per Share: 4,767,279 2019; 4,725,971 2018; 4,685,067 2017. no no</t>
  </si>
  <si>
    <t>Income Tax, Policy [Policy Text Block]</t>
  </si>
  <si>
    <t>Income Taxes: December 22, 2017, 34% 21% January 1, 2018. 21% fourth 2017. A tax position is recognized as a benefit only if it is “more likely than not” 50% not not” no</t>
  </si>
  <si>
    <t>Comprehensive Income, Policy [Policy Text Block]</t>
  </si>
  <si>
    <t>Comprehensive Income:</t>
  </si>
  <si>
    <t>Commitments and Contingencies, Policy [Policy Text Block]</t>
  </si>
  <si>
    <t>Loss Contingencies: not</t>
  </si>
  <si>
    <t>Bank Owned Life Insurance and Annuity Assets [Policy Text Block]</t>
  </si>
  <si>
    <t>Bank Owned Life Insurance and Annuity Assets</t>
  </si>
  <si>
    <t>Employee Stock Ownership Plan (ESOP), Policy [Policy Text Block]</t>
  </si>
  <si>
    <t>Employee Stock Ownership Plan:</t>
  </si>
  <si>
    <t>Dividend Reinvestment Plan, Policy [Policy Text Block]</t>
  </si>
  <si>
    <t>Dividend Reinvestment Plan:</t>
  </si>
  <si>
    <t>Loan Commitments, Policy [Policy Text Block]</t>
  </si>
  <si>
    <t>Loan Commitments and Related Financial Instruments:</t>
  </si>
  <si>
    <t>Dividend Restrictions [Policy Text Block]</t>
  </si>
  <si>
    <t xml:space="preserve">Dividend Restrictions: may </t>
  </si>
  <si>
    <t>Cash and Cash Equivalents, Restricted Cash and Cash Equivalents, Policy [Policy Text Block]</t>
  </si>
  <si>
    <t>Restrictions on Cash : third $38,794 $60,167 2019 2018. third not</t>
  </si>
  <si>
    <t>Derivatives, Policy [Policy Text Block]</t>
  </si>
  <si>
    <t>Derivatives: one three three 1 2 3 no Net cash settlements on derivatives that qualify for hedge accounting are recorded in interest income or interest expense, based on the item being hedged. Net cash settlements on derivatives that do not At December 31, 2019 2018,</t>
  </si>
  <si>
    <t>Fair Value of Financial Instruments, Policy [Policy Text Block]</t>
  </si>
  <si>
    <t>Fair Value of Financial Instruments:</t>
  </si>
  <si>
    <t>Revenue from Contract with Customer [Policy Text Block]</t>
  </si>
  <si>
    <t>Revenue Recognition: No. 2014 09, 606 five not 606. 606 not 606 606 606, ● Service charges on deposit accounts ● Trust fees ● Electronic refund check/deposit fees third ● Debit/credit card interchange income ● Gain (loss) on other real estate owned All of the Company’s revenue from contracts with customers within the scope of ASC 606 no</t>
  </si>
  <si>
    <t>Reclassification, Policy [Policy Text Block]</t>
  </si>
  <si>
    <t>Reclassifications: 2018 2017 2019. no</t>
  </si>
  <si>
    <t>New Accounting Pronouncements, Policy [Policy Text Block]</t>
  </si>
  <si>
    <t>Adoption of New Accounting Standard Updates (“ASU”) : January 1, 2019, 2016 02, 2016 02, January 1, 2019. January 1, 2019 not not 2019 not 2018. As permitted by ASU 2016 02, not 1 2 3 January 1, 2019 not January 1, 2019, 1 2 3 The adoption of ASU 2016 02 no 12 $1,280 Beginning January 1, 2019, No. 2017 08, not not Accounting Guidance to be Adopted in Future Periods: June 2016, No. 2016 13, 2016 13 one first October 16, 2019, December 15, 2022.</t>
  </si>
  <si>
    <t>Note A - Summary of Significant Accounting Policies (Tables)</t>
  </si>
  <si>
    <t>Notes Tables</t>
  </si>
  <si>
    <t>Composition of Loan Portfolio [Table Text Block ]</t>
  </si>
  <si>
    <t xml:space="preserve"> % of Total Loans 2019 2018 Residential real estate loans 40.15 % 39.13 % Commercial real estate loans 28.75 % 27.84 % Consumer loans 18.16 % 18.46 % Commercial and industrial loans 12.94 % 14.57 % 100.00 % 100.00 %</t>
  </si>
  <si>
    <t>Note B - Securities (Tables)</t>
  </si>
  <si>
    <t>Available-for-sale Securities [Table Text Block]</t>
  </si>
  <si>
    <t xml:space="preserve"> Amortized Cost Gross Unrealized Gains Gross Unrealized Losses Estimated Fair Value Securities Available for Sale December 31, 2019 U.S. Government sponsored entity securities $ 16,579 $ 163 $ (6 ) $ 16,736 Agency mortgage-backed securities, residential 88,071 807 (296 ) 88,582 Total securities $ 104,650 $ 970 $ (302 ) $ 105,318 December 31, 201 8 U.S. Government sponsored entity securities $ 16,837 $ 8 $ (215 ) $ 16,630 Agency mortgage-backed securities, residential 88,030 92 (2,588 ) 85,534 Total securities $ 104,867 $ 100 $ (2,803 ) $ 102,164 </t>
  </si>
  <si>
    <t>Debt Securities, Held-to-maturity [Table Text Block]</t>
  </si>
  <si>
    <t xml:space="preserve"> Amortized Cost Gross Unrecognized Gains Gross Unrecognized Losses Estimated Fair Value Securities Held to Maturity December 31, 2019 Obligations of states and political subdivisions $ 12,031 $ 372 $ (1 ) $ 12,402 Agency mortgage-backed securities, residential 2 ---- ---- 2 Total securities $ 12,033 $ 372 $ (1 ) $ 12,404 December 31, 201 8 Obligations of states and political subdivisions $ 15,813 $ 502 $ (84 ) $ 16,231 Agency mortgage-backed securities, residential 3 ---- ---- 3 Total securities $ 15,816 $ 502 $ (84 ) $ 16,234 </t>
  </si>
  <si>
    <t>Investments Classified by Contractual Maturity Date [Table Text Block]</t>
  </si>
  <si>
    <t xml:space="preserve"> Available for Sale Held to Maturity Debt Securities: Amortized Cost Estimated Fair Value Amortized Cost Estimated Fair Value Due in one year or less $ 3,399 $ 3,413 $ 641 $ 644 Due in one to five years 13,180 13,323 6,652 6,813 Due in five to ten years ---- ---- 4,738 4,945 Due after ten years ---- ---- ---- ---- Agency mortgage-backed securities, residential 88,071 88,582 2 2 Total debt securities $ 104,650 $ 105,318 $ 12,033 $ 12,404 </t>
  </si>
  <si>
    <t>Schedule of Unrealized Loss on Investments [Table Text Block]</t>
  </si>
  <si>
    <t xml:space="preserve"> December 31, 201 9 Less than 12 Months 12 Months or More Total Securities Available for Sale Fair Value Unrealized Loss Fair Value Unrealized Loss Fair Value Unrealized Loss U.S. Government sponsored entity securities $ ---- $ ---- $ 1,999 $ (6 ) $ 1,999 $ (6 ) Agency mortgage-backed securities, residential 15,041 (84 ) 21,344 (212 ) 36,385 (296 ) Total available for sale $ 15,041 $ (84 ) $ 23,343 $ (218 ) $ 38,384 $ (302 ) December 31, 201 8 Less than 12 Months 12 Months or More Total Securities Available for Sale Fair Value Unrealized Loss Fair Value Unrealized Loss Fair Value Unrealized Loss U.S. Government sponsored entity securities $ 1,981 $ (1 ) $ 8,679 $ (214 ) $ 10,660 $ (215 ) Agency mortgage-backed securities, residential 8,564 (43 ) 62,619 (2,545 ) 71,183 (2,588 ) Total available for sale $ 10,545 $ (44 ) $ 71,298 $ (2,759 ) $ 81,843 $ (2,803 )</t>
  </si>
  <si>
    <t>Held-to-maturity Securities [Member]</t>
  </si>
  <si>
    <t xml:space="preserve"> Less than 12 Months 12 Months or More Total Securities Held to Maturity Fair Value Unrecognized Loss Fair Value Unrecognized Loss Fair Value Unrecognized Loss Obligations of states and political subdivisions $ 204 $ (1 ) $ ---- $ ---- $ 204 $ (1 ) Total held to maturity $ 204 $ (1 ) $ ---- $ ---- $ 204 $ (1 ) Less than 12 Months 12 Months or More Total Securities Held to Maturity Fair Value Unrecognized Loss Fair Value Unrecognized Loss Fair Value Unrecognized Loss Obligations of states and political subdivisions $ 484 $ (3 ) $ 1,312 $ (81 ) $ 1,796 $ (84 ) Total held to maturity $ 484 $ (3 ) $ 1,312 $ (81 ) $ 1,796 $ (84 )</t>
  </si>
  <si>
    <t>Note C - Loans and Allowance for Loan Losses (Tables)</t>
  </si>
  <si>
    <t>Schedule of Accounts, Notes, Loans and Financing Receivable [Table Text Block]</t>
  </si>
  <si>
    <t xml:space="preserve"> 2019 2018 Residential real estate $ 310,253 $ 304,079 Commercial real estate: Owner-occupied 55,825 61,694 Nonowner-occupied 131,398 117,188 Construction 34,913 37,478 Commercial and industrial 100,023 113,243 Consumer: Automobile 63,770 70,226 Home equity 22,882 22,512 Other 53,710 50,632 772,774 777,052 Less: Allowance for loan losses (6,272 ) (6,728 ) Loans, net $ 766,502 $ 770,324 </t>
  </si>
  <si>
    <t>Financing Receivable, Current, Allowance for Credit Loss [Table Text Block]</t>
  </si>
  <si>
    <t xml:space="preserve"> December 31, 2019 Residential Real Estate Commercial Real Estate Commercial &amp; Industrial Consumer Total Allowance for loan losses: Beginning balance $ 1,583 $ 2,186 $ 1,063 $ 1,896 $ 6,728 Provision for loan losses 98 (1,745 ) 1,807 840 1,000 Loans charged off (1,060 ) (602 ) (1,513 ) (1,917 ) (5,092 ) Recoveries 629 2,089 90 828 3,636 Total ending allowance balance $ 1,250 $ 1,928 $ 1,447 $ 1,647 $ 6,272 December 31, 2018 Residential Real Estate Commercial Real Estate Commercial &amp; Industrial Consumer Total Allowance for loan losses: Beginning balance $ 1,470 $ 2,978 $ 1,024 $ 2,027 $ 7,499 Provision for loan losses 772 (1,311 ) (80 ) 1,658 1,039 Loans charged off (874 ) (4 ) (208 ) (2,514 ) (3,600 ) Recoveries 215 523 327 725 1,790 Total ending allowance balance $ 1,583 $ 2,186 $ 1,063 $ 1,896 $ 6,728 December 31, 2017 Residential Real Estate Commercial Real Estate Commercial &amp; Industrial Consumer Total Allowance for loan losses: Beginning balance $ 939 $ 4,315 $ 907 $ 1,538 $ 7,699 Provision for loan losses 1,016 (632 ) 658 1,522 2,564 Loans charged off (745 ) (1,067 ) (627 ) (1,642 ) (4,081 ) Recoveries 260 362 86 609 1,317 Total ending allowance balance $ 1,470 $ 2,978 $ 1,024 $ 2,027 $ 7,499 </t>
  </si>
  <si>
    <t>Allowance For Loan Losses And The Recorded Investment Of Loans [Table Text Block]</t>
  </si>
  <si>
    <t xml:space="preserve"> December 31, 2019 Residential Real Estate Commercial Real Estate Commercial &amp; Industrial Consumer Total Allowance for loan losses: Ending allowance balance attributable to loans: Individually evaluated for impairment $ ---- $ 385 $ 303 $ 119 $ 807 Collectively evaluated for impairment 1,250 1,543 1,144 1,528 5,465 Total ending allowance balance $ 1,250 $ 1,928 $ 1,447 $ 1,647 $ 6,272 Loans: Loans individually evaluated for impairment $ 438 $ 11,300 $ 4,910 $ 487 $ 17,135 Loans collectively evaluated for impairment 309,815 210,836 95,113 139,875 755,639 Total ending loans balance $ 310,253 $ 222,136 $ 100,023 $ 140,362 $ 772,774 December 31, 2018 Residential Real Estate Commercial Real Estate Commercial &amp; Industrial Consumer Total Allowance for loan losses: Ending allowance balance attributable to loans: Individually evaluated for impairment $ ---- $ 98 $ ---- $ ---- $ 98 Collectively evaluated for impairment 1,583 2,088 1,063 1,896 6,630 Total ending allowance balance $ 1,583 $ 2,186 $ 1,063 $ 1,896 $ 6,728 Loans: Loans individually evaluated for impairment $ 1,667 $ 3,835 $ 7,116 $ ---- $ 12,618 Loans collectively evaluated for impairment 302,412 212,525 106,127 143,370 764,434 Total ending loans balance $ 304,079 $ 216,360 $ 113,243 $ 143,370 $ 777,052 </t>
  </si>
  <si>
    <t>Schedule of Loans Individually Evaluated for Impairment [Table Text Block]</t>
  </si>
  <si>
    <t xml:space="preserve"> December 31, 2019 Unpaid Principal Balance Recorded Investment Allowance for Loan Losses Allocated Average Impaired Loans Interest Income Recognized Cash Basis Interest Recognized With an allowance recorded: Commercial real estate: Owner-occupied $ 2,030 $ 2,030 $ 385 $ 1,375 $ 197 $ 197 Commercial and industrial 4,861 4,861 303 4,796 319 319 Consumer: Automobile 8 8 8 2 ---- ---- Other 111 111 111 22 9 9 With no related allowance recorded: Residential real estate 438 438 ---- 453 23 23 Commercial real estate: Owner-occupied 1,778 1,778 ---- 1,902 113 113 Nonowner-occupied 7,492 7,492 ---- 6,160 477 477 Construction 319 ---- ---- ---- 20 20 Commercial and industrial 49 49 ---- 300 111 111 Consumer: Home equity 368 368 ---- 143 19 19 Total $ 17,454 $ 17,135 $ 807 $ 15,153 $ 1,288 $ 1,288 December 31, 2018 Unpaid Principal Balance Recorded Investment Allowance for Loan Losses Allocated Average Impaired Loans Interest Income Recognized Cash Basis Interest Recognized With an allowance recorded: Commercial real estate: Nonowner-occupied $ 362 $ 362 $ 98 $ 367 $ 15 $ 15 With no related allowance recorded: Residential real estate 1,667 1,667 ---- 511 101 101 Commercial real estate: Owner-occupied 2,527 2,527 ---- 2,475 141 141 Nonowner-occupied 2,368 946 ---- 1,912 57 57 Construction 336 ---- ---- ---- 20 20 Commercial and industrial 7,116 7,116 ---- 5,802 414 414 Total $ 14,376 $ 12,618 $ 98 $ 11,067 $ 748 $ 748 December 31, 2017 Unpaid Principal Balance Recorded Investment Allowance for Loan Losses Allocated Average Impaired Loans Interest Income Recognized Cash Basis Interest Recognized With an allowance recorded: Commercial real estate: Nonowner-occupied $ 372 $ 372 $ 94 $ 378 $ 17 $ 17 With no related allowance recorded: Residential real estate 1,420 1,420 ---- 851 66 66 Commercial real estate: Owner-occupied 3,427 3,427 ---- 2,456 184 184 Nonowner-occupied 4,989 3,534 ---- 3,521 81 81 Construction 352 ---- ---- ---- 19 19 Commercial and industrial 9,154 9,154 ---- 8,544 481 481 Consumer: Home equity 203 201 ---- 208 7 7 Total $ 19,917 $ 18,108 $ 94 $ 15,958 $ 855 $ 855 </t>
  </si>
  <si>
    <t>Schedule of Recorded Investment In Nonaccrual Loans [Table Text Block]</t>
  </si>
  <si>
    <t xml:space="preserve"> Loans Past Due 90 Days And Still Accruing Nonaccrual December 31, 2019 Residential real estate $ 255 $ 6,119 Commercial real estate: Owner-occupied ---- 863 Nonowner-occupied ---- 804 Construction ---- 229 Commercial and industrial ---- 590 Consumer: Automobile 239 61 Home equity ---- 392 Other 395 91 Total $ 889 $ 9,149 Loans Past Due 90 Days And Still Accruing Nonaccrual December 31, 2018 Residential real estate $ 19 $ 6,661 Commercial real estate: Owner-occupied ---- 470 Nonowner-occupied 362 574 Construction 66 416 Commercial and industrial 31 228 Consumer: Automobile 270 59 Home equity 91 183 Other 228 86 Total $ 1,067 $ 8,677 </t>
  </si>
  <si>
    <t>Financing Receivable, Past Due [Table Text Block]</t>
  </si>
  <si>
    <t xml:space="preserve"> December 31, 2019 30-59 Days Past Due 60-89 Days Past Due 90 Days Or More Past Due Total Past Due Loans Not Past Due Total Residential real estate $ 4,015 $ 1,314 $ 1,782 $ 7,111 $ 303,142 $ 310,253 Commercial real estate: Owner-occupied 383 59 144 586 55,239 55,825 Nonowner-occupied 12 ---- 697 709 130,689 131,398 Construction 186 19 49 254 34,659 34,913 Commercial and industrial 1,320 312 241 1,873 98,150 100,023 Consumer: Automobile 986 329 246 1,561 62,209 63,770 Home equity 106 18 279 403 22,479 22,882 Other 559 139 443 1,141 52,569 53,710 Total $ 7,567 $ 2,190 $ 3,881 $ 13,638 $ 759,136 $ 772,774 December 31, 2018 30-59 Days Past Due 60-89 Days Past Due 90 Days Or More Past Due Total Past Due Loans Not Past Due Total Residential real estate $ 3,369 $ 1,183 $ 1,642 $ 6,194 $ 297,885 $ 304,079 Commercial real estate: Owner-occupied 298 ---- 129 427 61,267 61,694 Nonowner-occupied 299 ---- 747 1,046 116,142 117,188 Construction 31 ---- 265 296 37,182 37,478 Commercial and industrial 428 192 110 730 112,513 113,243 Consumer: Automobile 1,287 286 289 1,862 68,364 70,226 Home equity 171 92 260 523 21,989 22,512 Other 593 291 228 1,112 49,520 50,632 Total $ 6,476 $ 2,044 $ 3,670 $ 12,190 $ 764,862 $ 777,052 </t>
  </si>
  <si>
    <t>Financing Receivable, Troubled Debt Restructuring [Table Text Block]</t>
  </si>
  <si>
    <t xml:space="preserve"> TDRs Performing to Modified Terms TDRs Not Performing to Modified Terms Total TDRs December 31, 2019 Residential real estate: Interest only payments $ 209 $ ---- $ 209 Commercial real estate: Owner-occupied Interest only payments 882 ---- 882 Reduction of principal and interest payments 1,521 ---- 1,521 Maturity extension at lower stated rate than market rate 393 ---- 393 Credit extension at lower stated rate than market rate 393 ---- 393 Nonowner-occupied Credit extension at lower stated rate than market rate 395 ---- 395 Commercial and industrial Interest only payments 4,574 ---- 4,574 Reduction of principal and interest payments 185 ---- 185 Total TDRs $ 8,552 $ ---- $ 8,552 TDRs Performing to Modified Terms TDRs Not Performing to Modified Terms Total TDRs December 31, 2018 Residential real estate: Interest only payments $ 216 $ ---- $ 216 Commercial real estate: Owner-occupied Interest only payments 968 ---- 968 Reduction of principal and interest payments 529 ---- 529 Maturity extension at lower stated rate than market rate 469 ---- 469 Credit extension at lower stated rate than market rate 402 402 Nonowner-occupied Interest only payments ---- 385 385 Rate reduction ---- 362 362 Credit extension at lower stated rate than market rate 561 ---- 561 Commercial and industrial Interest only payments 4,742 ---- 4,742 Total TDRs $ 7,887 $ 747 $ 8,634 </t>
  </si>
  <si>
    <t>Troubled Debt Restructurings on Financing Receivables Pre And Post Modification [Table Text Block]</t>
  </si>
  <si>
    <t xml:space="preserve"> TDRs Performing to Modified Terms TDRs Not Performing to Modified Terms Number of Loans Pre- Modification Recorded Investment Post- Modification Recorded Investment Pre- Modification Recorded Investment Post- Modification Recorded Investment December 31, 2019 Commercial real estate: Owner-occupied Reduction of principal and interest payments 1 $ 1,036 $ 1,036 $ ---- $ ---- Commercial and industrial: Reduction of principal and interest payments 1 199 199 ---- ---- Total TDRs 2 $ 1,235 $ 1,235 $ ---- $ ---- TDRs Performing to Modified Terms TDRs Not Performing to Modified Terms Number of Loans Pre- Modification Recorded Investment Post- Modification Recorded Investment Pre- Modification Recorded Investment Post- Modification Recorded Investment December 31, 2017 Commercial real estate: Owner-occupied Interest only payments 1 $ 997 $ 997 $ ---- $ ---- Credit extension at lower stated rate than market rate 1 412 412 ---- ---- Total TDRs 2 $ 1,409 $ 1,409 $ ---- $ ---- </t>
  </si>
  <si>
    <t>Financing Receivable Credit Quality Indicators [Table Text Block]</t>
  </si>
  <si>
    <t xml:space="preserve"> December 31, 2019 Pass Criticized Classified Total Commercial real estate: Owner-occupied $ 49,486 $ 2,889 $ 3,450 $ 55,825 Nonowner-occupied 123,847 ---- 7,551 131,398 Construction 34,864 ---- 49 34,913 Commercial and industrial 89,749 298 9,976 100,023 Total $ 297,946 $ 3,187 $ 21,026 $ 322,159 December 31, 2018 Pass Criticized Classified Total Commercial real estate: Owner-occupied $ 50,474 $ 7,724 $ 3,496 $ 61,694 Nonowner-occupied 115,170 ---- 2,018 117,188 Construction 37,321 ---- 157 37,478 Commercial and industrial 92,417 6,536 14,290 113,243 Total $ 295,382 $ 14,260 $ 19,961 $ 329,603 </t>
  </si>
  <si>
    <t>Performing and Nonperforming Loans [Table Text Block]</t>
  </si>
  <si>
    <t xml:space="preserve"> Consumer December 31, 2019 Automobile Home Equity Other Residential Real Estate Total Performing $ 63,470 $ 22,490 $ 53,224 $ 303,879 $ 443,063 Nonperforming 300 392 486 6,374 7,552 Total $ 63,770 $ 22,882 $ 53,710 $ 310,253 $ 450,615 Consumer December 31, 2018 Automobile Home Equity Other Residential Real Estate Total Performing $ 69,897 $ 22,238 $ 50,318 $ 297,399 $ 439,852 Nonperforming 329 274 314 6,680 7,597 Total $ 70,226 $ 22,512 $ 50,632 $ 304,079 $ 447,449 </t>
  </si>
  <si>
    <t>Note D - Premises and Equipment (Tables)</t>
  </si>
  <si>
    <t>Property, Plant and Equipment [Table Text Block]</t>
  </si>
  <si>
    <t xml:space="preserve"> 2019 2018 Land $ 2,633 $ 2,744 Buildings 20,890 16,154 Leasehold improvements 1,267 1,267 Furniture and equipment 6,847 6,039 31,637 26,204 Less accumulated depreciation 12,420 11,349 Total premises and equipment $ 19,217 $ 14,855 </t>
  </si>
  <si>
    <t>Disclosure of Long Lived Assets Held-for-sale [Table Text Block]</t>
  </si>
  <si>
    <t xml:space="preserve"> 2019 2018 Land $ 153 $ ---- Buildings 563 ---- 716 ---- Less accumulated depreciation 63 ---- Total premises and equipment held for sale $ 653 $ ---- </t>
  </si>
  <si>
    <t>Note E - Leases (Tables)</t>
  </si>
  <si>
    <t>Lease, Cost [Table Text Block]</t>
  </si>
  <si>
    <t xml:space="preserve"> December 31, 2019 Operating leases: Operating lease right-of-use assets $ 1,053 Operating lease liabilities $ 1,053 December 31, 2019 Operating lease cost $ 282 Short-term lease expense $ 52 December 31, 2019 Weighted-average remaining lease term for operating leases (in years) 10.6 Weighted-average discount rate for operating leases 2.76 %</t>
  </si>
  <si>
    <t>Lessee, Operating Lease, Liability, Maturity [Table Text Block]</t>
  </si>
  <si>
    <t xml:space="preserve"> Operating Leases 2020 $ 180 2021 157 2022 157 2023 116 2024 95 Thereafter 546 Total lease payments 1,251 Less: Imputed Interest (198 ) Total operating leases $ 1,053 </t>
  </si>
  <si>
    <t>Note F - Goodwill and Intangible Assets (Tables)</t>
  </si>
  <si>
    <t>Schedule of Goodwill [Table Text Block]</t>
  </si>
  <si>
    <t xml:space="preserve"> 2019 2018 2017 Beginning of year $ 7,371 $ 7,371 $ 7,801 Acquired goodwill ---- ---- ---- Impairment ---- ---- ---- Finalization of Milton branch sale (52 ) ---- ---- Finalization of Milton acquisition accounting ---- ---- (430 ) End of year $ 7,319 $ 7,371 $ 7,371 </t>
  </si>
  <si>
    <t>Schedule of Finite-Lived Intangible Assets [Table Text Block]</t>
  </si>
  <si>
    <t xml:space="preserve"> 2019 2018 Gross Carrying Amount Accumulated Amortization Gross Carrying Amount Accumulated Amortization Amortized intangible assets: Core deposit intangibles $ 738 $ 564 $ 738 $ 359 </t>
  </si>
  <si>
    <t>Schedule of Finite-Lived Intangible Assets, Future Amortization Expense [Table Text Block]</t>
  </si>
  <si>
    <t xml:space="preserve"> 2020 $ 62 2021 48 2022 35 2023 21 2024 8 Total $ 174 </t>
  </si>
  <si>
    <t>Note G - Deposits (Tables)</t>
  </si>
  <si>
    <t>Schedule of Interest Bearing Deposits [Table Text Block ]</t>
  </si>
  <si>
    <t xml:space="preserve"> 2019 2018 NOW accounts $ 158,434 $ 155,166 Savings and Money Market 230,672 237,868 Time: In denominations of $250,000 or less 175,334 178,736 In denominations of more than $250,000 34,424 37,113 Total time deposits 209,758 215,849 Total interest-bearing deposits $ 598,864 $ 608,883 </t>
  </si>
  <si>
    <t>Maturities of Time Deposits [Table Text Block]</t>
  </si>
  <si>
    <t xml:space="preserve"> 2020 $ 116,666 2021 58,585 2022 22,833 2023 9,077 2024 1,978 Thereafter 619 Total $ 209,758 </t>
  </si>
  <si>
    <t>Note I - Other Borrowed Funds (Tables)</t>
  </si>
  <si>
    <t>Schedule of Federal Home Loan Bank, Advances, by Branch of FHLB Bank [Table Text Block]</t>
  </si>
  <si>
    <t xml:space="preserve"> FHLB Borrowings Promissory Notes Totals 2019 $ 29,758 $ 4,233 $ 33,991 2018 $ 33,434 $ 6,279 $ 39,713 </t>
  </si>
  <si>
    <t>Schedule of Maturities of Long-term Debt [Table Text Block]</t>
  </si>
  <si>
    <t xml:space="preserve"> FHLB Borrowings Promissory Notes Totals 2020 $ 3,722 $ 3,600 $ 7,322 2021 3,000 633 3,633 2022 2,841 ---- 2,841 2023 2,705 ---- 2,705 2024 2,301 ---- 2,301 Thereafter 15,189 ---- 15,189 $ 29,758 $ 4,233 $ 33,991 </t>
  </si>
  <si>
    <t>Note K - Income Taxes (Tables)</t>
  </si>
  <si>
    <t>Schedule of Components of Income Tax Expense (Benefit) [Table Text Block]</t>
  </si>
  <si>
    <t xml:space="preserve"> 2019 2018 2017 Current tax expense $ 1,446 $ 2,389 $ 2,579 Deferred tax (benefit) expense 367 (134 ) 1,907 Total income taxes $ 1,813 $ 2,255 $ 4,486 </t>
  </si>
  <si>
    <t>Schedule of Deferred Tax Assets and Liabilities [Table Text Block]</t>
  </si>
  <si>
    <t xml:space="preserve"> 2019 2018 Items giving rise to deferred tax assets: Allowance for loan losses $ 1,364 $ 1,463 Unrealized loss on securities available for sale ---- 568 Deferred compensation 1,700 1,580 Deferred loan fees/costs 110 119 Other real estate owned 4 434 Accrued bonus 204 280 Purchase accounting adjustments 24 61 Net operating loss 115 132 Lease liability 274 ---- Other 346 257 Items giving rise to deferred tax liabilities: Mortgage servicing rights (77 ) (80 ) FHLB stock dividends (676 ) (676 ) Unrealized gain on securities available for sale (140 ) ---- Prepaid expenses (182 ) (191 ) Depreciation and amortization (579 ) (656 ) Right-of-use asset (274 ) ---- Other ---- (3 ) Net deferred tax asset $ 2,213 $ 3,288 </t>
  </si>
  <si>
    <t>Schedule of Effective Income Tax Rate Reconciliation [Table Text Block]</t>
  </si>
  <si>
    <t xml:space="preserve"> 2019 2018 2017 Statutory tax $ 2,461 $ 2,982 $ 4,078 Effect of nontaxable interest (336 ) (352 ) (514 ) Effect of nontaxable insurance premiums (212 ) (218 ) (303 ) Income from bank owned insurance, net (141 ) (142 ) (230 ) Effect of postretirement benefits 54 20 (78 ) Effect of nontaxable life insurance death proceeds ---- ---- (175 ) Impact from TCJA ---- ---- 1,783 Effect of state income tax 100 33 70 Tax credits (145 ) (217 ) (191 ) Milton Merger Costs ---- ---- 4 Other items 32 149 42 Total income taxes $ 1,813 $ 2,255 $ 4,486 </t>
  </si>
  <si>
    <t>Note L - Commitments and Contingent Liabilities (Tables)</t>
  </si>
  <si>
    <t>Other Commitments [Table Text Block]</t>
  </si>
  <si>
    <t xml:space="preserve"> 2019 2018 Fixed rate $ 660 $ 121 Variable rate 70,561 66,580 Standby letters of credit 3,957 4,325 </t>
  </si>
  <si>
    <t>Note M - Related Party Transactions (Tables)</t>
  </si>
  <si>
    <t>Schedule of Related Party Transactions [Table Text Block]</t>
  </si>
  <si>
    <t xml:space="preserve"> Total loans at January 1, 2019 $ 3,674 New loans 890 Repayments (391 ) Other changes (199 ) Total loans at December 31, 2019 $ 3,974 </t>
  </si>
  <si>
    <t>Note N - Employee Benefits (Tables)</t>
  </si>
  <si>
    <t>Employee Stock Ownership Plan (ESOP) Disclosures [Table Text Block]</t>
  </si>
  <si>
    <t xml:space="preserve"> Years ended December 31 2019 2018 2017 Number of shares issued 8,333 7,294 15,118 Fair value of stock contributed $ 328 $ 295 $ 428 Cash contributed 500 500 250 Total expense $ 828 $ 795 $ 678 </t>
  </si>
  <si>
    <t>Note O - Fair Value of Financial Instruments (Tables)</t>
  </si>
  <si>
    <t>Fair Value, Assets Measured on Recurring and Nonrecurring Basis [Table Text Block]</t>
  </si>
  <si>
    <t xml:space="preserve"> Fair Value Measurements at December 31, 2019, Using Quoted Prices in Active Markets for Identical Assets (Level 1) Significant Other Observable Inputs (Level 2) Significant Unobservable Inputs (Level 3) Assets: U.S. Government sponsored entity securities ---- $ 16,736 ---- Agency mortgage-backed securities, residential ---- 88,582 ---- Interest rate swap derivatives ---- 465 ---- Interest rate swap derivatives ---- (465 ) ---- Fair Value Measurements at December 31, 2018, Using Quoted Prices in Active Markets for Identical Assets (Level 1) Significant Other Observable Inputs (Level 2) Significant Unobservable Inputs (Level 3) Assets: U.S. Government sponsored entity securities ---- $ 16,630 ---- Agency mortgage-backed securities, residential ---- 85,534 ---- Interest rate swap derivatives ---- 101 ---- Interest rate swap derivatives ---- (101 ) ---- Fair Value Measurements at December 31, 2019, Using Quoted Prices in Active Markets for Identical Assets (Level 1) Significant Other Observable Inputs (Level 2) Significant Unobservable Inputs (Level 3) Assets: Impaired loans: Commercial real estate: Owner-occupied $ ---- $ ---- $ 1,664 Commercial and Industrial ---- ---- 4,559 Fair Value Measurements at December 31, 2018, Using Quoted Prices in Active Markets for Identical Assets (Level 1) Significant Other Observable Inputs (Level 2) Significant Unobservable Inputs (Level 3) Assets: Impaired loans: Commercial real estate: $ ---- $ ---- $ 264 Nonowner-occupied Other real estate owned: Commercial real estate: Construction ---- 228 ---- </t>
  </si>
  <si>
    <t>Fair Value Measurement Inputs and Valuation Techniques [Table Text Block]</t>
  </si>
  <si>
    <t xml:space="preserve"> December 31, 2019 Fair Value Valuation Technique(s) Unobservable Input(s) Range (Weighted Average) Impaired loans: Commercial real estate: Owner-occupied $ 1,644 Sales approach Adjustment to comparables 0% to 20% 9.7 % Commercial and Industrial 4,559 Sales approach Adjustment to comparables 0% to 61% 10.3 % December 31, 2018 Fair Value Valuation Technique(s) Unobservable Input(s) Range (Weighted Average) Impaired loans: Commercial real estate: Nonowner-occupied $ 264 Sales approach Adjustment to comparables 6.8 to 66.7% 18.0 %</t>
  </si>
  <si>
    <t>Fair Value, by Balance Sheet Grouping [Table Text Block]</t>
  </si>
  <si>
    <t xml:space="preserve"> Fair Value Measurements at December 31, 2019 Using: Carrying Value Level 1 Level 2 Level 3 Total Financial Assets: Cash and cash equivalents $ 52,356 $ 52,356 $ ---- $ ---- $ 52,356 Certificates of deposit in financial institutions 2,360 ---- 2,360 ---- 2,360 Securities available for sale 105,318 ---- 105,318 ---- 105,318 Securities held to maturity 12,033 ---- 6,446 5,958 12,404 Loans, net 766,502 ---- ---- 771,285 771,285 Interest rate swap derivatives 465 ---- 465 ---- 465 Accrued interest receivable 2,564 ---- 315 2,249 2,564 Financial Liabilities: Deposits 821,471 222,607 599,937 ---- 822,544 Other borrowed funds 33,991 ---- 34,345 ---- 34,345 Subordinated debentures 8,500 ---- 6,275 ---- 6,275 Interest rate swap derivatives 465 ---- 465 ---- 465 Accrued interest payable 1,589 3 1,586 ---- 1,589 Fair Value Measurements at December 31, 2018 Using: Carrying Value Level 1 Level 2 Level 3 Total Financial Assets: Cash and cash equivalents $ 71,180 $ 71,180 $ ---- $ ---- $ 71,180 Certificates of deposit in financial institutions 2,065 ---- 2,065 ---- 2,065 Securities available for sale 102,164 ---- 102,164 ---- 102,164 Securities held to maturity 15,816 ---- 7,625 8,609 16,234 Loans, net 770,324 ---- ---- 766,784 766,784 Interest rate swap derivatives 101 ---- 101 ---- 101 Accrued interest receivable 2,638 ---- 312 2,326 2,638 Financial Liabilities: Deposits 846,704 237,821 607,593 ---- 845,414 Other borrowed funds 39,713 ---- 37,644 ---- 37,644 Subordinated debentures 8,500 ---- 7,054 ---- 7,054 Interest rate swap derivatives 101 ---- 101 ---- 101 Accrued interest payable 1,255 3 1,252 ---- 1,255 </t>
  </si>
  <si>
    <t>Note P - Regulatory Matters (Tables)</t>
  </si>
  <si>
    <t>Schedule of Compliance with Regulatory Capital Requirements under Banking Regulations [Table Text Block]</t>
  </si>
  <si>
    <t xml:space="preserve"> Actual Minimum Regulatory Minimum To Be Well 201 9 Amount Ratio Capital Ratio Capitalized (1) Total capital (to risk weighted assets) Consolidated $ 134,930 18.7 % 8.0 % 10.0 % Bank 120,716 17.0 8.0 10.0 Common equity Tier 1 capital (to risk weighted assets) Consolidated 120,158 16.6 4.5 N/A Bank 114,772 16.1 4.5 6.5 Tier 1 capital (to risk weighted assets) Consolidated 128,658 17.8 6.0 6.0 Bank 114,772 16.1 6.0 8.0 Tier 1 capital (to average assets) Consolidated 128,658 12.5 4.0 N/A Bank 114,772 11.3 4.0 5.0 Actual Minimum Regulatory Minimum To Be Well 201 8 Amount Ratio Capital Ratio Capitalized (1) Total capital (to risk weighted assets) Consolidated $ 127,487 17.7 % 8.0 % 10.0 % Bank 114,947 16.2 8.0 10.0 Common equity Tier 1 capital (to risk weighted assets) Consolidated 112,259 15.6 4.5 N/A Bank 108,547 15.3 4.5 6.5 Tier 1 capital (to risk weighted assets) Consolidated 120,759 16.7 6.0 6.0 Bank 108,547 15.3 6.0 8.0 Tier 1 capital (to average assets) Consolidated 120,759 11.8 4.0 N/A Bank 108,547 10.7 4.0 5.0 </t>
  </si>
  <si>
    <t>Note Q - Parent Company Only Condensed Financial Information (Tables)</t>
  </si>
  <si>
    <t>Condensed Balance Sheet [Table Text Block]</t>
  </si>
  <si>
    <t xml:space="preserve"> Years ended December 31: 2019 2018 Assets Cash and cash equivalents $ 4,308 $ 4,032 Investment in subsidiaries 134,910 126,059 Notes receivable – subsidiaries 1,963 3,000 Other assets 48 93 Total assets $ 141,229 $ 133,184 Liabilities Notes payable $ 4,233 $ 6,279 Subordinated debentures 8,500 8,500 Other liabilities 317 531 Total liabilities 13,050 15,310 Shareholders’ Equity Total shareholders’ equity 128,179 117,874 Total liabilities and shareholders’ equity $ 141,229 $ 133,184 </t>
  </si>
  <si>
    <t>Condensed Income Statement [Table Text Block]</t>
  </si>
  <si>
    <t xml:space="preserve"> Years ended December 31: 2019 2018 2017 Income: Interest on notes $ 47 $ 53 $ 51 Dividends from subsidiaries 4,375 4,225 4,400 Expenses: Interest on notes 139 185 211 Interest on subordinated debentures 356 330 248 Operating expenses 377 351 332 Income before income taxes and equity in undistributed earnings of subsidiaries.. 3,550 3,412 3,660 Income tax benefit 169 164 244 Equity in undistributed earnings of subsidiaries 6,188 8,368 3,605 Net Income $ 9,907 $ 11,944 $ 7,509 Comprehensive Income $ 12,570 $ 10,860 $ 7,622 </t>
  </si>
  <si>
    <t>Condensed Cash Flow Statement [Table Text Block]</t>
  </si>
  <si>
    <t xml:space="preserve"> Years ended December 31: 2019 2018 2017 Cash flows from operating activities: Net Income $ 9,907 $ 11,944 $ 7,509 Adjustments to reconcile net income to net cash provided by operating activities: Equity in undistributed earnings of subsidiaries (6,188 ) (8,368 ) (3,605 ) Common stock issued to ESOP 328 295 428 Change in other assets 45 (26 ) (15 ) Change in other liabilities (214 ) 262 (97 ) Net cash provided by operating activities 3,878 4,107 4,220 Cash flows from investing activities: Cash paid for Milton Bancorp, Inc. acquisition ---- ---- ---- Change in notes receivable 1,037 320 100 Net cash provided by (used in) investing activities 1,037 320 100 Cash flows from financing activities: Change in notes payable (2,046 ) (1,045 ) (558 ) Proceeds from common stock through dividend reinvestment 1,407 1,325 715 Cash dividends paid (4,000 ) (3,967 ) (3,932 ) Net cash provided by (used in) financing activities (4,639 ) (3,687 ) (3775 ) Cash and cash equivalents: Change in cash and cash equivalents 276 740 545 Cash and cash equivalents at beginning of year 4,032 3,292 2,747 Cash and cash equivalents at end of year $ 4,308 $ 4,032 $ 3,292 </t>
  </si>
  <si>
    <t>Note R - Segment Information (Tables)</t>
  </si>
  <si>
    <t>Schedule of Segment Reporting Information, by Segment [Table Text Block]</t>
  </si>
  <si>
    <t xml:space="preserve"> Year Ended December 31, 2019 Banking Consumer Finance Total Company Net interest income $ 39,865 $ 3,187 $ 43,052 Provision expense 875 125 1,000 Noninterest income 8,989 177 9,166 Noninterest expense 37,026 2,472 39,498 Tax expense 1,653 160 1,813 Net income 9,300 607 9,907 Assets 1,000,315 12,957 1,013,272 Year Ended December 31, 2018 Banking Consumer Finance Total Company Net interest income $ 40,380 $ 3,346 $ 43,726 Provision expense 850 189 1,039 Noninterest income 8,243 695 8,938 Noninterest expense 34,841 2,585 37,426 Tax expense 1,990 265 2,255 Net income 10,942 1,002 11,944 Assets 1,017,902 12,591 1,030,493 Year Ended December 31, 2017 Banking Consumer Finance Total Company Net interest income $ 38,366 $ 3,367 $ 41,733 Provision expense 2,415 149 2,564 Noninterest income 8,834 601 9,435 Noninterest expense 34,079 2,530 36,609 Tax expense 3,973 513 4,486 Net income 6,733 776 7,509 Assets 1,013,386 12,904 1,026,290 </t>
  </si>
  <si>
    <t>Note S - Consolidated Quarterly Financial Information (Unaudited) (Tables)</t>
  </si>
  <si>
    <t>Quarterly Financial Information [Table Text Block]</t>
  </si>
  <si>
    <t xml:space="preserve"> Quarters Ended Mar. 31 Jun. 30 Sept. 30 Dec. 31 201 9 Total interest income $ 13,058 $ 12,483 $ 12,521 $ 12,255 Total interest expense 1,671 1,830 1,895 1,869 Net interest income 11,387 10,653 10,626 10,386 Provision for loan losses 2,377 (806 ) 444 (1,015 ) Noninterest income 1,846 2,003 2,107 3,210 Noninterest expense 9,568 9,791 9,738 10,401 Net income 1,193 3,079 2,137 3,498 Earnings per share $ 0.25 $ 0.65 $ 0.45 $ 0.73 201 8 Total interest income $ 12,709 $ 11,938 $ 12,181 $ 12,369 Total interest expense 1,199 1,298 1,418 1,556 Net interest income 11,510 10,640 10,763 10,813 Provision for loan losses 756 (23 ) 962 (656 ) Noninterest income 3,076 2,538 1,927 1,397 Noninterest expense 9,808 9,674 9,761 8,183 Net income 3,366 2,976 1,746 3,856 Earnings per share $ 0.71 $ 0.63 $ 0.37 $ 0.82 </t>
  </si>
  <si>
    <t>Note A - Summary of Significant Accounting Policies (Details Textual) $ in Thousands</t>
  </si>
  <si>
    <t>Dec. 31, 2019USD ($)shares</t>
  </si>
  <si>
    <t>Dec. 31, 2018USD ($)shares</t>
  </si>
  <si>
    <t>Dec. 31, 2017USD ($)shares</t>
  </si>
  <si>
    <t>Jan. 01, 2019USD ($)</t>
  </si>
  <si>
    <t>Number of Stores</t>
  </si>
  <si>
    <t>Number of Reportable Segments</t>
  </si>
  <si>
    <t>Loans Held-for-sale, Fair Value Disclosure</t>
  </si>
  <si>
    <t>Percentage of Loan Portfolio</t>
  </si>
  <si>
    <t>100.00%</t>
  </si>
  <si>
    <t>Due from Banks</t>
  </si>
  <si>
    <t>Repossessed Assets, Total</t>
  </si>
  <si>
    <t>Goodwill, Impairment Loss</t>
  </si>
  <si>
    <t>Servicing Asset, Total</t>
  </si>
  <si>
    <t>Weighted Average Number of Shares Outstanding, Basic and Diluted | shares</t>
  </si>
  <si>
    <t>Weighted Average Number Diluted Shares Outstanding Adjustment, Total | shares</t>
  </si>
  <si>
    <t>Effective Income Tax Rate Reconciliation, at Federal Statutory Income Tax Rate, Percent</t>
  </si>
  <si>
    <t>21.00%</t>
  </si>
  <si>
    <t>34.00%</t>
  </si>
  <si>
    <t>Restricted Cash and Cash Equivalents, Total</t>
  </si>
  <si>
    <t>Finance Lease, Liability, Total</t>
  </si>
  <si>
    <t>Operating Lease, Right-of-Use Asset</t>
  </si>
  <si>
    <t>Operating Lease, Liability, Total</t>
  </si>
  <si>
    <t>Accounting Standards Update 2016-02 [Member]</t>
  </si>
  <si>
    <t>Equipment Furniture and Fixtures [Member] | Minimum [Member]</t>
  </si>
  <si>
    <t>Property, Plant and Equipment, Useful Life</t>
  </si>
  <si>
    <t>3 years</t>
  </si>
  <si>
    <t>Equipment Furniture and Fixtures [Member] | Maximum [Member]</t>
  </si>
  <si>
    <t>8 years</t>
  </si>
  <si>
    <t>Building and Building Improvements [Member] | Minimum [Member]</t>
  </si>
  <si>
    <t>7 years</t>
  </si>
  <si>
    <t>Building and Building Improvements [Member] | Maximum [Member]</t>
  </si>
  <si>
    <t>39 years</t>
  </si>
  <si>
    <t>Unsecured [Member]</t>
  </si>
  <si>
    <t>5.00%</t>
  </si>
  <si>
    <t>5.02%</t>
  </si>
  <si>
    <t>Consumer Portfolio Segment [Member]</t>
  </si>
  <si>
    <t>Period of Actual Loss History Experienced</t>
  </si>
  <si>
    <t>18.16%</t>
  </si>
  <si>
    <t>18.46%</t>
  </si>
  <si>
    <t>Commercial Portfolio Segment [Member]</t>
  </si>
  <si>
    <t>5 years</t>
  </si>
  <si>
    <t>12.94%</t>
  </si>
  <si>
    <t>14.57%</t>
  </si>
  <si>
    <t>Note A - Summary of Significant Accounting Policies - Composition of Loan Portfolio (Details)</t>
  </si>
  <si>
    <t>% Total Loans</t>
  </si>
  <si>
    <t>Residential Portfolio Segment [Member]</t>
  </si>
  <si>
    <t>40.15%</t>
  </si>
  <si>
    <t>39.13%</t>
  </si>
  <si>
    <t>Commercial Real Estate Portfolio Segment [Member]</t>
  </si>
  <si>
    <t>28.75%</t>
  </si>
  <si>
    <t>27.84%</t>
  </si>
  <si>
    <t>Note B - Securities (Details Textual) - USD ($) $ in Thousands</t>
  </si>
  <si>
    <t>Proceeds from Sale of Debt Securities, Available-for-sale</t>
  </si>
  <si>
    <t>Other than Temporary Impairment Losses, Investments, Total</t>
  </si>
  <si>
    <t>Collateral Pledged [Member]</t>
  </si>
  <si>
    <t>Debt Securities, Available-for-sale, Restricted</t>
  </si>
  <si>
    <t>Note B - Securities - Securities Available-for-sale (Details) - USD ($) $ in Thousands</t>
  </si>
  <si>
    <t>Securities available for sale, amortized cost</t>
  </si>
  <si>
    <t>Securities available for sale, gross unrealized gains</t>
  </si>
  <si>
    <t>Securities available for sale, gross unrealized losses</t>
  </si>
  <si>
    <t>US Government-sponsored Enterprises Debt Securities [Member]</t>
  </si>
  <si>
    <t>Mortgage-backed Securities, Issued by US Government Sponsored Enterprises [Member]</t>
  </si>
  <si>
    <t>Note B - Securities - Securities Held-to-maturity (Details) - USD ($) $ in Thousands</t>
  </si>
  <si>
    <t>Securities held to maturity, amortized cost</t>
  </si>
  <si>
    <t>Securities held to maturity, gross unrecognized gains</t>
  </si>
  <si>
    <t>Securities held to maturity, gross unrecognized losses</t>
  </si>
  <si>
    <t>Securities held to maturity</t>
  </si>
  <si>
    <t>US States and Political Subdivisions Debt Securities [Member]</t>
  </si>
  <si>
    <t>Note B - Securities - Securities by Contractual Maturity (Details) - USD ($) $ in Thousands</t>
  </si>
  <si>
    <t>Due in one year or less, available for sale, amortized cost</t>
  </si>
  <si>
    <t>Due in one year or less, available for sale, fair value</t>
  </si>
  <si>
    <t>Due in one year or less, held to maturity, amortized cost</t>
  </si>
  <si>
    <t>Due in one year or less, held to maturity, fair value</t>
  </si>
  <si>
    <t>Due in over one to five years, available for sale, amortized cost</t>
  </si>
  <si>
    <t>Due in over one to five years, available for sale, fair value</t>
  </si>
  <si>
    <t>Due in over one to five years, held to maturity, amortized cost</t>
  </si>
  <si>
    <t>Due in over one to five years, held to maturity, fair value</t>
  </si>
  <si>
    <t>Due in over five to ten years, available for sale, amortized cost</t>
  </si>
  <si>
    <t>Due in over five to ten years, available for sale, fair value</t>
  </si>
  <si>
    <t>Due in over five to ten years, held to maturity, amortized cost</t>
  </si>
  <si>
    <t>Due in over five to ten years, held to maturity, fair value</t>
  </si>
  <si>
    <t>Due after ten years, available for sale, amortized cost</t>
  </si>
  <si>
    <t>Due after ten years, available for sale, fair value</t>
  </si>
  <si>
    <t>Due after ten years, held to maturity, amortized cost</t>
  </si>
  <si>
    <t>Due after ten years, held to maturity, fair value</t>
  </si>
  <si>
    <t>Agency mortgage-backed securities, residential, available for sale, amortized cost</t>
  </si>
  <si>
    <t>Agency mortgage-backed securities, residential, available for sale, fair value</t>
  </si>
  <si>
    <t>Agency mortgage-backed securities, residential, held to maturity, amortized cost</t>
  </si>
  <si>
    <t>Agency mortgage-backed securities, residential, held to maturity, fair value</t>
  </si>
  <si>
    <t>Total debt securities, available for sale, amortized cost</t>
  </si>
  <si>
    <t>Total debt securities, available for sale, fair value</t>
  </si>
  <si>
    <t>Total debt securities, held to maturity, amortized cost</t>
  </si>
  <si>
    <t>Total debt securities, held to maturity, fair value</t>
  </si>
  <si>
    <t>Note B - Securities - Securities Available-for-sale With Unrealized Losses (Details) - USD ($) $ in Thousands</t>
  </si>
  <si>
    <t>Less than 12 Months - Fair Value</t>
  </si>
  <si>
    <t>Less than 12 Months - Unrealized Loss</t>
  </si>
  <si>
    <t>12 Months or More - Fair Value</t>
  </si>
  <si>
    <t>12 Months or More - Unrealized Loss</t>
  </si>
  <si>
    <t>Fair Value</t>
  </si>
  <si>
    <t>Unrealized Loss</t>
  </si>
  <si>
    <t>Mortgage-backed Securities, Issued by Private Enterprises [Member]</t>
  </si>
  <si>
    <t>Note B - Securities - Securities Held to Maturity With Unrealized Losses (Details) - USD ($) $ in Thousands</t>
  </si>
  <si>
    <t>Less Than 12 Months - Fair Value</t>
  </si>
  <si>
    <t>Less Than 12 Months - Unrecognized Loss</t>
  </si>
  <si>
    <t>12 Months or More - Unrecognized Loss</t>
  </si>
  <si>
    <t>Unrecognized Loss</t>
  </si>
  <si>
    <t>Note C - Loans and Allowance for Loan Losses (Details Textual) $ in Thousands</t>
  </si>
  <si>
    <t>Dec. 31, 2019USD ($)</t>
  </si>
  <si>
    <t>Dec. 31, 2018USD ($)</t>
  </si>
  <si>
    <t>Dec. 31, 2017USD ($)</t>
  </si>
  <si>
    <t>Increase (Decrease) in Other Loans</t>
  </si>
  <si>
    <t>Change In Troubled Debt Restructurings</t>
  </si>
  <si>
    <t>1.00%</t>
  </si>
  <si>
    <t>Impaired Financing Receivable, Related Allowance</t>
  </si>
  <si>
    <t>Financing Receivable, Troubled Debt Restructuring, Commitment to Lend</t>
  </si>
  <si>
    <t>Financing Receivable, Modifications, Number of Contracts</t>
  </si>
  <si>
    <t>Financing Receivable, Troubled Debt Restructuring, Provision</t>
  </si>
  <si>
    <t>Financing Receivables, Impaired, Troubled Debt Restructuring, Write-down</t>
  </si>
  <si>
    <t>Financing Receivable, Troubled Debt Restructuring, Subsequent Default, Number of Contracts</t>
  </si>
  <si>
    <t>Financing Receivable, Modified During Period, Amount</t>
  </si>
  <si>
    <t>Minimum Loan Balance For Loans Evaluated by Risk Categories</t>
  </si>
  <si>
    <t>Troubled Debt Restructurings [Member]</t>
  </si>
  <si>
    <t>Real Estate Acquired Through Foreclosure</t>
  </si>
  <si>
    <t>Mortgage Loans in Process of Foreclosure, Amount</t>
  </si>
  <si>
    <t>Financing Receivable, Troubled Debt Restructuring, Subsequent Default</t>
  </si>
  <si>
    <t>Note C - Loans and Allowance for Loan Losses - Loans (Details) - USD ($) $ in Thousands</t>
  </si>
  <si>
    <t>Loans</t>
  </si>
  <si>
    <t>Loans, net</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and Industrial Portfolio Segment [Member]</t>
  </si>
  <si>
    <t>Consumer Portfolio Segment [Member] | Automobile Loan [Member]</t>
  </si>
  <si>
    <t>Consumer Portfolio Segment [Member] | Home Equity Loan [Member]</t>
  </si>
  <si>
    <t>Consumer Portfolio Segment [Member] | Other Consumer Loans [Member]</t>
  </si>
  <si>
    <t>Note C - Loans and Allowance for Loan Losses - Allowance for Loan Losses Activity by Portfolio Segment (Details) - USD ($) $ in Thousands</t>
  </si>
  <si>
    <t>Balance</t>
  </si>
  <si>
    <t>Loans charged off</t>
  </si>
  <si>
    <t>Recoveries</t>
  </si>
  <si>
    <t>Note C - Loans and Allowance for Loan Losses - Allowance for Loan Losses and the Recorded Investment of Loans Based on Impairment Method (Details) - USD ($) $ in Thousands</t>
  </si>
  <si>
    <t>Dec. 31, 2016</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C - Loans and Allowance for Loan Losses - Loans Individually Evaluated for Impairment (Details) - USD ($) $ in Thousands</t>
  </si>
  <si>
    <t>Allowance for Loan Losses Allocated</t>
  </si>
  <si>
    <t>Unpaid principal balance</t>
  </si>
  <si>
    <t>Recorded investment</t>
  </si>
  <si>
    <t>Average impaired loans</t>
  </si>
  <si>
    <t>Interest income recognized</t>
  </si>
  <si>
    <t>Cash basis interest recognized</t>
  </si>
  <si>
    <t>Unpaid principal balance - with allowance recorded</t>
  </si>
  <si>
    <t>Recorded investment - with allowance recorded</t>
  </si>
  <si>
    <t>Average impaired loans - with allowance recorded</t>
  </si>
  <si>
    <t>Interest income recognized - with allowance recorded</t>
  </si>
  <si>
    <t>Cash basis interest recognized - with allowance recorded</t>
  </si>
  <si>
    <t>Unpaid principal balance - with no allowance recorded</t>
  </si>
  <si>
    <t>Recorded investment - with no allowance recorded</t>
  </si>
  <si>
    <t>Average impaired loans - with no allowance recorded</t>
  </si>
  <si>
    <t>Interest income recognized - with no allowance recorded</t>
  </si>
  <si>
    <t>Cash basis interest recognized - with no allowance recorded</t>
  </si>
  <si>
    <t>Note C - Loans and Allowance for Loan Losses - Nonaccrual Loans and Loans Past Due 90 Days or More and Still Accruing (Details) - USD ($) $ in Thousands</t>
  </si>
  <si>
    <t>Loans past due 90 days and still accruing</t>
  </si>
  <si>
    <t>Nonaccrual</t>
  </si>
  <si>
    <t>Note C - Loans and Allowance for Loan Losses - Past Due Loans (Details) - USD ($) $ in Thousands</t>
  </si>
  <si>
    <t>Loans past due</t>
  </si>
  <si>
    <t>Loans, current</t>
  </si>
  <si>
    <t>Financial Asset, 30 to 59 Days Past Due [Member]</t>
  </si>
  <si>
    <t>Financial Asset, 30 to 59 Days Past Due [Member] | Residential Portfolio Segment [Member]</t>
  </si>
  <si>
    <t>Financial Asset, 30 to 59 Days Past Due [Member] | Commercial Real Estate Portfolio Segment [Member] | Commercial Real Estate Owner Occupied [Member]</t>
  </si>
  <si>
    <t>Financial Asset, 30 to 59 Days Past Due [Member] | Commercial Real Estate Portfolio Segment [Member] | Commercial Real Estate Nonowner Occupied [Member]</t>
  </si>
  <si>
    <t>Financial Asset, 30 to 59 Days Past Due [Member] | Commercial Real Estate Portfolio Segment [Member] | Construction Loans [Member]</t>
  </si>
  <si>
    <t>Financial Asset, 30 to 59 Days Past Due [Member] | Commercial and Industrial Portfolio Segment [Member]</t>
  </si>
  <si>
    <t>Financial Asset, 30 to 59 Days Past Due [Member] | Consumer Portfolio Segment [Member] | Automobile Loan [Member]</t>
  </si>
  <si>
    <t>Financial Asset, 30 to 59 Days Past Due [Member] | Consumer Portfolio Segment [Member] | Home Equity Loan [Member]</t>
  </si>
  <si>
    <t>Financial Asset, 30 to 59 Days Past Due [Member] | Consumer Portfolio Segment [Member] | Other Consumer Loans [Member]</t>
  </si>
  <si>
    <t>Financial Asset, 60 to 89 Days Past Due [Member]</t>
  </si>
  <si>
    <t>Financial Asset, 60 to 89 Days Past Due [Member] | Residential Portfolio Segment [Member]</t>
  </si>
  <si>
    <t>Financial Asset, 60 to 89 Days Past Due [Member] | Commercial Real Estate Portfolio Segment [Member] | Commercial Real Estate Owner Occupied [Member]</t>
  </si>
  <si>
    <t>Financial Asset, 60 to 89 Days Past Due [Member] | Commercial Real Estate Portfolio Segment [Member] | Commercial Real Estate Nonowner Occupied [Member]</t>
  </si>
  <si>
    <t>Financial Asset, 60 to 89 Days Past Due [Member] | Commercial Real Estate Portfolio Segment [Member] | Construction Loans [Member]</t>
  </si>
  <si>
    <t>Financial Asset, 60 to 89 Days Past Due [Member] | Commercial and Industrial Portfolio Segment [Member]</t>
  </si>
  <si>
    <t>Financial Asset, 60 to 89 Days Past Due [Member] | Consumer Portfolio Segment [Member] | Automobile Loan [Member]</t>
  </si>
  <si>
    <t>Financial Asset, 60 to 89 Days Past Due [Member] | Consumer Portfolio Segment [Member] | Home Equity Loan [Member]</t>
  </si>
  <si>
    <t>Financial Asset, 60 to 89 Days Past Due [Member] | Consumer Portfolio Segment [Member] | Other Consumer Loans [Member]</t>
  </si>
  <si>
    <t>Financial Asset, Equal to or Greater than 90 Days Past Due [Member]</t>
  </si>
  <si>
    <t>Financial Asset, Equal to or Greater than 90 Days Past Due [Member] | Residential Portfolio Segment [Member]</t>
  </si>
  <si>
    <t>Financial Asset, Equal to or Greater than 90 Days Past Due [Member] | Commercial Real Estate Portfolio Segment [Member] | Commercial Real Estate Owner Occupied [Member]</t>
  </si>
  <si>
    <t>Financial Asset, Equal to or Greater than 90 Days Past Due [Member] | Commercial Real Estate Portfolio Segment [Member] | Commercial Real Estate Nonowner Occupied [Member]</t>
  </si>
  <si>
    <t>Financial Asset, Equal to or Greater than 90 Days Past Due [Member] | Commercial Real Estate Portfolio Segment [Member] | Construction Loans [Member]</t>
  </si>
  <si>
    <t>Financial Asset, Equal to or Greater than 90 Days Past Due [Member] | Commercial and Industrial Portfolio Segment [Member]</t>
  </si>
  <si>
    <t>Financial Asset, Equal to or Greater than 90 Days Past Due [Member] | Consumer Portfolio Segment [Member] | Automobile Loan [Member]</t>
  </si>
  <si>
    <t>Financial Asset, Equal to or Greater than 90 Days Past Due [Member] | Consumer Portfolio Segment [Member] | Home Equity Loan [Member]</t>
  </si>
  <si>
    <t>Financial Asset, Equal to or Greater than 90 Days Past Due [Member] | Consumer Portfolio Segment [Member] | Other Consumer Loans [Member]</t>
  </si>
  <si>
    <t>Note C - Loans and Allowance for Loan Losses - TDR Loan Modifications (Details) - USD ($) $ in Thousands</t>
  </si>
  <si>
    <t>Troubled Debt Restructuring</t>
  </si>
  <si>
    <t>Residential Portfolio Segment [Member] | Interest Only Payments [Member]</t>
  </si>
  <si>
    <t>Residential Portfolio Segment [Member] | Extended Maturity [Member]</t>
  </si>
  <si>
    <t>Residential Portfolio Segment [Member] | Interest Rate Below Market Reduction [Member]</t>
  </si>
  <si>
    <t>Commercial Real Estate Portfolio Segment [Member] | Interest Only Payments [Member] | Commercial Real Estate Owner Occupied [Member]</t>
  </si>
  <si>
    <t>Commercial Real Estate Portfolio Segment [Member] | Interest Only Payments [Member] | Commercial Real Estate Nonowner Occupied [Member]</t>
  </si>
  <si>
    <t>Commercial Real Estate Portfolio Segment [Member] | Reduction of Principal and Interest Payments [Member] | Commercial Real Estate Owner Occupied [Member]</t>
  </si>
  <si>
    <t>Commercial Real Estate Portfolio Segment [Member] | Extended Maturity [Member] | Commercial Real Estate Owner Occupied [Member]</t>
  </si>
  <si>
    <t>Commercial Real Estate Portfolio Segment [Member] | Interest Rate Below Market Reduction [Member] | Commercial Real Estate Owner Occupied [Member]</t>
  </si>
  <si>
    <t>Commercial Real Estate Portfolio Segment [Member] | Interest Rate Below Market Reduction [Member] | Commercial Real Estate Nonowner Occupied [Member]</t>
  </si>
  <si>
    <t>Commercial Real Estate Portfolio Segment [Member] | Contractual Interest Rate Reduction [Member] | Commercial Real Estate Owner Occupied [Member]</t>
  </si>
  <si>
    <t>Commercial and Industrial Portfolio Segment [Member] | Interest Only Payments [Member]</t>
  </si>
  <si>
    <t>Commercial and Industrial Portfolio Segment [Member] | Reduction of Principal and Interest Payments [Member]</t>
  </si>
  <si>
    <t>Commercial and Industrial Portfolio Segment [Member] | Interest Rate Below Market Reduction [Member]</t>
  </si>
  <si>
    <t>Performing Financial Instruments [Member]</t>
  </si>
  <si>
    <t>Performing Financial Instruments [Member] | Residential Portfolio Segment [Member] | Interest Only Payments [Member]</t>
  </si>
  <si>
    <t>Performing Financial Instruments [Member] | Residential Portfolio Segment [Member] | Extended Maturity [Member]</t>
  </si>
  <si>
    <t>Performing Financial Instruments [Member] | Residential Portfolio Segment [Member] | Interest Rate Below Market Reduction [Member]</t>
  </si>
  <si>
    <t>Performing Financial Instruments [Member] | Commercial Real Estate Portfolio Segment [Member] | Interest Only Payments [Member] | Commercial Real Estate Owner Occupied [Member]</t>
  </si>
  <si>
    <t>Performing Financial Instruments [Member] | Commercial Real Estate Portfolio Segment [Member] | Interest Only Payments [Member] | Commercial Real Estate Nonowner Occupied [Member]</t>
  </si>
  <si>
    <t>Performing Financial Instruments [Member] | Commercial Real Estate Portfolio Segment [Member] | Reduction of Principal and Interest Payments [Member] | Commercial Real Estate Owner Occupied [Member]</t>
  </si>
  <si>
    <t>Performing Financial Instruments [Member] | Commercial Real Estate Portfolio Segment [Member] | Extended Maturity [Member] | Commercial Real Estate Owner Occupied [Member]</t>
  </si>
  <si>
    <t>Performing Financial Instruments [Member] | Commercial Real Estate Portfolio Segment [Member] | Interest Rate Below Market Reduction [Member] | Commercial Real Estate Owner Occupied [Member]</t>
  </si>
  <si>
    <t>Performing Financial Instruments [Member] | Commercial Real Estate Portfolio Segment [Member] | Interest Rate Below Market Reduction [Member] | Commercial Real Estate Nonowner Occupied [Member]</t>
  </si>
  <si>
    <t>Performing Financial Instruments [Member] | Commercial Real Estate Portfolio Segment [Member] | Contractual Interest Rate Reduction [Member] | Commercial Real Estate Owner Occupied [Member]</t>
  </si>
  <si>
    <t>Performing Financial Instruments [Member] | Commercial and Industrial Portfolio Segment [Member] | Interest Only Payments [Member]</t>
  </si>
  <si>
    <t>Performing Financial Instruments [Member] | Commercial and Industrial Portfolio Segment [Member] | Reduction of Principal and Interest Payments [Member]</t>
  </si>
  <si>
    <t>Performing Financial Instruments [Member] | Commercial and Industrial Portfolio Segment [Member] | Interest Rate Below Market Reduction [Member]</t>
  </si>
  <si>
    <t>Nonperforming Financial Instruments [Member]</t>
  </si>
  <si>
    <t>Nonperforming Financial Instruments [Member] | Commercial Real Estate Portfolio Segment [Member] | Interest Only Payments [Member] | Commercial Real Estate Nonowner Occupied [Member]</t>
  </si>
  <si>
    <t>Nonperforming Financial Instruments [Member] | Commercial Real Estate Portfolio Segment [Member] | Contractual Interest Rate Reduction [Member] | Commercial Real Estate Owner Occupied [Member]</t>
  </si>
  <si>
    <t>Note C - Loans and Allowance for Loan Losses - TDRs Pre-modification and Post-modification (Details) $ in Thousands</t>
  </si>
  <si>
    <t>Number of Loans</t>
  </si>
  <si>
    <t>Pre-modification recorded investment</t>
  </si>
  <si>
    <t>Post-modification recorded investment</t>
  </si>
  <si>
    <t>Commercial Real Estate Portfolio Segment [Member] | Commercial Real Estate Owner Occupied [Member] | Reduction of Principal and Interest Payments [Member]</t>
  </si>
  <si>
    <t>Commercial Real Estate Portfolio Segment [Member] | Commercial Real Estate Owner Occupied [Member] | Reduction of Principal and Interest Payments [Member] | Performing Financial Instruments [Member]</t>
  </si>
  <si>
    <t>Commercial Real Estate Portfolio Segment [Member] | Commercial Real Estate Owner Occupied [Member] | Reduction of Principal and Interest Payments [Member] | Nonperforming Financial Instruments [Member]</t>
  </si>
  <si>
    <t>Commercial Real Estate Portfolio Segment [Member] | Commercial Real Estate Owner Occupied [Member] | Interest Only Payments [Member]</t>
  </si>
  <si>
    <t>Commercial Real Estate Portfolio Segment [Member] | Commercial Real Estate Owner Occupied [Member] | Interest Only Payments [Member] | Performing Financial Instruments [Member]</t>
  </si>
  <si>
    <t>Commercial Real Estate Portfolio Segment [Member] | Commercial Real Estate Owner Occupied [Member] | Interest Only Payments [Member] | Nonperforming Financial Instruments [Member]</t>
  </si>
  <si>
    <t>Commercial Real Estate Portfolio Segment [Member] | Commercial Real Estate Owner Occupied [Member] | Interest Rate Below Market Reduction [Member]</t>
  </si>
  <si>
    <t>Commercial Real Estate Portfolio Segment [Member] | Commercial Real Estate Owner Occupied [Member] | Interest Rate Below Market Reduction [Member] | Performing Financial Instruments [Member]</t>
  </si>
  <si>
    <t>Commercial Real Estate Portfolio Segment [Member] | Commercial Real Estate Owner Occupied [Member] | Interest Rate Below Market Reduction [Member] | Nonperforming Financial Instruments [Member]</t>
  </si>
  <si>
    <t>Commercial and Industrial Portfolio Segment [Member] | Reduction of Principal and Interest Payments [Member] | Performing Financial Instruments [Member]</t>
  </si>
  <si>
    <t>Commercial and Industrial Portfolio Segment [Member] | Reduction of Principal and Interest Payments [Member] | Nonperforming Financial Instruments [Member]</t>
  </si>
  <si>
    <t>Note C - Loans and Allowance for Loan Losses - Risk Category of Commercial Loans by Class of Loans (Details) - USD ($) $ in Thousands</t>
  </si>
  <si>
    <t>Loans receivable</t>
  </si>
  <si>
    <t>Commercial Real Estate Owner Occupied [Member] | Commercial Real Estate Portfolio Segment [Member]</t>
  </si>
  <si>
    <t>Commercial Real Estate Nonowner Occupied [Member] | Commercial Real Estate Portfolio Segment [Member]</t>
  </si>
  <si>
    <t>Construction Loans [Member] | Commercial Real Estate Portfolio Segment [Member]</t>
  </si>
  <si>
    <t>Pass [Member] | Commercial and Industrial Portfolio Segment [Member]</t>
  </si>
  <si>
    <t>Pass [Member] | Commercial Portfolio Segment [Member]</t>
  </si>
  <si>
    <t>Pass [Member] | Commercial Real Estate Owner Occupied [Member] | Commercial Real Estate Portfolio Segment [Member]</t>
  </si>
  <si>
    <t>Pass [Member] | Commercial Real Estate Nonowner Occupied [Member] | Commercial Real Estate Portfolio Segment [Member]</t>
  </si>
  <si>
    <t>Pass [Member] | Construction Loans [Member] | Commercial Real Estate Portfolio Segment [Member]</t>
  </si>
  <si>
    <t>Criticized [Member] | Commercial and Industrial Portfolio Segment [Member]</t>
  </si>
  <si>
    <t>Criticized [Member] | Commercial Portfolio Segment [Member]</t>
  </si>
  <si>
    <t>Criticized [Member] | Commercial Real Estate Owner Occupied [Member] | Commercial Real Estate Portfolio Segment [Member]</t>
  </si>
  <si>
    <t>Criticized [Member] | Commercial Real Estate Nonowner Occupied [Member] | Commercial Real Estate Portfolio Segment [Member]</t>
  </si>
  <si>
    <t>Criticized [Member] | Construction Loans [Member] | Commercial Real Estate Portfolio Segment [Member]</t>
  </si>
  <si>
    <t>Classified [Member] | Commercial and Industrial Portfolio Segment [Member]</t>
  </si>
  <si>
    <t>Classified [Member] | Commercial Portfolio Segment [Member]</t>
  </si>
  <si>
    <t>Classified [Member] | Commercial Real Estate Owner Occupied [Member] | Commercial Real Estate Portfolio Segment [Member]</t>
  </si>
  <si>
    <t>Classified [Member] | Commercial Real Estate Nonowner Occupied [Member] | Commercial Real Estate Portfolio Segment [Member]</t>
  </si>
  <si>
    <t>Classified [Member] | Construction Loans [Member] | Commercial Real Estate Portfolio Segment [Member]</t>
  </si>
  <si>
    <t>Note C - Loans and Allowance for Loan Losses - Recorded Investment of Residential and Consumer Loans (Details) - USD ($) $ in Thousands</t>
  </si>
  <si>
    <t>Consumer and Residential Portfolio Segment [Member]</t>
  </si>
  <si>
    <t>Performing Financial Instruments [Member] | Consumer Portfolio Segment [Member] | Automobile Loan [Member]</t>
  </si>
  <si>
    <t>Performing Financial Instruments [Member] | Consumer Portfolio Segment [Member] | Home Equity Loan [Member]</t>
  </si>
  <si>
    <t>Performing Financial Instruments [Member] | Consumer Portfolio Segment [Member] | Other Consumer Loans [Member]</t>
  </si>
  <si>
    <t>Performing Financial Instruments [Member] | Residential Portfolio Segment [Member]</t>
  </si>
  <si>
    <t>Performing Financial Instruments [Member] | Consumer and Residential Portfolio Segment [Member]</t>
  </si>
  <si>
    <t>Nonperforming Financial Instruments [Member] | Consumer Portfolio Segment [Member] | Automobile Loan [Member]</t>
  </si>
  <si>
    <t>Nonperforming Financial Instruments [Member] | Consumer Portfolio Segment [Member] | Home Equity Loan [Member]</t>
  </si>
  <si>
    <t>Nonperforming Financial Instruments [Member] | Consumer Portfolio Segment [Member] | Other Consumer Loans [Member]</t>
  </si>
  <si>
    <t>Nonperforming Financial Instruments [Member] | Residential Portfolio Segment [Member]</t>
  </si>
  <si>
    <t>Nonperforming Financial Instruments [Member] | Consumer and Residential Portfolio Segment [Member]</t>
  </si>
  <si>
    <t>Note D - Premises and Equipment - Premises and Equipment (Details) - USD ($) $ in Thousands</t>
  </si>
  <si>
    <t>Land</t>
  </si>
  <si>
    <t>Buildings</t>
  </si>
  <si>
    <t>Leasehold improvements</t>
  </si>
  <si>
    <t>Less accumulated depreciation</t>
  </si>
  <si>
    <t>Total premises and equipment</t>
  </si>
  <si>
    <t>Note D - Premises and Equipment - Premises and Equipment Held For Sale (Details) - USD ($) $ in Thousands</t>
  </si>
  <si>
    <t>Total premises and equipment held for sale</t>
  </si>
  <si>
    <t>Note E - Leases (Details Textual) - USD ($) $ in Thousands</t>
  </si>
  <si>
    <t>Jan. 01, 2019</t>
  </si>
  <si>
    <t>Minimum [Member]</t>
  </si>
  <si>
    <t>Lessee, Operating Lease, Term of Contract</t>
  </si>
  <si>
    <t>120 days</t>
  </si>
  <si>
    <t>Maximum [Member]</t>
  </si>
  <si>
    <t>17 years 182 days</t>
  </si>
  <si>
    <t>Lessee, Operating Lease, Renewal Term</t>
  </si>
  <si>
    <t>15 years</t>
  </si>
  <si>
    <t>Note E - Leases - Lease Cost and Information (Details) - USD ($) $ in Thousands</t>
  </si>
  <si>
    <t>Operating lease right-of-use assets</t>
  </si>
  <si>
    <t>Total operating leases</t>
  </si>
  <si>
    <t>Operating lease cost</t>
  </si>
  <si>
    <t>Short-term lease expense</t>
  </si>
  <si>
    <t>Weighted-average remaining lease term for operating leases (in years) (Year)</t>
  </si>
  <si>
    <t>10 years 219 days</t>
  </si>
  <si>
    <t>Weighted-average discount rate for operating leases</t>
  </si>
  <si>
    <t>2.76%</t>
  </si>
  <si>
    <t>Note E - Leases - Operating Lease Maturities (Details) - USD ($) $ in Thousands</t>
  </si>
  <si>
    <t>2020</t>
  </si>
  <si>
    <t>2021</t>
  </si>
  <si>
    <t>2022</t>
  </si>
  <si>
    <t>2023</t>
  </si>
  <si>
    <t>2024</t>
  </si>
  <si>
    <t>Thereafter</t>
  </si>
  <si>
    <t>Total lease payments</t>
  </si>
  <si>
    <t>Less: Imputed Interest</t>
  </si>
  <si>
    <t>Note F - Goodwill and Intangible Assets (Details Textual) - USD ($) $ in Thousands</t>
  </si>
  <si>
    <t>Amortization of Intangible Assets, Total</t>
  </si>
  <si>
    <t>Note F - Goodwill and Intangible Assets - Goodwill (Details) - USD ($) $ in Thousands</t>
  </si>
  <si>
    <t>Beginning of year</t>
  </si>
  <si>
    <t>Acquired goodwill</t>
  </si>
  <si>
    <t>Impairment</t>
  </si>
  <si>
    <t>Finalization of Milton branch sale</t>
  </si>
  <si>
    <t>Finalization of Milton acquisition accounting</t>
  </si>
  <si>
    <t>End of year</t>
  </si>
  <si>
    <t>Note F - Goodwill and Intangible Assets - Intangible Assets (Details) - Core Deposits [Member] - USD ($) $ in Thousands</t>
  </si>
  <si>
    <t>Gross Carrying Amount</t>
  </si>
  <si>
    <t>Accumulated Amortization</t>
  </si>
  <si>
    <t>Note F - Goodwill and Intangible Assets - Future Estimated Amortization Expense (Details) $ in Thousands</t>
  </si>
  <si>
    <t>Note G - Deposits (Details Textual) - USD ($) $ in Thousands</t>
  </si>
  <si>
    <t>Interest-bearing Domestic Deposit, Brokered</t>
  </si>
  <si>
    <t>Note G - Deposits - Interest-Bearing Deposits (Details) - USD ($) $ in Thousands</t>
  </si>
  <si>
    <t>NOW accounts</t>
  </si>
  <si>
    <t>Savings and Money Market</t>
  </si>
  <si>
    <t>In denominations of $250,000 or less</t>
  </si>
  <si>
    <t>In denominations of more than $250,000</t>
  </si>
  <si>
    <t>Total interest-bearing deposits</t>
  </si>
  <si>
    <t>Note G - Deposits - Time Deposits (Details) - USD ($) $ in Thousands</t>
  </si>
  <si>
    <t>Note H - Interest Rate Swaps (Details Textual) - USD ($) $ in Thousands</t>
  </si>
  <si>
    <t>Deposit Assets, Total</t>
  </si>
  <si>
    <t>Interest Rate Swap [Member]</t>
  </si>
  <si>
    <t>Derivative Asset, Notional Amount</t>
  </si>
  <si>
    <t>Interest Rate Derivative Instruments Not Designated as Hedging Instruments at Fair Value, Net, Total</t>
  </si>
  <si>
    <t>Note I - Other Borrowed Funds (Details Textual) - USD ($) $ in Thousands</t>
  </si>
  <si>
    <t>Federal Home Loan Bank, Advances, Maturities Summary, Fixed Rate, Total</t>
  </si>
  <si>
    <t>Federal Home Loan Bank, Advances, Maturities Summary, Floating Rate, Total</t>
  </si>
  <si>
    <t>Federal Home Loan Bank, Advances, General Debt Obligations, Maximum Amount Available</t>
  </si>
  <si>
    <t>Federal Home Loan Bank, Advances, General Debt Obligations, Amount of Available, Unused Funds</t>
  </si>
  <si>
    <t>Notes Payable to Bank, Total</t>
  </si>
  <si>
    <t>Director [Member]</t>
  </si>
  <si>
    <t>Notes Payable, Related Parties</t>
  </si>
  <si>
    <t>Promissory Notes [Member]</t>
  </si>
  <si>
    <t>Debt, Weighted Average Interest Rate</t>
  </si>
  <si>
    <t>2.73%</t>
  </si>
  <si>
    <t>2.83%</t>
  </si>
  <si>
    <t>FHLB Line of Credit [Member]</t>
  </si>
  <si>
    <t>Letters of Credit Outstanding, Amount</t>
  </si>
  <si>
    <t>Federal Home Loan Bank, Advances, Branch of FHLB Bank, Interest Rate</t>
  </si>
  <si>
    <t>1.53%</t>
  </si>
  <si>
    <t>Minimum [Member] | Promissory Notes [Member]</t>
  </si>
  <si>
    <t>Debt Instrument, Interest Rate, Stated Percentage</t>
  </si>
  <si>
    <t>2.00%</t>
  </si>
  <si>
    <t>3.31%</t>
  </si>
  <si>
    <t>Maximum [Member] | Promissory Notes [Member]</t>
  </si>
  <si>
    <t>4.09%</t>
  </si>
  <si>
    <t>Weighted Average [Member]</t>
  </si>
  <si>
    <t>2.39%</t>
  </si>
  <si>
    <t>2.36%</t>
  </si>
  <si>
    <t>FHLB Stock [Member]</t>
  </si>
  <si>
    <t>Federal Home Loan Bank, Advances, General Debt Obligations, Disclosures, Collateral Pledged</t>
  </si>
  <si>
    <t>Residential Real Estate [Member]</t>
  </si>
  <si>
    <t>Commercial Loans [Member]</t>
  </si>
  <si>
    <t>Note I - Other Borrowed Funds - Other Borrowed Funds (Details) - USD ($) $ in Thousands</t>
  </si>
  <si>
    <t>Federal Home Loan Bank Advances [Member]</t>
  </si>
  <si>
    <t>Note I - Other Borrowed Funds - Scheduled Principal Payments (Details) - USD ($) $ in Thousands</t>
  </si>
  <si>
    <t>Note J - Subordinated Debentures and Trust Preferred Securities (Details Textual) - USD ($) $ in Thousands</t>
  </si>
  <si>
    <t>Mar. 15, 2012</t>
  </si>
  <si>
    <t>Mar. 22, 2007</t>
  </si>
  <si>
    <t>Proceeds from Issuance of Trust Preferred Securities</t>
  </si>
  <si>
    <t>Trust Preferred Securities, Interest Rate</t>
  </si>
  <si>
    <t>6.58%</t>
  </si>
  <si>
    <t>3.57%</t>
  </si>
  <si>
    <t>4.47%</t>
  </si>
  <si>
    <t>Debt Issuance Costs, Net, Total</t>
  </si>
  <si>
    <t>London Interbank Offered Rate (LIBOR) [Member]</t>
  </si>
  <si>
    <t>Debt Instrument, Basis Spread on Variable Rate</t>
  </si>
  <si>
    <t>1.68%</t>
  </si>
  <si>
    <t>Note K - Income Taxes (Details Textual) - USD ($) $ in Thousands</t>
  </si>
  <si>
    <t>Income Tax Expense (Benefit), Continuing Operations, Adjustment of Deferred Tax (Asset) Liability</t>
  </si>
  <si>
    <t>Operating Loss Carryforwards, Total</t>
  </si>
  <si>
    <t>Effective Income Tax Rate Reconciliation, Percent, Total</t>
  </si>
  <si>
    <t>Unrecognized Tax Benefits, Ending Balance</t>
  </si>
  <si>
    <t>Note K - Income Taxes - Provision for Income Taxes (Details) - USD ($) $ in Thousands</t>
  </si>
  <si>
    <t>Current tax expense</t>
  </si>
  <si>
    <t>Total income taxes</t>
  </si>
  <si>
    <t>Note K - Income Taxes - Deferred Tax Assets and Deferred Tax Liabilities (Details) - USD ($) $ in Thousands</t>
  </si>
  <si>
    <t>Allowance for loan losses</t>
  </si>
  <si>
    <t>Unrealized loss on securities available for sale</t>
  </si>
  <si>
    <t>Deferred compensation</t>
  </si>
  <si>
    <t>Deferred loan fees/costs</t>
  </si>
  <si>
    <t>Other real estate owned</t>
  </si>
  <si>
    <t>Accrued bonus</t>
  </si>
  <si>
    <t>Purchase accounting adjustments</t>
  </si>
  <si>
    <t>Net operating loss</t>
  </si>
  <si>
    <t>Lease liability</t>
  </si>
  <si>
    <t>Mortgage servicing rights</t>
  </si>
  <si>
    <t>FHLB stock dividends</t>
  </si>
  <si>
    <t>Unrealized gain on securities available for sale</t>
  </si>
  <si>
    <t>Prepaid expenses</t>
  </si>
  <si>
    <t>Depreciation and amortization</t>
  </si>
  <si>
    <t>Right-of-use asset</t>
  </si>
  <si>
    <t>Net deferred tax asset</t>
  </si>
  <si>
    <t>Note K - Income Taxes - Income Tax Reconciliation (Details) - USD ($) $ in Thousands</t>
  </si>
  <si>
    <t>Statutory tax</t>
  </si>
  <si>
    <t>Effect of nontaxable insurance premiums</t>
  </si>
  <si>
    <t>Effect of postretirement benefits</t>
  </si>
  <si>
    <t>Effect of nontaxable life insurance death proceeds</t>
  </si>
  <si>
    <t>Impact from TCJA</t>
  </si>
  <si>
    <t>Effect of state income tax</t>
  </si>
  <si>
    <t>Tax credits</t>
  </si>
  <si>
    <t>Milton Merger Costs</t>
  </si>
  <si>
    <t>Other items</t>
  </si>
  <si>
    <t>Nontaxable Interest Income [Member]</t>
  </si>
  <si>
    <t>Effect of nontaxable income</t>
  </si>
  <si>
    <t>Bank Owned Insurance Income [Member]</t>
  </si>
  <si>
    <t>Note L - Commitments and Contingent Liabilities (Details Textual) - Fixed Rate Commitments [Member]</t>
  </si>
  <si>
    <t>3.375%</t>
  </si>
  <si>
    <t>Long-term Debt, Term</t>
  </si>
  <si>
    <t>6.25%</t>
  </si>
  <si>
    <t>30 years</t>
  </si>
  <si>
    <t>Note L - Commitments and Contingent Liabilities - Commitments (Details) - USD ($) $ in Thousands</t>
  </si>
  <si>
    <t>Standby Letters of Credit [Member]</t>
  </si>
  <si>
    <t>Other commitment</t>
  </si>
  <si>
    <t>Fixed Rate Commitments [Member]</t>
  </si>
  <si>
    <t>Variable Rate Commitments [Member]</t>
  </si>
  <si>
    <t>Note M - Related Party Transactions (Details Textual) - USD ($) $ in Thousands</t>
  </si>
  <si>
    <t>Minimum Related Party Loan</t>
  </si>
  <si>
    <t>Related Party Deposit Liabilities</t>
  </si>
  <si>
    <t>Promissory Note Payable To Directors and Affiliates [Member] | Minimum [Member]</t>
  </si>
  <si>
    <t>1.50%</t>
  </si>
  <si>
    <t>Debt Instrument, Term</t>
  </si>
  <si>
    <t>300 days</t>
  </si>
  <si>
    <t>Promissory Note Payable To Directors and Affiliates [Member] | Maximum [Member]</t>
  </si>
  <si>
    <t>2.85%</t>
  </si>
  <si>
    <t>Directors and their Affiliates [Member]</t>
  </si>
  <si>
    <t>Note M - Related Party Transactions - Related Party Loans (Details) $ in Thousands</t>
  </si>
  <si>
    <t>Total loans at January 1, 2019</t>
  </si>
  <si>
    <t>New loans</t>
  </si>
  <si>
    <t>Repayments</t>
  </si>
  <si>
    <t>Other changes</t>
  </si>
  <si>
    <t>Total loans at December 31, 2019</t>
  </si>
  <si>
    <t>Note N - Employee Benefits (Details Textual) - USD ($) shares in Thousands, $ in Thousands</t>
  </si>
  <si>
    <t>Employee Stock Ownership Plan (ESOP), Shares in ESOP, Total</t>
  </si>
  <si>
    <t>Cash Surrender Value of Life Insurance</t>
  </si>
  <si>
    <t>Deferred Compensation Plan Assets</t>
  </si>
  <si>
    <t>Defined Benefit Plan, Expected Future Benefit Payment, Next Twelve Months</t>
  </si>
  <si>
    <t>Defined Benefit Plan, Benefit Obligation, Ending Balance</t>
  </si>
  <si>
    <t>Proceeds from Life Insurance Policy</t>
  </si>
  <si>
    <t>Insurance Settlements Receivable</t>
  </si>
  <si>
    <t>Life Insurance, Corporate or Bank Owned, Change in Value</t>
  </si>
  <si>
    <t>Gain on Bank Owned Life Insurance Policies</t>
  </si>
  <si>
    <t>Other Assets [Member]</t>
  </si>
  <si>
    <t>Supplemental Employee Retirement Plan [Member]</t>
  </si>
  <si>
    <t>Defined Contribution Plan, Cost</t>
  </si>
  <si>
    <t>Deferred Profit Sharing [Member]</t>
  </si>
  <si>
    <t>Deferred Compensation Arrangement with Individual, Contributions by Employer</t>
  </si>
  <si>
    <t>Note N - Employee Benefits - Employee Stock Ownership Plan (ESOP) (Details) - USD ($) $ in Thousands</t>
  </si>
  <si>
    <t>Number of shares issued (in shares)</t>
  </si>
  <si>
    <t>Fair value of stock contributed</t>
  </si>
  <si>
    <t>Cash contributed</t>
  </si>
  <si>
    <t>Total expense</t>
  </si>
  <si>
    <t>Note O - Fair Value of Financial Instruments (Details Textual) - USD ($) $ in Thousands</t>
  </si>
  <si>
    <t>Selling Costs, Percentage</t>
  </si>
  <si>
    <t>10.00%</t>
  </si>
  <si>
    <t>Other Real Estate, Ending Balance</t>
  </si>
  <si>
    <t>Other Real Estate, Gross</t>
  </si>
  <si>
    <t>Real Estate Owned, Valuation Allowance, Ending Balance</t>
  </si>
  <si>
    <t>SEC Schedule, 12-28, Real Estate Companies, Investment in Real Estate, Write-down or Reserve, Amount</t>
  </si>
  <si>
    <t>Collateral Dependent Loans [Member]</t>
  </si>
  <si>
    <t>Impaired Financing Receivable, with Related Allowance, Recorded Investment</t>
  </si>
  <si>
    <t>Financing Receivable, Credit Loss, Expense (Reversal)</t>
  </si>
  <si>
    <t>Note O - Fair Value of Financial Instruments - Assets and Liabilities Measured at Fair Value on a Recurring and Nonrecurring Basis (Details) - USD ($)</t>
  </si>
  <si>
    <t>Fair Value, Inputs, Level 1 [Member] | Fair Value, Recurring [Member] | Interest Rate Swap [Member] | Derivative Financial Instruments, Liabilities [Member]</t>
  </si>
  <si>
    <t>Liabilities, fair value</t>
  </si>
  <si>
    <t>Fair Value, Inputs, Level 1 [Member] | US Government-sponsored Enterprises Debt Securities [Member] | Fair Value, Recurring [Member]</t>
  </si>
  <si>
    <t>Assets, fair value</t>
  </si>
  <si>
    <t>Fair Value, Inputs, Level 1 [Member] | Impaired Loans [Member] | Fair Value, Nonrecurring [Member] | Commercial Real Estate Portfolio Segment [Member] | Commercial Real Estate Nonowner Occupied [Member]</t>
  </si>
  <si>
    <t>Fair Value, Inputs, Level 1 [Member] | Impaired Loans [Member] | Fair Value, Nonrecurring [Member] | Commercial Real Estate Portfolio Segment [Member] | Commercial Real Estate Owner Occupied [Member]</t>
  </si>
  <si>
    <t>Fair Value, Inputs, Level 1 [Member] | Impaired Loans [Member] | Fair Value, Nonrecurring [Member] | Commercial Real Estate Portfolio Segment [Member] | Construction Loans [Member]</t>
  </si>
  <si>
    <t>Fair Value, Inputs, Level 1 [Member] | Impaired Loans [Member] | Fair Value, Nonrecurring [Member] | Commercial and Industrial Portfolio Segment [Member]</t>
  </si>
  <si>
    <t>Fair Value, Inputs, Level 1 [Member] | Mortgage-backed Securities, Issued by US Government Sponsored Enterprises [Member] | Fair Value, Recurring [Member]</t>
  </si>
  <si>
    <t>Fair Value, Inputs, Level 1 [Member] | Derivative Financial Instruments, Assets [Member] | Fair Value, Recurring [Member] | Interest Rate Swap [Member]</t>
  </si>
  <si>
    <t>Fair Value, Inputs, Level 2 [Member] | Fair Value, Recurring [Member] | Interest Rate Swap [Member] | Derivative Financial Instruments, Liabilities [Member]</t>
  </si>
  <si>
    <t>Fair Value, Inputs, Level 2 [Member] | US Government-sponsored Enterprises Debt Securities [Member] | Fair Value, Recurring [Member]</t>
  </si>
  <si>
    <t>Fair Value, Inputs, Level 2 [Member] | Impaired Loans [Member] | Fair Value, Nonrecurring [Member] | Commercial Real Estate Portfolio Segment [Member] | Commercial Real Estate Nonowner Occupied [Member]</t>
  </si>
  <si>
    <t>Fair Value, Inputs, Level 2 [Member] | Impaired Loans [Member] | Fair Value, Nonrecurring [Member] | Commercial Real Estate Portfolio Segment [Member] | Commercial Real Estate Owner Occupied [Member]</t>
  </si>
  <si>
    <t>Fair Value, Inputs, Level 2 [Member] | Impaired Loans [Member] | Fair Value, Nonrecurring [Member] | Commercial Real Estate Portfolio Segment [Member] | Construction Loans [Member]</t>
  </si>
  <si>
    <t>Fair Value, Inputs, Level 2 [Member] | Impaired Loans [Member] | Fair Value, Nonrecurring [Member] | Commercial and Industrial Portfolio Segment [Member]</t>
  </si>
  <si>
    <t>Fair Value, Inputs, Level 2 [Member] | Mortgage-backed Securities, Issued by US Government Sponsored Enterprises [Member] | Fair Value, Recurring [Member]</t>
  </si>
  <si>
    <t>Fair Value, Inputs, Level 2 [Member] | Derivative Financial Instruments, Assets [Member] | Fair Value, Recurring [Member] | Interest Rate Swap [Member]</t>
  </si>
  <si>
    <t>Fair Value, Inputs, Level 3 [Member] | Fair Value, Recurring [Member] | Interest Rate Swap [Member] | Derivative Financial Instruments, Liabilities [Member]</t>
  </si>
  <si>
    <t>Fair Value, Inputs, Level 3 [Member] | US Government-sponsored Enterprises Debt Securities [Member] | Fair Value, Recurring [Member]</t>
  </si>
  <si>
    <t>Fair Value, Inputs, Level 3 [Member] | Impaired Loans [Member] | Fair Value, Nonrecurring [Member] | Commercial Real Estate Portfolio Segment [Member] | Commercial Real Estate Nonowner Occupied [Member]</t>
  </si>
  <si>
    <t>Fair Value, Inputs, Level 3 [Member] | Impaired Loans [Member] | Fair Value, Nonrecurring [Member] | Commercial Real Estate Portfolio Segment [Member] | Commercial Real Estate Owner Occupied [Member]</t>
  </si>
  <si>
    <t>Fair Value, Inputs, Level 3 [Member] | Impaired Loans [Member] | Fair Value, Nonrecurring [Member] | Commercial Real Estate Portfolio Segment [Member] | Construction Loans [Member]</t>
  </si>
  <si>
    <t>Fair Value, Inputs, Level 3 [Member] | Impaired Loans [Member] | Fair Value, Nonrecurring [Member] | Commercial and Industrial Portfolio Segment [Member]</t>
  </si>
  <si>
    <t>Fair Value, Inputs, Level 3 [Member] | Mortgage-backed Securities, Issued by US Government Sponsored Enterprises [Member] | Fair Value, Recurring [Member]</t>
  </si>
  <si>
    <t>Fair Value, Inputs, Level 3 [Member] | Derivative Financial Instruments, Assets [Member] | Fair Value, Recurring [Member] | Interest Rate Swap [Member]</t>
  </si>
  <si>
    <t>Note O - Fair Value of Financial Instruments - Level 3 Fair Value Measurements (Details) - Fair Value, Nonrecurring [Member] - Valuation, Market Approach [Member] $ in Thousands</t>
  </si>
  <si>
    <t>Impaired Loans, Fair Value</t>
  </si>
  <si>
    <t>Commercial Real Estate Portfolio Segment [Member] | Commercial Real Estate Owner Occupied [Member] | Measurement Input, Comparability Adjustment [Member] | Minimum [Member]</t>
  </si>
  <si>
    <t>Unobservable input</t>
  </si>
  <si>
    <t>Commercial Real Estate Portfolio Segment [Member] | Commercial Real Estate Owner Occupied [Member] | Measurement Input, Comparability Adjustment [Member] | Maximum [Member]</t>
  </si>
  <si>
    <t>Commercial Real Estate Portfolio Segment [Member] | Commercial Real Estate Owner Occupied [Member] | Measurement Input, Comparability Adjustment [Member] | Weighted Average [Member]</t>
  </si>
  <si>
    <t>Commercial Real Estate Portfolio Segment [Member] | Commercial Real Estate Nonowner Occupied [Member] | Measurement Input, Comparability Adjustment [Member] | Minimum [Member]</t>
  </si>
  <si>
    <t>Commercial Real Estate Portfolio Segment [Member] | Commercial Real Estate Nonowner Occupied [Member] | Measurement Input, Comparability Adjustment [Member] | Maximum [Member]</t>
  </si>
  <si>
    <t>Commercial Real Estate Portfolio Segment [Member] | Commercial Real Estate Nonowner Occupied [Member] | Measurement Input, Comparability Adjustment [Member] | Weighted Average [Member]</t>
  </si>
  <si>
    <t>Commercial and Industrial Portfolio Segment [Member] | Measurement Input, Comparability Adjustment [Member] | Minimum [Member]</t>
  </si>
  <si>
    <t>Commercial and Industrial Portfolio Segment [Member] | Measurement Input, Comparability Adjustment [Member] | Maximum [Member]</t>
  </si>
  <si>
    <t>Commercial and Industrial Portfolio Segment [Member] | Measurement Input, Comparability Adjustment [Member] | Weighted Average [Member]</t>
  </si>
  <si>
    <t>Note O - Fair Value of Financial Instruments - Fair Value Measurements (Details) - USD ($) $ in Thousands</t>
  </si>
  <si>
    <t>Reported Value Measurement [Member]</t>
  </si>
  <si>
    <t>Cash and cash equivalents</t>
  </si>
  <si>
    <t>Interest rate swap derivative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P - Regulatory Matters (Details Textual) - USD ($) $ in Thousands</t>
  </si>
  <si>
    <t>Jan. 01, 2020</t>
  </si>
  <si>
    <t>Jan. 01, 2016</t>
  </si>
  <si>
    <t>Capital Conservation Buffer</t>
  </si>
  <si>
    <t>2.50%</t>
  </si>
  <si>
    <t>Capital Conservation Buffer Phase In Amount</t>
  </si>
  <si>
    <t>0.625%</t>
  </si>
  <si>
    <t>Subsequent Event [Member]</t>
  </si>
  <si>
    <t>Statutory Accounting Practices, Statutory Amount Available for Dividend Payments, Total</t>
  </si>
  <si>
    <t>Note P - Regulatory Matters - Capital Requirements (Details) - USD ($) $ in Thousands</t>
  </si>
  <si>
    <t>Total capital</t>
  </si>
  <si>
    <t>Total capital to risk weighted assets</t>
  </si>
  <si>
    <t>18.70%</t>
  </si>
  <si>
    <t>17.70%</t>
  </si>
  <si>
    <t>Total capital for capital adequacy</t>
  </si>
  <si>
    <t>8.00%</t>
  </si>
  <si>
    <t>Total capital for well capitalized to risk weighted assets</t>
  </si>
  <si>
    <t>[1]</t>
  </si>
  <si>
    <t>Common equity tier 1</t>
  </si>
  <si>
    <t>Common equity tier 1 capital to risk weighted assets</t>
  </si>
  <si>
    <t>16.60%</t>
  </si>
  <si>
    <t>15.60%</t>
  </si>
  <si>
    <t>Common equity tier 1 capital for capital adequacy</t>
  </si>
  <si>
    <t>4.50%</t>
  </si>
  <si>
    <t>Tier 1 capital</t>
  </si>
  <si>
    <t>Tier 1 capital to risk weighted assets</t>
  </si>
  <si>
    <t>17.80%</t>
  </si>
  <si>
    <t>16.70%</t>
  </si>
  <si>
    <t>Teir 1 capital for capital adequacy</t>
  </si>
  <si>
    <t>6.00%</t>
  </si>
  <si>
    <t>Tier 1 capital for well capitalized to risk weighted assets</t>
  </si>
  <si>
    <t>Tier 1 capital average</t>
  </si>
  <si>
    <t>Tier 1 capital average to risk weighted assets</t>
  </si>
  <si>
    <t>12.50%</t>
  </si>
  <si>
    <t>11.80%</t>
  </si>
  <si>
    <t>Teir 1 capital average for capital adequacy</t>
  </si>
  <si>
    <t>4.00%</t>
  </si>
  <si>
    <t>Bank [Member]</t>
  </si>
  <si>
    <t>17.00%</t>
  </si>
  <si>
    <t>16.20%</t>
  </si>
  <si>
    <t>16.10%</t>
  </si>
  <si>
    <t>15.30%</t>
  </si>
  <si>
    <t>Common equity Tier 1 capital for well capitalized to risk weighted assets</t>
  </si>
  <si>
    <t>6.50%</t>
  </si>
  <si>
    <t>11.30%</t>
  </si>
  <si>
    <t>10.70%</t>
  </si>
  <si>
    <t>Tier 1 capital average for well capitalized to average assets</t>
  </si>
  <si>
    <t>For the Company, these amounts would be required for the Company to engage in activities permissible only for a bank holding company that meets the financial holding company requirements if the Company were not subject to the SBHCP. For the Bank, these are the amounts required for the Bank to be deemed well capitalized under the prompt corrective action regulations.</t>
  </si>
  <si>
    <t>Note Q - Parent Company Only Condensed Financial Information - Condensed Statements of Condition (Details) - USD ($) $ in Thousands</t>
  </si>
  <si>
    <t>Parent Company [Member]</t>
  </si>
  <si>
    <t>Investment in subsidiaries</t>
  </si>
  <si>
    <t>Notes receivable – subsidiaries</t>
  </si>
  <si>
    <t>Notes payable</t>
  </si>
  <si>
    <t>Other liabilities</t>
  </si>
  <si>
    <t>Note Q - Parent Company Only Condensed Financial Information - Condensed Statements of Income (Details) - USD ($) $ in Thousands</t>
  </si>
  <si>
    <t>3 Months Ended</t>
  </si>
  <si>
    <t>Sep. 30, 2019</t>
  </si>
  <si>
    <t>Mar. 31, 2019</t>
  </si>
  <si>
    <t>Sep. 30, 2018</t>
  </si>
  <si>
    <t>Jun. 30, 2018</t>
  </si>
  <si>
    <t>Mar. 31, 2018</t>
  </si>
  <si>
    <t>Interest on subordinated debentures</t>
  </si>
  <si>
    <t>Income before income taxes and equity in undistributed earnings of subsidiaries..</t>
  </si>
  <si>
    <t>Tax expense</t>
  </si>
  <si>
    <t>Comprehensive Income</t>
  </si>
  <si>
    <t>Interest on notes</t>
  </si>
  <si>
    <t>Dividends from subsidiaries</t>
  </si>
  <si>
    <t>Operating expenses</t>
  </si>
  <si>
    <t>Equity in undistributed earnings of subsidiaries</t>
  </si>
  <si>
    <t>Note Q - Parent Company Only Condensed Financial Information - Condensed Statements of Cash Flows (Details) - USD ($) $ in Thousands</t>
  </si>
  <si>
    <t>Net cash provided by (used in) investing activities</t>
  </si>
  <si>
    <t>Cash dividends paid</t>
  </si>
  <si>
    <t>Net cash provided by (used in) financing activities</t>
  </si>
  <si>
    <t>Change in other liabilities</t>
  </si>
  <si>
    <t>Cash paid for Milton Bancorp, Inc. acquisition</t>
  </si>
  <si>
    <t>Change in notes receivable</t>
  </si>
  <si>
    <t>Change in notes payable</t>
  </si>
  <si>
    <t>Note R - Segment Information (Details Textual)</t>
  </si>
  <si>
    <t>Banking Segment, Percentage of Total Revenues</t>
  </si>
  <si>
    <t>94.20%</t>
  </si>
  <si>
    <t>92.90%</t>
  </si>
  <si>
    <t>92.70%</t>
  </si>
  <si>
    <t>Note R - Segment Information - Segment Reporting (Details) - USD ($) $ in Thousands</t>
  </si>
  <si>
    <t>Provision expense</t>
  </si>
  <si>
    <t>Noninterest income</t>
  </si>
  <si>
    <t>Noninterest expense</t>
  </si>
  <si>
    <t>Banking [Member]</t>
  </si>
  <si>
    <t>Consumer Finance [Member]</t>
  </si>
  <si>
    <t>Note S - Consolidated Quarterly Financial Information (Unaudited) - Consolidated Quarterly Financial Information (Unaudited) (Details) - USD ($) $ / shares in Units, $ in Thousands</t>
  </si>
  <si>
    <t>Total interest income</t>
  </si>
  <si>
    <t>Total interest expense</t>
  </si>
  <si>
    <t>Note T - Subsequent Events (Details Textual) - Subsequent Event [Member] $ in Millions</t>
  </si>
  <si>
    <t>Mar. 10, 2020USD ($)</t>
  </si>
  <si>
    <t>Litigation Settlement, Amount Awarded from Other Party</t>
  </si>
  <si>
    <t>Litigation Settlement, Period for Bank to Process Taxpayer Refu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4787446</v>
      </c>
    </row>
    <row r="16" spans="1:4">
      <c r="A16" s="4" t="s">
        <v>27</v>
      </c>
      <c r="D16" s="6" t="n">
        <v>158861113</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1017</v>
      </c>
      <c r="J1" s="2" t="s">
        <v>1</v>
      </c>
    </row>
    <row r="2" spans="1:12">
      <c r="B2" s="2" t="s">
        <v>2</v>
      </c>
      <c r="C2" s="2" t="s">
        <v>1018</v>
      </c>
      <c r="D2" s="2" t="s">
        <v>4</v>
      </c>
      <c r="E2" s="2" t="s">
        <v>1019</v>
      </c>
      <c r="F2" s="2" t="s">
        <v>41</v>
      </c>
      <c r="G2" s="2" t="s">
        <v>1020</v>
      </c>
      <c r="H2" s="2" t="s">
        <v>1021</v>
      </c>
      <c r="I2" s="2" t="s">
        <v>1022</v>
      </c>
      <c r="J2" s="2" t="s">
        <v>2</v>
      </c>
      <c r="K2" s="2" t="s">
        <v>41</v>
      </c>
      <c r="L2" s="2" t="s">
        <v>89</v>
      </c>
    </row>
    <row r="3" spans="1:12">
      <c r="A3" s="4" t="s">
        <v>1023</v>
      </c>
      <c r="J3" s="6" t="n">
        <v>356</v>
      </c>
      <c r="K3" s="6" t="n">
        <v>330</v>
      </c>
      <c r="L3" s="6" t="n">
        <v>248</v>
      </c>
    </row>
    <row r="4" spans="1:12">
      <c r="A4" s="4" t="s">
        <v>1024</v>
      </c>
      <c r="J4" s="5" t="n">
        <v>11720</v>
      </c>
      <c r="K4" s="5" t="n">
        <v>14199</v>
      </c>
      <c r="L4" s="5" t="n">
        <v>11995</v>
      </c>
    </row>
    <row r="5" spans="1:12">
      <c r="A5" s="4" t="s">
        <v>1025</v>
      </c>
      <c r="J5" s="5" t="n">
        <v>1813</v>
      </c>
      <c r="K5" s="5" t="n">
        <v>2255</v>
      </c>
      <c r="L5" s="5" t="n">
        <v>4486</v>
      </c>
    </row>
    <row r="6" spans="1:12">
      <c r="A6" s="4" t="s">
        <v>129</v>
      </c>
      <c r="B6" s="6" t="n">
        <v>3498</v>
      </c>
      <c r="C6" s="6" t="n">
        <v>2137</v>
      </c>
      <c r="D6" s="6" t="n">
        <v>3079</v>
      </c>
      <c r="E6" s="6" t="n">
        <v>1193</v>
      </c>
      <c r="F6" s="6" t="n">
        <v>3856</v>
      </c>
      <c r="G6" s="6" t="n">
        <v>1746</v>
      </c>
      <c r="H6" s="6" t="n">
        <v>2976</v>
      </c>
      <c r="I6" s="6" t="n">
        <v>3366</v>
      </c>
      <c r="J6" s="5" t="n">
        <v>9907</v>
      </c>
      <c r="K6" s="5" t="n">
        <v>11944</v>
      </c>
      <c r="L6" s="5" t="n">
        <v>7509</v>
      </c>
    </row>
    <row r="7" spans="1:12">
      <c r="A7" s="4" t="s">
        <v>1026</v>
      </c>
      <c r="J7" s="5" t="n">
        <v>12570</v>
      </c>
      <c r="K7" s="5" t="n">
        <v>10860</v>
      </c>
      <c r="L7" s="5" t="n">
        <v>7622</v>
      </c>
    </row>
    <row r="8" spans="1:12">
      <c r="A8" s="4" t="s">
        <v>1011</v>
      </c>
    </row>
    <row r="9" spans="1:12">
      <c r="A9" s="4" t="s">
        <v>1027</v>
      </c>
      <c r="J9" s="5" t="n">
        <v>47</v>
      </c>
      <c r="K9" s="5" t="n">
        <v>53</v>
      </c>
      <c r="L9" s="5" t="n">
        <v>51</v>
      </c>
    </row>
    <row r="10" spans="1:12">
      <c r="A10" s="4" t="s">
        <v>1028</v>
      </c>
      <c r="J10" s="5" t="n">
        <v>4375</v>
      </c>
      <c r="K10" s="5" t="n">
        <v>4225</v>
      </c>
      <c r="L10" s="5" t="n">
        <v>4400</v>
      </c>
    </row>
    <row r="11" spans="1:12">
      <c r="A11" s="4" t="s">
        <v>1027</v>
      </c>
      <c r="J11" s="5" t="n">
        <v>139</v>
      </c>
      <c r="K11" s="5" t="n">
        <v>185</v>
      </c>
      <c r="L11" s="5" t="n">
        <v>211</v>
      </c>
    </row>
    <row r="12" spans="1:12">
      <c r="A12" s="4" t="s">
        <v>1023</v>
      </c>
      <c r="J12" s="5" t="n">
        <v>356</v>
      </c>
      <c r="K12" s="5" t="n">
        <v>330</v>
      </c>
      <c r="L12" s="5" t="n">
        <v>248</v>
      </c>
    </row>
    <row r="13" spans="1:12">
      <c r="A13" s="4" t="s">
        <v>1029</v>
      </c>
      <c r="J13" s="5" t="n">
        <v>377</v>
      </c>
      <c r="K13" s="5" t="n">
        <v>351</v>
      </c>
      <c r="L13" s="5" t="n">
        <v>332</v>
      </c>
    </row>
    <row r="14" spans="1:12">
      <c r="A14" s="4" t="s">
        <v>1024</v>
      </c>
      <c r="J14" s="5" t="n">
        <v>3550</v>
      </c>
      <c r="K14" s="5" t="n">
        <v>3412</v>
      </c>
      <c r="L14" s="5" t="n">
        <v>3660</v>
      </c>
    </row>
    <row r="15" spans="1:12">
      <c r="A15" s="4" t="s">
        <v>1025</v>
      </c>
      <c r="J15" s="5" t="n">
        <v>169</v>
      </c>
      <c r="K15" s="5" t="n">
        <v>164</v>
      </c>
      <c r="L15" s="5" t="n">
        <v>244</v>
      </c>
    </row>
    <row r="16" spans="1:12">
      <c r="A16" s="4" t="s">
        <v>1030</v>
      </c>
      <c r="J16" s="5" t="n">
        <v>6188</v>
      </c>
      <c r="K16" s="5" t="n">
        <v>8368</v>
      </c>
      <c r="L16" s="5" t="n">
        <v>3605</v>
      </c>
    </row>
    <row r="17" spans="1:12">
      <c r="A17" s="4" t="s">
        <v>129</v>
      </c>
      <c r="J17" s="5" t="n">
        <v>9907</v>
      </c>
      <c r="K17" s="5" t="n">
        <v>11944</v>
      </c>
      <c r="L17" s="5" t="n">
        <v>7509</v>
      </c>
    </row>
    <row r="18" spans="1:12">
      <c r="A18" s="4" t="s">
        <v>1026</v>
      </c>
      <c r="J18" s="6" t="n">
        <v>12570</v>
      </c>
      <c r="K18" s="6" t="n">
        <v>10860</v>
      </c>
      <c r="L18" s="6" t="n">
        <v>762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1017</v>
      </c>
      <c r="J1" s="2" t="s">
        <v>1</v>
      </c>
    </row>
    <row r="2" spans="1:12">
      <c r="B2" s="2" t="s">
        <v>2</v>
      </c>
      <c r="C2" s="2" t="s">
        <v>1018</v>
      </c>
      <c r="D2" s="2" t="s">
        <v>4</v>
      </c>
      <c r="E2" s="2" t="s">
        <v>1019</v>
      </c>
      <c r="F2" s="2" t="s">
        <v>41</v>
      </c>
      <c r="G2" s="2" t="s">
        <v>1020</v>
      </c>
      <c r="H2" s="2" t="s">
        <v>1021</v>
      </c>
      <c r="I2" s="2" t="s">
        <v>1022</v>
      </c>
      <c r="J2" s="2" t="s">
        <v>2</v>
      </c>
      <c r="K2" s="2" t="s">
        <v>41</v>
      </c>
      <c r="L2" s="2" t="s">
        <v>89</v>
      </c>
    </row>
    <row r="3" spans="1:12">
      <c r="A3" s="3" t="s">
        <v>156</v>
      </c>
    </row>
    <row r="4" spans="1:12">
      <c r="A4" s="4" t="s">
        <v>129</v>
      </c>
      <c r="B4" s="6" t="n">
        <v>3498</v>
      </c>
      <c r="C4" s="6" t="n">
        <v>2137</v>
      </c>
      <c r="D4" s="6" t="n">
        <v>3079</v>
      </c>
      <c r="E4" s="6" t="n">
        <v>1193</v>
      </c>
      <c r="F4" s="6" t="n">
        <v>3856</v>
      </c>
      <c r="G4" s="6" t="n">
        <v>1746</v>
      </c>
      <c r="H4" s="6" t="n">
        <v>2976</v>
      </c>
      <c r="I4" s="6" t="n">
        <v>3366</v>
      </c>
      <c r="J4" s="6" t="n">
        <v>9907</v>
      </c>
      <c r="K4" s="6" t="n">
        <v>11944</v>
      </c>
      <c r="L4" s="6" t="n">
        <v>7509</v>
      </c>
    </row>
    <row r="5" spans="1:12">
      <c r="A5" s="3" t="s">
        <v>157</v>
      </c>
    </row>
    <row r="6" spans="1:12">
      <c r="A6" s="4" t="s">
        <v>144</v>
      </c>
      <c r="J6" s="5" t="n">
        <v>-328</v>
      </c>
      <c r="K6" s="5" t="n">
        <v>-295</v>
      </c>
      <c r="L6" s="5" t="n">
        <v>-428</v>
      </c>
    </row>
    <row r="7" spans="1:12">
      <c r="A7" s="4" t="s">
        <v>172</v>
      </c>
      <c r="J7" s="5" t="n">
        <v>1528</v>
      </c>
      <c r="K7" s="5" t="n">
        <v>1996</v>
      </c>
      <c r="L7" s="5" t="n">
        <v>347</v>
      </c>
    </row>
    <row r="8" spans="1:12">
      <c r="A8" s="4" t="s">
        <v>173</v>
      </c>
      <c r="J8" s="5" t="n">
        <v>14753</v>
      </c>
      <c r="K8" s="5" t="n">
        <v>18141</v>
      </c>
      <c r="L8" s="5" t="n">
        <v>14496</v>
      </c>
    </row>
    <row r="9" spans="1:12">
      <c r="A9" s="3" t="s">
        <v>174</v>
      </c>
    </row>
    <row r="10" spans="1:12">
      <c r="A10" s="4" t="s">
        <v>1032</v>
      </c>
      <c r="J10" s="5" t="n">
        <v>-83</v>
      </c>
      <c r="K10" s="5" t="n">
        <v>-12726</v>
      </c>
      <c r="L10" s="5" t="n">
        <v>-42180</v>
      </c>
    </row>
    <row r="11" spans="1:12">
      <c r="A11" s="3" t="s">
        <v>188</v>
      </c>
    </row>
    <row r="12" spans="1:12">
      <c r="A12" s="4" t="s">
        <v>190</v>
      </c>
      <c r="J12" s="5" t="n">
        <v>1407</v>
      </c>
      <c r="K12" s="5" t="n">
        <v>1325</v>
      </c>
      <c r="L12" s="5" t="n">
        <v>715</v>
      </c>
    </row>
    <row r="13" spans="1:12">
      <c r="A13" s="4" t="s">
        <v>1033</v>
      </c>
      <c r="J13" s="5" t="n">
        <v>-4000</v>
      </c>
      <c r="K13" s="5" t="n">
        <v>-3967</v>
      </c>
      <c r="L13" s="5" t="n">
        <v>-3932</v>
      </c>
    </row>
    <row r="14" spans="1:12">
      <c r="A14" s="4" t="s">
        <v>1034</v>
      </c>
      <c r="J14" s="5" t="n">
        <v>-33494</v>
      </c>
      <c r="K14" s="5" t="n">
        <v>-8808</v>
      </c>
      <c r="L14" s="5" t="n">
        <v>62091</v>
      </c>
    </row>
    <row r="15" spans="1:12">
      <c r="A15" s="3" t="s">
        <v>196</v>
      </c>
    </row>
    <row r="16" spans="1:12">
      <c r="A16" s="4" t="s">
        <v>198</v>
      </c>
      <c r="E16" s="5" t="n">
        <v>71180</v>
      </c>
      <c r="I16" s="5" t="n">
        <v>74573</v>
      </c>
      <c r="J16" s="5" t="n">
        <v>71180</v>
      </c>
      <c r="K16" s="5" t="n">
        <v>74573</v>
      </c>
      <c r="L16" s="5" t="n">
        <v>40166</v>
      </c>
    </row>
    <row r="17" spans="1:12">
      <c r="A17" s="4" t="s">
        <v>199</v>
      </c>
      <c r="B17" s="5" t="n">
        <v>52356</v>
      </c>
      <c r="F17" s="5" t="n">
        <v>71180</v>
      </c>
      <c r="J17" s="5" t="n">
        <v>52356</v>
      </c>
      <c r="K17" s="5" t="n">
        <v>71180</v>
      </c>
      <c r="L17" s="5" t="n">
        <v>74573</v>
      </c>
    </row>
    <row r="18" spans="1:12">
      <c r="A18" s="4" t="s">
        <v>1011</v>
      </c>
    </row>
    <row r="19" spans="1:12">
      <c r="A19" s="3" t="s">
        <v>156</v>
      </c>
    </row>
    <row r="20" spans="1:12">
      <c r="A20" s="4" t="s">
        <v>129</v>
      </c>
      <c r="J20" s="5" t="n">
        <v>9907</v>
      </c>
      <c r="K20" s="5" t="n">
        <v>11944</v>
      </c>
      <c r="L20" s="5" t="n">
        <v>7509</v>
      </c>
    </row>
    <row r="21" spans="1:12">
      <c r="A21" s="3" t="s">
        <v>157</v>
      </c>
    </row>
    <row r="22" spans="1:12">
      <c r="A22" s="4" t="s">
        <v>1030</v>
      </c>
      <c r="J22" s="5" t="n">
        <v>-6188</v>
      </c>
      <c r="K22" s="5" t="n">
        <v>-8368</v>
      </c>
      <c r="L22" s="5" t="n">
        <v>-3605</v>
      </c>
    </row>
    <row r="23" spans="1:12">
      <c r="A23" s="4" t="s">
        <v>144</v>
      </c>
      <c r="J23" s="5" t="n">
        <v>328</v>
      </c>
      <c r="K23" s="5" t="n">
        <v>295</v>
      </c>
      <c r="L23" s="5" t="n">
        <v>428</v>
      </c>
    </row>
    <row r="24" spans="1:12">
      <c r="A24" s="4" t="s">
        <v>172</v>
      </c>
      <c r="J24" s="5" t="n">
        <v>45</v>
      </c>
      <c r="K24" s="5" t="n">
        <v>-26</v>
      </c>
      <c r="L24" s="5" t="n">
        <v>-15</v>
      </c>
    </row>
    <row r="25" spans="1:12">
      <c r="A25" s="4" t="s">
        <v>1035</v>
      </c>
      <c r="J25" s="5" t="n">
        <v>-214</v>
      </c>
      <c r="K25" s="5" t="n">
        <v>262</v>
      </c>
      <c r="L25" s="5" t="n">
        <v>-97</v>
      </c>
    </row>
    <row r="26" spans="1:12">
      <c r="A26" s="4" t="s">
        <v>173</v>
      </c>
      <c r="J26" s="5" t="n">
        <v>3878</v>
      </c>
      <c r="K26" s="5" t="n">
        <v>4107</v>
      </c>
      <c r="L26" s="5" t="n">
        <v>4220</v>
      </c>
    </row>
    <row r="27" spans="1:12">
      <c r="A27" s="3" t="s">
        <v>174</v>
      </c>
    </row>
    <row r="28" spans="1:12">
      <c r="A28" s="4" t="s">
        <v>1036</v>
      </c>
      <c r="J28" s="4" t="s">
        <v>55</v>
      </c>
      <c r="K28" s="4" t="s">
        <v>55</v>
      </c>
      <c r="L28" s="4" t="s">
        <v>55</v>
      </c>
    </row>
    <row r="29" spans="1:12">
      <c r="A29" s="4" t="s">
        <v>1037</v>
      </c>
      <c r="J29" s="5" t="n">
        <v>1037</v>
      </c>
      <c r="K29" s="5" t="n">
        <v>320</v>
      </c>
      <c r="L29" s="5" t="n">
        <v>100</v>
      </c>
    </row>
    <row r="30" spans="1:12">
      <c r="A30" s="4" t="s">
        <v>1032</v>
      </c>
      <c r="J30" s="5" t="n">
        <v>1037</v>
      </c>
      <c r="K30" s="5" t="n">
        <v>320</v>
      </c>
      <c r="L30" s="5" t="n">
        <v>100</v>
      </c>
    </row>
    <row r="31" spans="1:12">
      <c r="A31" s="3" t="s">
        <v>188</v>
      </c>
    </row>
    <row r="32" spans="1:12">
      <c r="A32" s="4" t="s">
        <v>1038</v>
      </c>
      <c r="J32" s="5" t="n">
        <v>-2046</v>
      </c>
      <c r="K32" s="5" t="n">
        <v>-1045</v>
      </c>
      <c r="L32" s="5" t="n">
        <v>-558</v>
      </c>
    </row>
    <row r="33" spans="1:12">
      <c r="A33" s="4" t="s">
        <v>190</v>
      </c>
      <c r="J33" s="5" t="n">
        <v>1407</v>
      </c>
      <c r="K33" s="5" t="n">
        <v>1325</v>
      </c>
      <c r="L33" s="5" t="n">
        <v>715</v>
      </c>
    </row>
    <row r="34" spans="1:12">
      <c r="A34" s="4" t="s">
        <v>1033</v>
      </c>
      <c r="J34" s="5" t="n">
        <v>-4000</v>
      </c>
      <c r="K34" s="5" t="n">
        <v>-3967</v>
      </c>
      <c r="L34" s="5" t="n">
        <v>-3932</v>
      </c>
    </row>
    <row r="35" spans="1:12">
      <c r="A35" s="4" t="s">
        <v>1034</v>
      </c>
      <c r="J35" s="5" t="n">
        <v>-4639</v>
      </c>
      <c r="K35" s="5" t="n">
        <v>-3687</v>
      </c>
      <c r="L35" s="5" t="n">
        <v>-3775</v>
      </c>
    </row>
    <row r="36" spans="1:12">
      <c r="A36" s="3" t="s">
        <v>196</v>
      </c>
    </row>
    <row r="37" spans="1:12">
      <c r="A37" s="4" t="s">
        <v>197</v>
      </c>
      <c r="J37" s="5" t="n">
        <v>276</v>
      </c>
      <c r="K37" s="5" t="n">
        <v>740</v>
      </c>
      <c r="L37" s="5" t="n">
        <v>545</v>
      </c>
    </row>
    <row r="38" spans="1:12">
      <c r="A38" s="4" t="s">
        <v>198</v>
      </c>
      <c r="E38" s="6" t="n">
        <v>4032</v>
      </c>
      <c r="I38" s="6" t="n">
        <v>3292</v>
      </c>
      <c r="J38" s="5" t="n">
        <v>4032</v>
      </c>
      <c r="K38" s="5" t="n">
        <v>3292</v>
      </c>
      <c r="L38" s="5" t="n">
        <v>2747</v>
      </c>
    </row>
    <row r="39" spans="1:12">
      <c r="A39" s="4" t="s">
        <v>199</v>
      </c>
      <c r="B39" s="6" t="n">
        <v>4308</v>
      </c>
      <c r="F39" s="6" t="n">
        <v>4032</v>
      </c>
      <c r="J39" s="6" t="n">
        <v>4308</v>
      </c>
      <c r="K39" s="6" t="n">
        <v>4032</v>
      </c>
      <c r="L39" s="6" t="n">
        <v>329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39</v>
      </c>
      <c r="B1" s="2" t="s">
        <v>1</v>
      </c>
    </row>
    <row r="2" spans="1:4">
      <c r="B2" s="2" t="s">
        <v>2</v>
      </c>
      <c r="C2" s="2" t="s">
        <v>41</v>
      </c>
      <c r="D2" s="2" t="s">
        <v>89</v>
      </c>
    </row>
    <row r="3" spans="1:4">
      <c r="A3" s="4" t="s">
        <v>1040</v>
      </c>
      <c r="B3" s="4" t="s">
        <v>1041</v>
      </c>
      <c r="C3" s="4" t="s">
        <v>1042</v>
      </c>
      <c r="D3" s="4" t="s">
        <v>10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1017</v>
      </c>
      <c r="J1" s="2" t="s">
        <v>1</v>
      </c>
    </row>
    <row r="2" spans="1:12">
      <c r="B2" s="2" t="s">
        <v>2</v>
      </c>
      <c r="C2" s="2" t="s">
        <v>1018</v>
      </c>
      <c r="D2" s="2" t="s">
        <v>4</v>
      </c>
      <c r="E2" s="2" t="s">
        <v>1019</v>
      </c>
      <c r="F2" s="2" t="s">
        <v>41</v>
      </c>
      <c r="G2" s="2" t="s">
        <v>1020</v>
      </c>
      <c r="H2" s="2" t="s">
        <v>1021</v>
      </c>
      <c r="I2" s="2" t="s">
        <v>1022</v>
      </c>
      <c r="J2" s="2" t="s">
        <v>2</v>
      </c>
      <c r="K2" s="2" t="s">
        <v>41</v>
      </c>
      <c r="L2" s="2" t="s">
        <v>89</v>
      </c>
    </row>
    <row r="3" spans="1:12">
      <c r="A3" s="4" t="s">
        <v>99</v>
      </c>
      <c r="B3" s="6" t="n">
        <v>10386</v>
      </c>
      <c r="C3" s="6" t="n">
        <v>10626</v>
      </c>
      <c r="D3" s="6" t="n">
        <v>10653</v>
      </c>
      <c r="E3" s="6" t="n">
        <v>11387</v>
      </c>
      <c r="F3" s="6" t="n">
        <v>10813</v>
      </c>
      <c r="G3" s="6" t="n">
        <v>10763</v>
      </c>
      <c r="H3" s="6" t="n">
        <v>10640</v>
      </c>
      <c r="I3" s="6" t="n">
        <v>11510</v>
      </c>
      <c r="J3" s="6" t="n">
        <v>43052</v>
      </c>
      <c r="K3" s="6" t="n">
        <v>43726</v>
      </c>
      <c r="L3" s="6" t="n">
        <v>41733</v>
      </c>
    </row>
    <row r="4" spans="1:12">
      <c r="A4" s="4" t="s">
        <v>1045</v>
      </c>
      <c r="B4" s="5" t="n">
        <v>-1015</v>
      </c>
      <c r="C4" s="5" t="n">
        <v>444</v>
      </c>
      <c r="D4" s="5" t="n">
        <v>-806</v>
      </c>
      <c r="E4" s="5" t="n">
        <v>2377</v>
      </c>
      <c r="F4" s="5" t="n">
        <v>-656</v>
      </c>
      <c r="G4" s="5" t="n">
        <v>962</v>
      </c>
      <c r="H4" s="5" t="n">
        <v>-23</v>
      </c>
      <c r="I4" s="5" t="n">
        <v>756</v>
      </c>
      <c r="J4" s="5" t="n">
        <v>1000</v>
      </c>
      <c r="K4" s="5" t="n">
        <v>1039</v>
      </c>
      <c r="L4" s="5" t="n">
        <v>2564</v>
      </c>
    </row>
    <row r="5" spans="1:12">
      <c r="A5" s="4" t="s">
        <v>1046</v>
      </c>
      <c r="B5" s="5" t="n">
        <v>3210</v>
      </c>
      <c r="C5" s="5" t="n">
        <v>2107</v>
      </c>
      <c r="D5" s="5" t="n">
        <v>2003</v>
      </c>
      <c r="E5" s="5" t="n">
        <v>1846</v>
      </c>
      <c r="F5" s="5" t="n">
        <v>1397</v>
      </c>
      <c r="G5" s="5" t="n">
        <v>1927</v>
      </c>
      <c r="H5" s="5" t="n">
        <v>2538</v>
      </c>
      <c r="I5" s="5" t="n">
        <v>3076</v>
      </c>
      <c r="J5" s="5" t="n">
        <v>9166</v>
      </c>
      <c r="K5" s="5" t="n">
        <v>8938</v>
      </c>
      <c r="L5" s="5" t="n">
        <v>9435</v>
      </c>
    </row>
    <row r="6" spans="1:12">
      <c r="A6" s="4" t="s">
        <v>1047</v>
      </c>
      <c r="B6" s="5" t="n">
        <v>10401</v>
      </c>
      <c r="C6" s="5" t="n">
        <v>9738</v>
      </c>
      <c r="D6" s="5" t="n">
        <v>9791</v>
      </c>
      <c r="E6" s="5" t="n">
        <v>9568</v>
      </c>
      <c r="F6" s="5" t="n">
        <v>8183</v>
      </c>
      <c r="G6" s="5" t="n">
        <v>9761</v>
      </c>
      <c r="H6" s="5" t="n">
        <v>9674</v>
      </c>
      <c r="I6" s="5" t="n">
        <v>9808</v>
      </c>
      <c r="J6" s="5" t="n">
        <v>39498</v>
      </c>
      <c r="K6" s="5" t="n">
        <v>37426</v>
      </c>
      <c r="L6" s="5" t="n">
        <v>36609</v>
      </c>
    </row>
    <row r="7" spans="1:12">
      <c r="A7" s="4" t="s">
        <v>1025</v>
      </c>
      <c r="J7" s="5" t="n">
        <v>1813</v>
      </c>
      <c r="K7" s="5" t="n">
        <v>2255</v>
      </c>
      <c r="L7" s="5" t="n">
        <v>4486</v>
      </c>
    </row>
    <row r="8" spans="1:12">
      <c r="A8" s="4" t="s">
        <v>129</v>
      </c>
      <c r="B8" s="5" t="n">
        <v>3498</v>
      </c>
      <c r="C8" s="6" t="n">
        <v>2137</v>
      </c>
      <c r="D8" s="6" t="n">
        <v>3079</v>
      </c>
      <c r="E8" s="6" t="n">
        <v>1193</v>
      </c>
      <c r="F8" s="5" t="n">
        <v>3856</v>
      </c>
      <c r="G8" s="6" t="n">
        <v>1746</v>
      </c>
      <c r="H8" s="6" t="n">
        <v>2976</v>
      </c>
      <c r="I8" s="6" t="n">
        <v>3366</v>
      </c>
      <c r="J8" s="5" t="n">
        <v>9907</v>
      </c>
      <c r="K8" s="5" t="n">
        <v>11944</v>
      </c>
      <c r="L8" s="5" t="n">
        <v>7509</v>
      </c>
    </row>
    <row r="9" spans="1:12">
      <c r="A9" s="4" t="s">
        <v>42</v>
      </c>
      <c r="B9" s="5" t="n">
        <v>1013272</v>
      </c>
      <c r="F9" s="5" t="n">
        <v>1030493</v>
      </c>
      <c r="J9" s="5" t="n">
        <v>1013272</v>
      </c>
      <c r="K9" s="5" t="n">
        <v>1030493</v>
      </c>
      <c r="L9" s="5" t="n">
        <v>1026290</v>
      </c>
    </row>
    <row r="10" spans="1:12">
      <c r="A10" s="4" t="s">
        <v>1048</v>
      </c>
    </row>
    <row r="11" spans="1:12">
      <c r="A11" s="4" t="s">
        <v>99</v>
      </c>
      <c r="J11" s="5" t="n">
        <v>39865</v>
      </c>
      <c r="K11" s="5" t="n">
        <v>40380</v>
      </c>
      <c r="L11" s="5" t="n">
        <v>38366</v>
      </c>
    </row>
    <row r="12" spans="1:12">
      <c r="A12" s="4" t="s">
        <v>1045</v>
      </c>
      <c r="J12" s="5" t="n">
        <v>875</v>
      </c>
      <c r="K12" s="5" t="n">
        <v>850</v>
      </c>
      <c r="L12" s="5" t="n">
        <v>2415</v>
      </c>
    </row>
    <row r="13" spans="1:12">
      <c r="A13" s="4" t="s">
        <v>1046</v>
      </c>
      <c r="J13" s="5" t="n">
        <v>8989</v>
      </c>
      <c r="K13" s="5" t="n">
        <v>8243</v>
      </c>
      <c r="L13" s="5" t="n">
        <v>8834</v>
      </c>
    </row>
    <row r="14" spans="1:12">
      <c r="A14" s="4" t="s">
        <v>1047</v>
      </c>
      <c r="J14" s="5" t="n">
        <v>37026</v>
      </c>
      <c r="K14" s="5" t="n">
        <v>34841</v>
      </c>
      <c r="L14" s="5" t="n">
        <v>34079</v>
      </c>
    </row>
    <row r="15" spans="1:12">
      <c r="A15" s="4" t="s">
        <v>1025</v>
      </c>
      <c r="J15" s="5" t="n">
        <v>1653</v>
      </c>
      <c r="K15" s="5" t="n">
        <v>1990</v>
      </c>
      <c r="L15" s="5" t="n">
        <v>3973</v>
      </c>
    </row>
    <row r="16" spans="1:12">
      <c r="A16" s="4" t="s">
        <v>129</v>
      </c>
      <c r="J16" s="5" t="n">
        <v>9300</v>
      </c>
      <c r="K16" s="5" t="n">
        <v>10942</v>
      </c>
      <c r="L16" s="5" t="n">
        <v>6733</v>
      </c>
    </row>
    <row r="17" spans="1:12">
      <c r="A17" s="4" t="s">
        <v>42</v>
      </c>
      <c r="B17" s="5" t="n">
        <v>1000315</v>
      </c>
      <c r="F17" s="5" t="n">
        <v>1017902</v>
      </c>
      <c r="J17" s="5" t="n">
        <v>1000315</v>
      </c>
      <c r="K17" s="5" t="n">
        <v>1017902</v>
      </c>
      <c r="L17" s="5" t="n">
        <v>1013386</v>
      </c>
    </row>
    <row r="18" spans="1:12">
      <c r="A18" s="4" t="s">
        <v>1049</v>
      </c>
    </row>
    <row r="19" spans="1:12">
      <c r="A19" s="4" t="s">
        <v>99</v>
      </c>
      <c r="J19" s="5" t="n">
        <v>3187</v>
      </c>
      <c r="K19" s="5" t="n">
        <v>3346</v>
      </c>
      <c r="L19" s="5" t="n">
        <v>3367</v>
      </c>
    </row>
    <row r="20" spans="1:12">
      <c r="A20" s="4" t="s">
        <v>1045</v>
      </c>
      <c r="J20" s="5" t="n">
        <v>125</v>
      </c>
      <c r="K20" s="5" t="n">
        <v>189</v>
      </c>
      <c r="L20" s="5" t="n">
        <v>149</v>
      </c>
    </row>
    <row r="21" spans="1:12">
      <c r="A21" s="4" t="s">
        <v>1046</v>
      </c>
      <c r="J21" s="5" t="n">
        <v>177</v>
      </c>
      <c r="K21" s="5" t="n">
        <v>695</v>
      </c>
      <c r="L21" s="5" t="n">
        <v>601</v>
      </c>
    </row>
    <row r="22" spans="1:12">
      <c r="A22" s="4" t="s">
        <v>1047</v>
      </c>
      <c r="J22" s="5" t="n">
        <v>2472</v>
      </c>
      <c r="K22" s="5" t="n">
        <v>2585</v>
      </c>
      <c r="L22" s="5" t="n">
        <v>2530</v>
      </c>
    </row>
    <row r="23" spans="1:12">
      <c r="A23" s="4" t="s">
        <v>1025</v>
      </c>
      <c r="J23" s="5" t="n">
        <v>160</v>
      </c>
      <c r="K23" s="5" t="n">
        <v>265</v>
      </c>
      <c r="L23" s="5" t="n">
        <v>513</v>
      </c>
    </row>
    <row r="24" spans="1:12">
      <c r="A24" s="4" t="s">
        <v>129</v>
      </c>
      <c r="J24" s="5" t="n">
        <v>607</v>
      </c>
      <c r="K24" s="5" t="n">
        <v>1002</v>
      </c>
      <c r="L24" s="5" t="n">
        <v>776</v>
      </c>
    </row>
    <row r="25" spans="1:12">
      <c r="A25" s="4" t="s">
        <v>42</v>
      </c>
      <c r="B25" s="6" t="n">
        <v>12957</v>
      </c>
      <c r="F25" s="6" t="n">
        <v>12591</v>
      </c>
      <c r="J25" s="6" t="n">
        <v>12957</v>
      </c>
      <c r="K25" s="6" t="n">
        <v>12591</v>
      </c>
      <c r="L25" s="6" t="n">
        <v>1290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1017</v>
      </c>
      <c r="J1" s="2" t="s">
        <v>1</v>
      </c>
    </row>
    <row r="2" spans="1:12">
      <c r="B2" s="2" t="s">
        <v>2</v>
      </c>
      <c r="C2" s="2" t="s">
        <v>1018</v>
      </c>
      <c r="D2" s="2" t="s">
        <v>4</v>
      </c>
      <c r="E2" s="2" t="s">
        <v>1019</v>
      </c>
      <c r="F2" s="2" t="s">
        <v>41</v>
      </c>
      <c r="G2" s="2" t="s">
        <v>1020</v>
      </c>
      <c r="H2" s="2" t="s">
        <v>1021</v>
      </c>
      <c r="I2" s="2" t="s">
        <v>1022</v>
      </c>
      <c r="J2" s="2" t="s">
        <v>2</v>
      </c>
      <c r="K2" s="2" t="s">
        <v>41</v>
      </c>
      <c r="L2" s="2" t="s">
        <v>89</v>
      </c>
    </row>
    <row r="3" spans="1:12">
      <c r="A3" s="4" t="s">
        <v>1051</v>
      </c>
      <c r="B3" s="6" t="n">
        <v>12255</v>
      </c>
      <c r="C3" s="6" t="n">
        <v>12521</v>
      </c>
      <c r="D3" s="6" t="n">
        <v>12483</v>
      </c>
      <c r="E3" s="6" t="n">
        <v>13058</v>
      </c>
      <c r="F3" s="6" t="n">
        <v>12369</v>
      </c>
      <c r="G3" s="6" t="n">
        <v>12181</v>
      </c>
      <c r="H3" s="6" t="n">
        <v>11938</v>
      </c>
      <c r="I3" s="6" t="n">
        <v>12709</v>
      </c>
      <c r="J3" s="6" t="n">
        <v>50317</v>
      </c>
      <c r="K3" s="6" t="n">
        <v>49197</v>
      </c>
      <c r="L3" s="6" t="n">
        <v>45708</v>
      </c>
    </row>
    <row r="4" spans="1:12">
      <c r="A4" s="4" t="s">
        <v>1052</v>
      </c>
      <c r="B4" s="5" t="n">
        <v>1869</v>
      </c>
      <c r="C4" s="5" t="n">
        <v>1895</v>
      </c>
      <c r="D4" s="5" t="n">
        <v>1830</v>
      </c>
      <c r="E4" s="5" t="n">
        <v>1671</v>
      </c>
      <c r="F4" s="5" t="n">
        <v>1556</v>
      </c>
      <c r="G4" s="5" t="n">
        <v>1418</v>
      </c>
      <c r="H4" s="5" t="n">
        <v>1298</v>
      </c>
      <c r="I4" s="5" t="n">
        <v>1199</v>
      </c>
      <c r="J4" s="5" t="n">
        <v>7265</v>
      </c>
      <c r="K4" s="5" t="n">
        <v>5471</v>
      </c>
      <c r="L4" s="5" t="n">
        <v>3975</v>
      </c>
    </row>
    <row r="5" spans="1:12">
      <c r="A5" s="4" t="s">
        <v>99</v>
      </c>
      <c r="B5" s="5" t="n">
        <v>10386</v>
      </c>
      <c r="C5" s="5" t="n">
        <v>10626</v>
      </c>
      <c r="D5" s="5" t="n">
        <v>10653</v>
      </c>
      <c r="E5" s="5" t="n">
        <v>11387</v>
      </c>
      <c r="F5" s="5" t="n">
        <v>10813</v>
      </c>
      <c r="G5" s="5" t="n">
        <v>10763</v>
      </c>
      <c r="H5" s="5" t="n">
        <v>10640</v>
      </c>
      <c r="I5" s="5" t="n">
        <v>11510</v>
      </c>
      <c r="J5" s="5" t="n">
        <v>43052</v>
      </c>
      <c r="K5" s="5" t="n">
        <v>43726</v>
      </c>
      <c r="L5" s="5" t="n">
        <v>41733</v>
      </c>
    </row>
    <row r="6" spans="1:12">
      <c r="A6" s="4" t="s">
        <v>100</v>
      </c>
      <c r="B6" s="5" t="n">
        <v>-1015</v>
      </c>
      <c r="C6" s="5" t="n">
        <v>444</v>
      </c>
      <c r="D6" s="5" t="n">
        <v>-806</v>
      </c>
      <c r="E6" s="5" t="n">
        <v>2377</v>
      </c>
      <c r="F6" s="5" t="n">
        <v>-656</v>
      </c>
      <c r="G6" s="5" t="n">
        <v>962</v>
      </c>
      <c r="H6" s="5" t="n">
        <v>-23</v>
      </c>
      <c r="I6" s="5" t="n">
        <v>756</v>
      </c>
      <c r="J6" s="5" t="n">
        <v>1000</v>
      </c>
      <c r="K6" s="5" t="n">
        <v>1039</v>
      </c>
      <c r="L6" s="5" t="n">
        <v>2564</v>
      </c>
    </row>
    <row r="7" spans="1:12">
      <c r="A7" s="4" t="s">
        <v>1046</v>
      </c>
      <c r="B7" s="5" t="n">
        <v>3210</v>
      </c>
      <c r="C7" s="5" t="n">
        <v>2107</v>
      </c>
      <c r="D7" s="5" t="n">
        <v>2003</v>
      </c>
      <c r="E7" s="5" t="n">
        <v>1846</v>
      </c>
      <c r="F7" s="5" t="n">
        <v>1397</v>
      </c>
      <c r="G7" s="5" t="n">
        <v>1927</v>
      </c>
      <c r="H7" s="5" t="n">
        <v>2538</v>
      </c>
      <c r="I7" s="5" t="n">
        <v>3076</v>
      </c>
      <c r="J7" s="5" t="n">
        <v>9166</v>
      </c>
      <c r="K7" s="5" t="n">
        <v>8938</v>
      </c>
      <c r="L7" s="5" t="n">
        <v>9435</v>
      </c>
    </row>
    <row r="8" spans="1:12">
      <c r="A8" s="4" t="s">
        <v>1047</v>
      </c>
      <c r="B8" s="5" t="n">
        <v>10401</v>
      </c>
      <c r="C8" s="5" t="n">
        <v>9738</v>
      </c>
      <c r="D8" s="5" t="n">
        <v>9791</v>
      </c>
      <c r="E8" s="5" t="n">
        <v>9568</v>
      </c>
      <c r="F8" s="5" t="n">
        <v>8183</v>
      </c>
      <c r="G8" s="5" t="n">
        <v>9761</v>
      </c>
      <c r="H8" s="5" t="n">
        <v>9674</v>
      </c>
      <c r="I8" s="5" t="n">
        <v>9808</v>
      </c>
      <c r="J8" s="5" t="n">
        <v>39498</v>
      </c>
      <c r="K8" s="5" t="n">
        <v>37426</v>
      </c>
      <c r="L8" s="5" t="n">
        <v>36609</v>
      </c>
    </row>
    <row r="9" spans="1:12">
      <c r="A9" s="4" t="s">
        <v>129</v>
      </c>
      <c r="B9" s="6" t="n">
        <v>3498</v>
      </c>
      <c r="C9" s="6" t="n">
        <v>2137</v>
      </c>
      <c r="D9" s="6" t="n">
        <v>3079</v>
      </c>
      <c r="E9" s="6" t="n">
        <v>1193</v>
      </c>
      <c r="F9" s="6" t="n">
        <v>3856</v>
      </c>
      <c r="G9" s="6" t="n">
        <v>1746</v>
      </c>
      <c r="H9" s="6" t="n">
        <v>2976</v>
      </c>
      <c r="I9" s="6" t="n">
        <v>3366</v>
      </c>
      <c r="J9" s="6" t="n">
        <v>9907</v>
      </c>
      <c r="K9" s="6" t="n">
        <v>11944</v>
      </c>
      <c r="L9" s="6" t="n">
        <v>7509</v>
      </c>
    </row>
    <row r="10" spans="1:12">
      <c r="A10" s="4" t="s">
        <v>123</v>
      </c>
      <c r="B10" s="7" t="n">
        <v>0.73</v>
      </c>
      <c r="C10" s="7" t="n">
        <v>0.45</v>
      </c>
      <c r="D10" s="7" t="n">
        <v>0.65</v>
      </c>
      <c r="E10" s="7" t="n">
        <v>0.25</v>
      </c>
      <c r="F10" s="7" t="n">
        <v>0.82</v>
      </c>
      <c r="G10" s="7" t="n">
        <v>0.37</v>
      </c>
      <c r="H10" s="7" t="n">
        <v>0.63</v>
      </c>
      <c r="I10" s="7" t="n">
        <v>0.71</v>
      </c>
      <c r="J10" s="7" t="n">
        <v>2.08</v>
      </c>
      <c r="K10" s="7" t="n">
        <v>2.53</v>
      </c>
      <c r="L10" s="7" t="n">
        <v>1.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054</v>
      </c>
    </row>
    <row r="2" spans="1:2">
      <c r="A2" s="4" t="s">
        <v>1055</v>
      </c>
      <c r="B2" s="6" t="n">
        <v>2</v>
      </c>
    </row>
    <row r="3" spans="1:2">
      <c r="A3" s="4" t="s">
        <v>1056</v>
      </c>
      <c r="B3" s="4" t="s">
        <v>4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2812</v>
      </c>
      <c r="C3" s="6" t="n">
        <v>13806</v>
      </c>
    </row>
    <row r="4" spans="1:3">
      <c r="A4" s="4" t="s">
        <v>44</v>
      </c>
      <c r="B4" s="5" t="n">
        <v>39544</v>
      </c>
      <c r="C4" s="5" t="n">
        <v>57374</v>
      </c>
    </row>
    <row r="5" spans="1:3">
      <c r="A5" s="4" t="s">
        <v>45</v>
      </c>
      <c r="B5" s="5" t="n">
        <v>52356</v>
      </c>
      <c r="C5" s="5" t="n">
        <v>71180</v>
      </c>
    </row>
    <row r="6" spans="1:3">
      <c r="A6" s="4" t="s">
        <v>46</v>
      </c>
      <c r="B6" s="5" t="n">
        <v>2360</v>
      </c>
      <c r="C6" s="5" t="n">
        <v>2065</v>
      </c>
    </row>
    <row r="7" spans="1:3">
      <c r="A7" s="4" t="s">
        <v>47</v>
      </c>
      <c r="B7" s="5" t="n">
        <v>105318</v>
      </c>
      <c r="C7" s="5" t="n">
        <v>102164</v>
      </c>
    </row>
    <row r="8" spans="1:3">
      <c r="A8" s="4" t="s">
        <v>48</v>
      </c>
      <c r="B8" s="5" t="n">
        <v>12033</v>
      </c>
      <c r="C8" s="5" t="n">
        <v>15816</v>
      </c>
    </row>
    <row r="9" spans="1:3">
      <c r="A9" s="4" t="s">
        <v>49</v>
      </c>
      <c r="B9" s="5" t="n">
        <v>7506</v>
      </c>
      <c r="C9" s="5" t="n">
        <v>7506</v>
      </c>
    </row>
    <row r="10" spans="1:3">
      <c r="A10" s="4" t="s">
        <v>50</v>
      </c>
      <c r="B10" s="5" t="n">
        <v>772774</v>
      </c>
      <c r="C10" s="5" t="n">
        <v>777052</v>
      </c>
    </row>
    <row r="11" spans="1:3">
      <c r="A11" s="4" t="s">
        <v>51</v>
      </c>
      <c r="B11" s="5" t="n">
        <v>-6272</v>
      </c>
      <c r="C11" s="5" t="n">
        <v>-6728</v>
      </c>
    </row>
    <row r="12" spans="1:3">
      <c r="A12" s="4" t="s">
        <v>52</v>
      </c>
      <c r="B12" s="5" t="n">
        <v>766502</v>
      </c>
      <c r="C12" s="5" t="n">
        <v>770324</v>
      </c>
    </row>
    <row r="13" spans="1:3">
      <c r="A13" s="4" t="s">
        <v>53</v>
      </c>
      <c r="B13" s="5" t="n">
        <v>19217</v>
      </c>
      <c r="C13" s="5" t="n">
        <v>14855</v>
      </c>
    </row>
    <row r="14" spans="1:3">
      <c r="A14" s="4" t="s">
        <v>54</v>
      </c>
      <c r="B14" s="5" t="n">
        <v>653</v>
      </c>
      <c r="C14" s="4" t="s">
        <v>55</v>
      </c>
    </row>
    <row r="15" spans="1:3">
      <c r="A15" s="4" t="s">
        <v>56</v>
      </c>
      <c r="B15" s="5" t="n">
        <v>540</v>
      </c>
      <c r="C15" s="5" t="n">
        <v>430</v>
      </c>
    </row>
    <row r="16" spans="1:3">
      <c r="A16" s="4" t="s">
        <v>57</v>
      </c>
      <c r="B16" s="5" t="n">
        <v>2564</v>
      </c>
      <c r="C16" s="5" t="n">
        <v>2638</v>
      </c>
    </row>
    <row r="17" spans="1:3">
      <c r="A17" s="4" t="s">
        <v>58</v>
      </c>
      <c r="B17" s="5" t="n">
        <v>7319</v>
      </c>
      <c r="C17" s="5" t="n">
        <v>7371</v>
      </c>
    </row>
    <row r="18" spans="1:3">
      <c r="A18" s="4" t="s">
        <v>59</v>
      </c>
      <c r="B18" s="5" t="n">
        <v>174</v>
      </c>
      <c r="C18" s="5" t="n">
        <v>379</v>
      </c>
    </row>
    <row r="19" spans="1:3">
      <c r="A19" s="4" t="s">
        <v>60</v>
      </c>
      <c r="B19" s="5" t="n">
        <v>30596</v>
      </c>
      <c r="C19" s="5" t="n">
        <v>29392</v>
      </c>
    </row>
    <row r="20" spans="1:3">
      <c r="A20" s="4" t="s">
        <v>61</v>
      </c>
      <c r="B20" s="5" t="n">
        <v>1053</v>
      </c>
      <c r="C20" s="4" t="s">
        <v>55</v>
      </c>
    </row>
    <row r="21" spans="1:3">
      <c r="A21" s="4" t="s">
        <v>62</v>
      </c>
      <c r="B21" s="5" t="n">
        <v>5081</v>
      </c>
      <c r="C21" s="5" t="n">
        <v>6373</v>
      </c>
    </row>
    <row r="22" spans="1:3">
      <c r="A22" s="4" t="s">
        <v>63</v>
      </c>
      <c r="B22" s="5" t="n">
        <v>1013272</v>
      </c>
      <c r="C22" s="5" t="n">
        <v>1030493</v>
      </c>
    </row>
    <row r="23" spans="1:3">
      <c r="A23" s="3" t="s">
        <v>64</v>
      </c>
    </row>
    <row r="24" spans="1:3">
      <c r="A24" s="4" t="s">
        <v>65</v>
      </c>
      <c r="B24" s="5" t="n">
        <v>222607</v>
      </c>
      <c r="C24" s="5" t="n">
        <v>237821</v>
      </c>
    </row>
    <row r="25" spans="1:3">
      <c r="A25" s="4" t="s">
        <v>66</v>
      </c>
      <c r="B25" s="5" t="n">
        <v>598864</v>
      </c>
      <c r="C25" s="5" t="n">
        <v>608883</v>
      </c>
    </row>
    <row r="26" spans="1:3">
      <c r="A26" s="4" t="s">
        <v>67</v>
      </c>
      <c r="B26" s="5" t="n">
        <v>821471</v>
      </c>
      <c r="C26" s="5" t="n">
        <v>846704</v>
      </c>
    </row>
    <row r="27" spans="1:3">
      <c r="A27" s="4" t="s">
        <v>68</v>
      </c>
      <c r="B27" s="5" t="n">
        <v>33991</v>
      </c>
      <c r="C27" s="5" t="n">
        <v>39713</v>
      </c>
    </row>
    <row r="28" spans="1:3">
      <c r="A28" s="4" t="s">
        <v>69</v>
      </c>
      <c r="B28" s="5" t="n">
        <v>8500</v>
      </c>
      <c r="C28" s="5" t="n">
        <v>8500</v>
      </c>
    </row>
    <row r="29" spans="1:3">
      <c r="A29" s="4" t="s">
        <v>70</v>
      </c>
      <c r="B29" s="5" t="n">
        <v>1053</v>
      </c>
      <c r="C29" s="4" t="s">
        <v>55</v>
      </c>
    </row>
    <row r="30" spans="1:3">
      <c r="A30" s="4" t="s">
        <v>71</v>
      </c>
      <c r="B30" s="5" t="n">
        <v>20078</v>
      </c>
      <c r="C30" s="5" t="n">
        <v>17702</v>
      </c>
    </row>
    <row r="31" spans="1:3">
      <c r="A31" s="4" t="s">
        <v>72</v>
      </c>
      <c r="B31" s="5" t="n">
        <v>885093</v>
      </c>
      <c r="C31" s="5" t="n">
        <v>912619</v>
      </c>
    </row>
    <row r="32" spans="1:3">
      <c r="A32" s="4" t="s">
        <v>73</v>
      </c>
      <c r="B32" s="4" t="s">
        <v>55</v>
      </c>
      <c r="C32" s="4" t="s">
        <v>55</v>
      </c>
    </row>
    <row r="33" spans="1:3">
      <c r="A33" s="3" t="s">
        <v>74</v>
      </c>
    </row>
    <row r="34" spans="1:3">
      <c r="A34" s="4" t="s">
        <v>75</v>
      </c>
      <c r="B34" s="5" t="n">
        <v>5447</v>
      </c>
      <c r="C34" s="5" t="n">
        <v>5400</v>
      </c>
    </row>
    <row r="35" spans="1:3">
      <c r="A35" s="4" t="s">
        <v>76</v>
      </c>
      <c r="B35" s="5" t="n">
        <v>51165</v>
      </c>
      <c r="C35" s="5" t="n">
        <v>49477</v>
      </c>
    </row>
    <row r="36" spans="1:3">
      <c r="A36" s="4" t="s">
        <v>77</v>
      </c>
      <c r="B36" s="5" t="n">
        <v>86751</v>
      </c>
      <c r="C36" s="5" t="n">
        <v>80844</v>
      </c>
    </row>
    <row r="37" spans="1:3">
      <c r="A37" s="4" t="s">
        <v>78</v>
      </c>
      <c r="B37" s="5" t="n">
        <v>528</v>
      </c>
      <c r="C37" s="5" t="n">
        <v>-2135</v>
      </c>
    </row>
    <row r="38" spans="1:3">
      <c r="A38" s="4" t="s">
        <v>79</v>
      </c>
      <c r="B38" s="5" t="n">
        <v>-15712</v>
      </c>
      <c r="C38" s="5" t="n">
        <v>-15712</v>
      </c>
    </row>
    <row r="39" spans="1:3">
      <c r="A39" s="4" t="s">
        <v>80</v>
      </c>
      <c r="B39" s="5" t="n">
        <v>128179</v>
      </c>
      <c r="C39" s="5" t="n">
        <v>117874</v>
      </c>
    </row>
    <row r="40" spans="1:3">
      <c r="A40" s="4" t="s">
        <v>81</v>
      </c>
      <c r="B40" s="6" t="n">
        <v>1013272</v>
      </c>
      <c r="C40" s="6" t="n">
        <v>1030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09</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row r="29" spans="1:2">
      <c r="A29" s="4" t="s">
        <v>321</v>
      </c>
      <c r="B29" s="4" t="s">
        <v>322</v>
      </c>
    </row>
    <row r="30" spans="1:2">
      <c r="A30" s="4" t="s">
        <v>323</v>
      </c>
      <c r="B30" s="4" t="s">
        <v>324</v>
      </c>
    </row>
    <row r="31" spans="1:2">
      <c r="A31" s="4" t="s">
        <v>325</v>
      </c>
      <c r="B31" s="4" t="s">
        <v>326</v>
      </c>
    </row>
    <row r="32" spans="1:2">
      <c r="A32" s="4" t="s">
        <v>327</v>
      </c>
      <c r="B32" s="4" t="s">
        <v>328</v>
      </c>
    </row>
    <row r="33" spans="1:2">
      <c r="A33" s="4" t="s">
        <v>329</v>
      </c>
      <c r="B33" s="4" t="s">
        <v>330</v>
      </c>
    </row>
    <row r="34" spans="1:2">
      <c r="A34" s="4" t="s">
        <v>331</v>
      </c>
      <c r="B34" s="4" t="s">
        <v>332</v>
      </c>
    </row>
    <row r="35" spans="1:2">
      <c r="A35" s="4" t="s">
        <v>333</v>
      </c>
      <c r="B3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41</v>
      </c>
    </row>
    <row r="2" spans="1:3">
      <c r="A2" s="4" t="s">
        <v>83</v>
      </c>
      <c r="B2" s="6" t="n">
        <v>12404</v>
      </c>
      <c r="C2" s="6" t="n">
        <v>16234</v>
      </c>
    </row>
    <row r="3" spans="1:3">
      <c r="A3" s="4" t="s">
        <v>84</v>
      </c>
      <c r="B3" s="6" t="n">
        <v>1</v>
      </c>
      <c r="C3" s="6" t="n">
        <v>1</v>
      </c>
    </row>
    <row r="4" spans="1:3">
      <c r="A4" s="4" t="s">
        <v>85</v>
      </c>
      <c r="B4" s="5" t="n">
        <v>10000000</v>
      </c>
      <c r="C4" s="5" t="n">
        <v>10000000</v>
      </c>
    </row>
    <row r="5" spans="1:3">
      <c r="A5" s="4" t="s">
        <v>86</v>
      </c>
      <c r="B5" s="5" t="n">
        <v>5447185</v>
      </c>
      <c r="C5" s="5" t="n">
        <v>5400065</v>
      </c>
    </row>
    <row r="6" spans="1:3">
      <c r="A6" s="4" t="s">
        <v>87</v>
      </c>
      <c r="B6" s="5" t="n">
        <v>659739</v>
      </c>
      <c r="C6" s="5" t="n">
        <v>65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33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row>
    <row r="9" spans="1:2">
      <c r="A9" s="3" t="s">
        <v>336</v>
      </c>
    </row>
    <row r="10" spans="1:2">
      <c r="A10" s="4" t="s">
        <v>346</v>
      </c>
      <c r="B10"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3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33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33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3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33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3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336</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336</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v>
      </c>
      <c r="B1" s="2" t="s">
        <v>1</v>
      </c>
    </row>
    <row r="2" spans="1:4">
      <c r="B2" s="2" t="s">
        <v>2</v>
      </c>
      <c r="C2" s="2" t="s">
        <v>41</v>
      </c>
      <c r="D2" s="2" t="s">
        <v>89</v>
      </c>
    </row>
    <row r="3" spans="1:4">
      <c r="A3" s="3" t="s">
        <v>90</v>
      </c>
    </row>
    <row r="4" spans="1:4">
      <c r="A4" s="4" t="s">
        <v>91</v>
      </c>
      <c r="B4" s="6" t="n">
        <v>45766</v>
      </c>
      <c r="C4" s="6" t="n">
        <v>44365</v>
      </c>
      <c r="D4" s="6" t="n">
        <v>42182</v>
      </c>
    </row>
    <row r="5" spans="1:4">
      <c r="A5" s="3" t="s">
        <v>92</v>
      </c>
    </row>
    <row r="6" spans="1:4">
      <c r="A6" s="4" t="s">
        <v>93</v>
      </c>
      <c r="B6" s="5" t="n">
        <v>2542</v>
      </c>
      <c r="C6" s="5" t="n">
        <v>2377</v>
      </c>
      <c r="D6" s="5" t="n">
        <v>2116</v>
      </c>
    </row>
    <row r="7" spans="1:4">
      <c r="A7" s="4" t="s">
        <v>94</v>
      </c>
      <c r="B7" s="5" t="n">
        <v>344</v>
      </c>
      <c r="C7" s="5" t="n">
        <v>369</v>
      </c>
      <c r="D7" s="5" t="n">
        <v>411</v>
      </c>
    </row>
    <row r="8" spans="1:4">
      <c r="A8" s="4" t="s">
        <v>95</v>
      </c>
      <c r="B8" s="5" t="n">
        <v>393</v>
      </c>
      <c r="C8" s="5" t="n">
        <v>440</v>
      </c>
      <c r="D8" s="5" t="n">
        <v>392</v>
      </c>
    </row>
    <row r="9" spans="1:4">
      <c r="A9" s="4" t="s">
        <v>44</v>
      </c>
      <c r="B9" s="5" t="n">
        <v>1221</v>
      </c>
      <c r="C9" s="5" t="n">
        <v>1608</v>
      </c>
      <c r="D9" s="5" t="n">
        <v>582</v>
      </c>
    </row>
    <row r="10" spans="1:4">
      <c r="A10" s="4" t="s">
        <v>96</v>
      </c>
      <c r="B10" s="5" t="n">
        <v>51</v>
      </c>
      <c r="C10" s="5" t="n">
        <v>38</v>
      </c>
      <c r="D10" s="5" t="n">
        <v>25</v>
      </c>
    </row>
    <row r="11" spans="1:4">
      <c r="B11" s="5" t="n">
        <v>50317</v>
      </c>
      <c r="C11" s="5" t="n">
        <v>49197</v>
      </c>
      <c r="D11" s="5" t="n">
        <v>45708</v>
      </c>
    </row>
    <row r="12" spans="1:4">
      <c r="A12" s="3" t="s">
        <v>97</v>
      </c>
    </row>
    <row r="13" spans="1:4">
      <c r="A13" s="4" t="s">
        <v>98</v>
      </c>
      <c r="B13" s="5" t="n">
        <v>6026</v>
      </c>
      <c r="C13" s="5" t="n">
        <v>4155</v>
      </c>
      <c r="D13" s="5" t="n">
        <v>2843</v>
      </c>
    </row>
    <row r="14" spans="1:4">
      <c r="A14" s="4" t="s">
        <v>68</v>
      </c>
      <c r="B14" s="5" t="n">
        <v>883</v>
      </c>
      <c r="C14" s="5" t="n">
        <v>986</v>
      </c>
      <c r="D14" s="5" t="n">
        <v>884</v>
      </c>
    </row>
    <row r="15" spans="1:4">
      <c r="A15" s="4" t="s">
        <v>69</v>
      </c>
      <c r="B15" s="5" t="n">
        <v>356</v>
      </c>
      <c r="C15" s="5" t="n">
        <v>330</v>
      </c>
      <c r="D15" s="5" t="n">
        <v>248</v>
      </c>
    </row>
    <row r="16" spans="1:4">
      <c r="B16" s="5" t="n">
        <v>7265</v>
      </c>
      <c r="C16" s="5" t="n">
        <v>5471</v>
      </c>
      <c r="D16" s="5" t="n">
        <v>3975</v>
      </c>
    </row>
    <row r="17" spans="1:4">
      <c r="A17" s="4" t="s">
        <v>99</v>
      </c>
      <c r="B17" s="5" t="n">
        <v>43052</v>
      </c>
      <c r="C17" s="5" t="n">
        <v>43726</v>
      </c>
      <c r="D17" s="5" t="n">
        <v>41733</v>
      </c>
    </row>
    <row r="18" spans="1:4">
      <c r="A18" s="4" t="s">
        <v>100</v>
      </c>
      <c r="B18" s="5" t="n">
        <v>1000</v>
      </c>
      <c r="C18" s="5" t="n">
        <v>1039</v>
      </c>
      <c r="D18" s="5" t="n">
        <v>2564</v>
      </c>
    </row>
    <row r="19" spans="1:4">
      <c r="A19" s="4" t="s">
        <v>101</v>
      </c>
      <c r="B19" s="5" t="n">
        <v>42052</v>
      </c>
      <c r="C19" s="5" t="n">
        <v>42687</v>
      </c>
      <c r="D19" s="5" t="n">
        <v>39169</v>
      </c>
    </row>
    <row r="20" spans="1:4">
      <c r="A20" s="3" t="s">
        <v>102</v>
      </c>
    </row>
    <row r="21" spans="1:4">
      <c r="A21" s="4" t="s">
        <v>103</v>
      </c>
      <c r="B21" s="5" t="n">
        <v>704</v>
      </c>
      <c r="C21" s="5" t="n">
        <v>717</v>
      </c>
      <c r="D21" s="5" t="n">
        <v>1226</v>
      </c>
    </row>
    <row r="22" spans="1:4">
      <c r="A22" s="4" t="s">
        <v>104</v>
      </c>
      <c r="B22" s="5" t="n">
        <v>5</v>
      </c>
      <c r="C22" s="5" t="n">
        <v>1579</v>
      </c>
      <c r="D22" s="5" t="n">
        <v>1692</v>
      </c>
    </row>
    <row r="23" spans="1:4">
      <c r="A23" s="4" t="s">
        <v>105</v>
      </c>
      <c r="B23" s="5" t="n">
        <v>3905</v>
      </c>
      <c r="C23" s="5" t="n">
        <v>3662</v>
      </c>
      <c r="D23" s="5" t="n">
        <v>3376</v>
      </c>
    </row>
    <row r="24" spans="1:4">
      <c r="A24" s="4" t="s">
        <v>106</v>
      </c>
      <c r="B24" s="5" t="n">
        <v>-65</v>
      </c>
      <c r="C24" s="5" t="n">
        <v>-559</v>
      </c>
      <c r="D24" s="5" t="n">
        <v>-189</v>
      </c>
    </row>
    <row r="25" spans="1:4">
      <c r="A25" s="4" t="s">
        <v>107</v>
      </c>
      <c r="B25" s="5" t="n">
        <v>1256</v>
      </c>
      <c r="C25" s="4" t="s">
        <v>55</v>
      </c>
      <c r="D25" s="4" t="s">
        <v>55</v>
      </c>
    </row>
    <row r="26" spans="1:4">
      <c r="A26" s="4" t="s">
        <v>108</v>
      </c>
      <c r="B26" s="5" t="n">
        <v>669</v>
      </c>
      <c r="C26" s="5" t="n">
        <v>850</v>
      </c>
      <c r="D26" s="5" t="n">
        <v>688</v>
      </c>
    </row>
    <row r="27" spans="1:4">
      <c r="B27" s="5" t="n">
        <v>9166</v>
      </c>
      <c r="C27" s="5" t="n">
        <v>8938</v>
      </c>
      <c r="D27" s="5" t="n">
        <v>9435</v>
      </c>
    </row>
    <row r="28" spans="1:4">
      <c r="A28" s="3" t="s">
        <v>109</v>
      </c>
    </row>
    <row r="29" spans="1:4">
      <c r="A29" s="4" t="s">
        <v>110</v>
      </c>
      <c r="B29" s="5" t="n">
        <v>23524</v>
      </c>
      <c r="C29" s="5" t="n">
        <v>22191</v>
      </c>
      <c r="D29" s="5" t="n">
        <v>20809</v>
      </c>
    </row>
    <row r="30" spans="1:4">
      <c r="A30" s="4" t="s">
        <v>111</v>
      </c>
      <c r="B30" s="5" t="n">
        <v>1771</v>
      </c>
      <c r="C30" s="5" t="n">
        <v>1754</v>
      </c>
      <c r="D30" s="5" t="n">
        <v>1770</v>
      </c>
    </row>
    <row r="31" spans="1:4">
      <c r="A31" s="4" t="s">
        <v>112</v>
      </c>
      <c r="B31" s="5" t="n">
        <v>1060</v>
      </c>
      <c r="C31" s="5" t="n">
        <v>1023</v>
      </c>
      <c r="D31" s="5" t="n">
        <v>1049</v>
      </c>
    </row>
    <row r="32" spans="1:4">
      <c r="A32" s="4" t="s">
        <v>113</v>
      </c>
      <c r="B32" s="5" t="n">
        <v>2508</v>
      </c>
      <c r="C32" s="5" t="n">
        <v>2016</v>
      </c>
      <c r="D32" s="5" t="n">
        <v>1792</v>
      </c>
    </row>
    <row r="33" spans="1:4">
      <c r="A33" s="4" t="s">
        <v>114</v>
      </c>
      <c r="B33" s="5" t="n">
        <v>841</v>
      </c>
      <c r="C33" s="5" t="n">
        <v>777</v>
      </c>
      <c r="D33" s="5" t="n">
        <v>1034</v>
      </c>
    </row>
    <row r="34" spans="1:4">
      <c r="A34" s="4" t="s">
        <v>115</v>
      </c>
      <c r="B34" s="5" t="n">
        <v>113</v>
      </c>
      <c r="C34" s="5" t="n">
        <v>447</v>
      </c>
      <c r="D34" s="5" t="n">
        <v>465</v>
      </c>
    </row>
    <row r="35" spans="1:4">
      <c r="A35" s="4" t="s">
        <v>116</v>
      </c>
      <c r="B35" s="5" t="n">
        <v>1996</v>
      </c>
      <c r="C35" s="5" t="n">
        <v>2115</v>
      </c>
      <c r="D35" s="5" t="n">
        <v>2081</v>
      </c>
    </row>
    <row r="36" spans="1:4">
      <c r="A36" s="4" t="s">
        <v>117</v>
      </c>
      <c r="B36" s="5" t="n">
        <v>1705</v>
      </c>
      <c r="C36" s="5" t="n">
        <v>1533</v>
      </c>
      <c r="D36" s="5" t="n">
        <v>1486</v>
      </c>
    </row>
    <row r="37" spans="1:4">
      <c r="A37" s="4" t="s">
        <v>118</v>
      </c>
      <c r="B37" s="5" t="n">
        <v>266</v>
      </c>
      <c r="C37" s="5" t="n">
        <v>238</v>
      </c>
      <c r="D37" s="5" t="n">
        <v>499</v>
      </c>
    </row>
    <row r="38" spans="1:4">
      <c r="A38" s="4" t="s">
        <v>119</v>
      </c>
      <c r="B38" s="5" t="n">
        <v>206</v>
      </c>
      <c r="C38" s="5" t="n">
        <v>135</v>
      </c>
      <c r="D38" s="5" t="n">
        <v>156</v>
      </c>
    </row>
    <row r="39" spans="1:4">
      <c r="A39" s="4" t="s">
        <v>108</v>
      </c>
      <c r="B39" s="5" t="n">
        <v>5508</v>
      </c>
      <c r="C39" s="5" t="n">
        <v>5197</v>
      </c>
      <c r="D39" s="5" t="n">
        <v>5468</v>
      </c>
    </row>
    <row r="40" spans="1:4">
      <c r="B40" s="5" t="n">
        <v>39498</v>
      </c>
      <c r="C40" s="5" t="n">
        <v>37426</v>
      </c>
      <c r="D40" s="5" t="n">
        <v>36609</v>
      </c>
    </row>
    <row r="41" spans="1:4">
      <c r="A41" s="4" t="s">
        <v>120</v>
      </c>
      <c r="B41" s="5" t="n">
        <v>11720</v>
      </c>
      <c r="C41" s="5" t="n">
        <v>14199</v>
      </c>
      <c r="D41" s="5" t="n">
        <v>11995</v>
      </c>
    </row>
    <row r="42" spans="1:4">
      <c r="A42" s="4" t="s">
        <v>121</v>
      </c>
      <c r="B42" s="5" t="n">
        <v>1813</v>
      </c>
      <c r="C42" s="5" t="n">
        <v>2255</v>
      </c>
      <c r="D42" s="5" t="n">
        <v>4486</v>
      </c>
    </row>
    <row r="43" spans="1:4">
      <c r="A43" s="4" t="s">
        <v>122</v>
      </c>
      <c r="B43" s="6" t="n">
        <v>9907</v>
      </c>
      <c r="C43" s="6" t="n">
        <v>11944</v>
      </c>
      <c r="D43" s="6" t="n">
        <v>7509</v>
      </c>
    </row>
    <row r="44" spans="1:4">
      <c r="A44" s="4" t="s">
        <v>123</v>
      </c>
      <c r="B44" s="7" t="n">
        <v>2.08</v>
      </c>
      <c r="C44" s="7" t="n">
        <v>2.53</v>
      </c>
      <c r="D44" s="7" t="n">
        <v>1.6</v>
      </c>
    </row>
    <row r="45" spans="1:4">
      <c r="A45" s="4" t="s">
        <v>124</v>
      </c>
    </row>
    <row r="46" spans="1:4">
      <c r="A46" s="3" t="s">
        <v>102</v>
      </c>
    </row>
    <row r="47" spans="1:4">
      <c r="A47" s="4" t="s">
        <v>125</v>
      </c>
      <c r="B47" s="6" t="n">
        <v>2118</v>
      </c>
      <c r="C47" s="6" t="n">
        <v>2084</v>
      </c>
      <c r="D47" s="6" t="n">
        <v>2137</v>
      </c>
    </row>
    <row r="48" spans="1:4">
      <c r="A48" s="4" t="s">
        <v>126</v>
      </c>
    </row>
    <row r="49" spans="1:4">
      <c r="A49" s="3" t="s">
        <v>102</v>
      </c>
    </row>
    <row r="50" spans="1:4">
      <c r="A50" s="4" t="s">
        <v>125</v>
      </c>
      <c r="B50" s="5" t="n">
        <v>264</v>
      </c>
      <c r="C50" s="5" t="n">
        <v>263</v>
      </c>
      <c r="D50" s="5" t="n">
        <v>240</v>
      </c>
    </row>
    <row r="51" spans="1:4">
      <c r="A51" s="4" t="s">
        <v>127</v>
      </c>
    </row>
    <row r="52" spans="1:4">
      <c r="A52" s="3" t="s">
        <v>102</v>
      </c>
    </row>
    <row r="53" spans="1:4">
      <c r="A53" s="4" t="s">
        <v>125</v>
      </c>
      <c r="B53" s="6" t="n">
        <v>310</v>
      </c>
      <c r="C53" s="6" t="n">
        <v>342</v>
      </c>
      <c r="D53" s="6" t="n">
        <v>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3" t="s">
        <v>336</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336</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36</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36</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4</v>
      </c>
      <c r="B1" s="2" t="s">
        <v>1</v>
      </c>
    </row>
    <row r="2" spans="1:2">
      <c r="B2" s="2" t="s">
        <v>2</v>
      </c>
    </row>
    <row r="3" spans="1:2">
      <c r="A3" s="3" t="s">
        <v>336</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1</v>
      </c>
      <c r="B1" s="2" t="s">
        <v>1</v>
      </c>
    </row>
    <row r="2" spans="1:2">
      <c r="B2" s="2" t="s">
        <v>2</v>
      </c>
    </row>
    <row r="3" spans="1:2">
      <c r="A3" s="3" t="s">
        <v>336</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4</v>
      </c>
      <c r="B1" s="2" t="s">
        <v>1</v>
      </c>
    </row>
    <row r="2" spans="1:2">
      <c r="B2" s="2" t="s">
        <v>2</v>
      </c>
    </row>
    <row r="3" spans="1:2">
      <c r="A3" s="3" t="s">
        <v>336</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437</v>
      </c>
      <c r="B1" s="2" t="s">
        <v>1</v>
      </c>
    </row>
    <row r="2" spans="1:5">
      <c r="B2" s="2" t="s">
        <v>438</v>
      </c>
      <c r="C2" s="2" t="s">
        <v>439</v>
      </c>
      <c r="D2" s="2" t="s">
        <v>440</v>
      </c>
      <c r="E2" s="2" t="s">
        <v>441</v>
      </c>
    </row>
    <row r="3" spans="1:5">
      <c r="A3" s="4" t="s">
        <v>442</v>
      </c>
      <c r="B3" s="5" t="n">
        <v>22</v>
      </c>
    </row>
    <row r="4" spans="1:5">
      <c r="A4" s="4" t="s">
        <v>443</v>
      </c>
      <c r="B4" s="5" t="n">
        <v>2</v>
      </c>
    </row>
    <row r="5" spans="1:5">
      <c r="A5" s="4" t="s">
        <v>444</v>
      </c>
      <c r="B5" s="6" t="n">
        <v>0</v>
      </c>
      <c r="C5" s="6" t="n">
        <v>108</v>
      </c>
    </row>
    <row r="6" spans="1:5">
      <c r="A6" s="4" t="s">
        <v>445</v>
      </c>
      <c r="B6" s="4" t="s">
        <v>446</v>
      </c>
      <c r="C6" s="4" t="s">
        <v>446</v>
      </c>
    </row>
    <row r="7" spans="1:5">
      <c r="A7" s="4" t="s">
        <v>447</v>
      </c>
      <c r="B7" s="6" t="n">
        <v>38095</v>
      </c>
    </row>
    <row r="8" spans="1:5">
      <c r="A8" s="4" t="s">
        <v>448</v>
      </c>
      <c r="B8" s="5" t="n">
        <v>540</v>
      </c>
      <c r="C8" s="6" t="n">
        <v>430</v>
      </c>
    </row>
    <row r="9" spans="1:5">
      <c r="A9" s="4" t="s">
        <v>449</v>
      </c>
      <c r="B9" s="5" t="n">
        <v>0</v>
      </c>
      <c r="C9" s="5" t="n">
        <v>0</v>
      </c>
      <c r="D9" s="4" t="s">
        <v>55</v>
      </c>
    </row>
    <row r="10" spans="1:5">
      <c r="A10" s="4" t="s">
        <v>450</v>
      </c>
      <c r="B10" s="6" t="n">
        <v>357</v>
      </c>
      <c r="C10" s="6" t="n">
        <v>368</v>
      </c>
    </row>
    <row r="11" spans="1:5">
      <c r="A11" s="4" t="s">
        <v>451</v>
      </c>
      <c r="B11" s="5" t="n">
        <v>4767279</v>
      </c>
      <c r="C11" s="5" t="n">
        <v>4725971</v>
      </c>
      <c r="D11" s="5" t="n">
        <v>4685067</v>
      </c>
    </row>
    <row r="12" spans="1:5">
      <c r="A12" s="4" t="s">
        <v>452</v>
      </c>
      <c r="B12" s="5" t="n">
        <v>0</v>
      </c>
      <c r="C12" s="5" t="n">
        <v>0</v>
      </c>
      <c r="D12" s="5" t="n">
        <v>0</v>
      </c>
    </row>
    <row r="13" spans="1:5">
      <c r="A13" s="4" t="s">
        <v>453</v>
      </c>
      <c r="C13" s="4" t="s">
        <v>454</v>
      </c>
      <c r="D13" s="4" t="s">
        <v>455</v>
      </c>
    </row>
    <row r="14" spans="1:5">
      <c r="A14" s="4" t="s">
        <v>456</v>
      </c>
      <c r="B14" s="6" t="n">
        <v>38794</v>
      </c>
      <c r="C14" s="6" t="n">
        <v>60167</v>
      </c>
    </row>
    <row r="15" spans="1:5">
      <c r="A15" s="4" t="s">
        <v>457</v>
      </c>
      <c r="B15" s="5" t="n">
        <v>0</v>
      </c>
    </row>
    <row r="16" spans="1:5">
      <c r="A16" s="4" t="s">
        <v>458</v>
      </c>
      <c r="B16" s="5" t="n">
        <v>1053</v>
      </c>
      <c r="C16" s="4" t="s">
        <v>55</v>
      </c>
    </row>
    <row r="17" spans="1:5">
      <c r="A17" s="4" t="s">
        <v>459</v>
      </c>
      <c r="B17" s="6" t="n">
        <v>1053</v>
      </c>
      <c r="C17" s="4" t="s">
        <v>55</v>
      </c>
    </row>
    <row r="18" spans="1:5">
      <c r="A18" s="4" t="s">
        <v>460</v>
      </c>
    </row>
    <row r="19" spans="1:5">
      <c r="A19" s="4" t="s">
        <v>458</v>
      </c>
      <c r="E19" s="6" t="n">
        <v>1280</v>
      </c>
    </row>
    <row r="20" spans="1:5">
      <c r="A20" s="4" t="s">
        <v>459</v>
      </c>
      <c r="E20" s="6" t="n">
        <v>1280</v>
      </c>
    </row>
    <row r="21" spans="1:5">
      <c r="A21" s="4" t="s">
        <v>461</v>
      </c>
    </row>
    <row r="22" spans="1:5">
      <c r="A22" s="4" t="s">
        <v>462</v>
      </c>
      <c r="B22" s="4" t="s">
        <v>463</v>
      </c>
    </row>
    <row r="23" spans="1:5">
      <c r="A23" s="4" t="s">
        <v>464</v>
      </c>
    </row>
    <row r="24" spans="1:5">
      <c r="A24" s="4" t="s">
        <v>462</v>
      </c>
      <c r="B24" s="4" t="s">
        <v>465</v>
      </c>
    </row>
    <row r="25" spans="1:5">
      <c r="A25" s="4" t="s">
        <v>466</v>
      </c>
    </row>
    <row r="26" spans="1:5">
      <c r="A26" s="4" t="s">
        <v>462</v>
      </c>
      <c r="B26" s="4" t="s">
        <v>467</v>
      </c>
    </row>
    <row r="27" spans="1:5">
      <c r="A27" s="4" t="s">
        <v>468</v>
      </c>
    </row>
    <row r="28" spans="1:5">
      <c r="A28" s="4" t="s">
        <v>462</v>
      </c>
      <c r="B28" s="4" t="s">
        <v>469</v>
      </c>
    </row>
    <row r="29" spans="1:5">
      <c r="A29" s="4" t="s">
        <v>470</v>
      </c>
    </row>
    <row r="30" spans="1:5">
      <c r="A30" s="4" t="s">
        <v>445</v>
      </c>
      <c r="B30" s="4" t="s">
        <v>471</v>
      </c>
      <c r="C30" s="4" t="s">
        <v>472</v>
      </c>
    </row>
    <row r="31" spans="1:5">
      <c r="A31" s="4" t="s">
        <v>473</v>
      </c>
    </row>
    <row r="32" spans="1:5">
      <c r="A32" s="4" t="s">
        <v>474</v>
      </c>
      <c r="B32" s="4" t="s">
        <v>463</v>
      </c>
    </row>
    <row r="33" spans="1:5">
      <c r="A33" s="4" t="s">
        <v>445</v>
      </c>
      <c r="B33" s="4" t="s">
        <v>475</v>
      </c>
      <c r="C33" s="4" t="s">
        <v>476</v>
      </c>
    </row>
    <row r="34" spans="1:5">
      <c r="A34" s="4" t="s">
        <v>477</v>
      </c>
    </row>
    <row r="35" spans="1:5">
      <c r="A35" s="4" t="s">
        <v>474</v>
      </c>
      <c r="B35" s="4" t="s">
        <v>478</v>
      </c>
    </row>
    <row r="36" spans="1:5">
      <c r="A36" s="4" t="s">
        <v>445</v>
      </c>
      <c r="B36" s="4" t="s">
        <v>479</v>
      </c>
      <c r="C36" s="4" t="s">
        <v>4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41</v>
      </c>
    </row>
    <row r="2" spans="1:3">
      <c r="A2" s="4" t="s">
        <v>482</v>
      </c>
      <c r="B2" s="4" t="s">
        <v>446</v>
      </c>
      <c r="C2" s="4" t="s">
        <v>446</v>
      </c>
    </row>
    <row r="3" spans="1:3">
      <c r="A3" s="4" t="s">
        <v>483</v>
      </c>
    </row>
    <row r="4" spans="1:3">
      <c r="A4" s="4" t="s">
        <v>482</v>
      </c>
      <c r="B4" s="4" t="s">
        <v>484</v>
      </c>
      <c r="C4" s="4" t="s">
        <v>485</v>
      </c>
    </row>
    <row r="5" spans="1:3">
      <c r="A5" s="4" t="s">
        <v>486</v>
      </c>
    </row>
    <row r="6" spans="1:3">
      <c r="A6" s="4" t="s">
        <v>482</v>
      </c>
      <c r="B6" s="4" t="s">
        <v>487</v>
      </c>
      <c r="C6" s="4" t="s">
        <v>488</v>
      </c>
    </row>
    <row r="7" spans="1:3">
      <c r="A7" s="4" t="s">
        <v>473</v>
      </c>
    </row>
    <row r="8" spans="1:3">
      <c r="A8" s="4" t="s">
        <v>482</v>
      </c>
      <c r="B8" s="4" t="s">
        <v>475</v>
      </c>
      <c r="C8" s="4" t="s">
        <v>476</v>
      </c>
    </row>
    <row r="9" spans="1:3">
      <c r="A9" s="4" t="s">
        <v>477</v>
      </c>
    </row>
    <row r="10" spans="1:3">
      <c r="A10" s="4" t="s">
        <v>482</v>
      </c>
      <c r="B10" s="4" t="s">
        <v>479</v>
      </c>
      <c r="C10" s="4" t="s">
        <v>4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9</v>
      </c>
      <c r="B1" s="2" t="s">
        <v>1</v>
      </c>
    </row>
    <row r="2" spans="1:4">
      <c r="B2" s="2" t="s">
        <v>2</v>
      </c>
      <c r="C2" s="2" t="s">
        <v>41</v>
      </c>
      <c r="D2" s="2" t="s">
        <v>89</v>
      </c>
    </row>
    <row r="3" spans="1:4">
      <c r="A3" s="4" t="s">
        <v>490</v>
      </c>
      <c r="B3" s="6" t="n">
        <v>0</v>
      </c>
      <c r="C3" s="6" t="n">
        <v>0</v>
      </c>
      <c r="D3" s="6" t="n">
        <v>0</v>
      </c>
    </row>
    <row r="4" spans="1:4">
      <c r="A4" s="4" t="s">
        <v>491</v>
      </c>
      <c r="B4" s="5" t="n">
        <v>0</v>
      </c>
      <c r="C4" s="5" t="n">
        <v>0</v>
      </c>
    </row>
    <row r="5" spans="1:4">
      <c r="A5" s="4" t="s">
        <v>492</v>
      </c>
    </row>
    <row r="6" spans="1:4">
      <c r="A6" s="4" t="s">
        <v>493</v>
      </c>
      <c r="B6" s="6" t="n">
        <v>78418</v>
      </c>
      <c r="C6" s="6" t="n">
        <v>794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2</v>
      </c>
      <c r="C2" s="2" t="s">
        <v>41</v>
      </c>
      <c r="D2" s="2" t="s">
        <v>89</v>
      </c>
    </row>
    <row r="3" spans="1:4">
      <c r="A3" s="4" t="s">
        <v>129</v>
      </c>
      <c r="B3" s="6" t="n">
        <v>9907</v>
      </c>
      <c r="C3" s="6" t="n">
        <v>11944</v>
      </c>
      <c r="D3" s="6" t="n">
        <v>7509</v>
      </c>
    </row>
    <row r="4" spans="1:4">
      <c r="A4" s="3" t="s">
        <v>130</v>
      </c>
    </row>
    <row r="5" spans="1:4">
      <c r="A5" s="4" t="s">
        <v>131</v>
      </c>
      <c r="B5" s="5" t="n">
        <v>3371</v>
      </c>
      <c r="C5" s="5" t="n">
        <v>-1373</v>
      </c>
      <c r="D5" s="5" t="n">
        <v>171</v>
      </c>
    </row>
    <row r="6" spans="1:4">
      <c r="A6" s="4" t="s">
        <v>132</v>
      </c>
      <c r="B6" s="5" t="n">
        <v>-708</v>
      </c>
      <c r="C6" s="5" t="n">
        <v>289</v>
      </c>
      <c r="D6" s="5" t="n">
        <v>-58</v>
      </c>
    </row>
    <row r="7" spans="1:4">
      <c r="A7" s="4" t="s">
        <v>133</v>
      </c>
      <c r="B7" s="5" t="n">
        <v>2663</v>
      </c>
      <c r="C7" s="5" t="n">
        <v>-1084</v>
      </c>
      <c r="D7" s="5" t="n">
        <v>113</v>
      </c>
    </row>
    <row r="8" spans="1:4">
      <c r="A8" s="4" t="s">
        <v>134</v>
      </c>
      <c r="B8" s="6" t="n">
        <v>12570</v>
      </c>
      <c r="C8" s="6" t="n">
        <v>10860</v>
      </c>
      <c r="D8" s="6" t="n">
        <v>76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1</v>
      </c>
    </row>
    <row r="2" spans="1:3">
      <c r="A2" s="4" t="s">
        <v>495</v>
      </c>
      <c r="B2" s="6" t="n">
        <v>104650</v>
      </c>
      <c r="C2" s="6" t="n">
        <v>104867</v>
      </c>
    </row>
    <row r="3" spans="1:3">
      <c r="A3" s="4" t="s">
        <v>496</v>
      </c>
      <c r="B3" s="5" t="n">
        <v>970</v>
      </c>
      <c r="C3" s="5" t="n">
        <v>100</v>
      </c>
    </row>
    <row r="4" spans="1:3">
      <c r="A4" s="4" t="s">
        <v>497</v>
      </c>
      <c r="B4" s="5" t="n">
        <v>-302</v>
      </c>
      <c r="C4" s="5" t="n">
        <v>-2803</v>
      </c>
    </row>
    <row r="5" spans="1:3">
      <c r="A5" s="4" t="s">
        <v>47</v>
      </c>
      <c r="B5" s="5" t="n">
        <v>105318</v>
      </c>
      <c r="C5" s="5" t="n">
        <v>102164</v>
      </c>
    </row>
    <row r="6" spans="1:3">
      <c r="A6" s="4" t="s">
        <v>498</v>
      </c>
    </row>
    <row r="7" spans="1:3">
      <c r="A7" s="4" t="s">
        <v>495</v>
      </c>
      <c r="B7" s="5" t="n">
        <v>16579</v>
      </c>
      <c r="C7" s="5" t="n">
        <v>16837</v>
      </c>
    </row>
    <row r="8" spans="1:3">
      <c r="A8" s="4" t="s">
        <v>496</v>
      </c>
      <c r="B8" s="5" t="n">
        <v>163</v>
      </c>
      <c r="C8" s="5" t="n">
        <v>8</v>
      </c>
    </row>
    <row r="9" spans="1:3">
      <c r="A9" s="4" t="s">
        <v>497</v>
      </c>
      <c r="B9" s="5" t="n">
        <v>-6</v>
      </c>
      <c r="C9" s="5" t="n">
        <v>-215</v>
      </c>
    </row>
    <row r="10" spans="1:3">
      <c r="A10" s="4" t="s">
        <v>47</v>
      </c>
      <c r="B10" s="5" t="n">
        <v>16736</v>
      </c>
      <c r="C10" s="5" t="n">
        <v>16630</v>
      </c>
    </row>
    <row r="11" spans="1:3">
      <c r="A11" s="4" t="s">
        <v>499</v>
      </c>
    </row>
    <row r="12" spans="1:3">
      <c r="A12" s="4" t="s">
        <v>495</v>
      </c>
      <c r="B12" s="5" t="n">
        <v>88071</v>
      </c>
      <c r="C12" s="5" t="n">
        <v>88030</v>
      </c>
    </row>
    <row r="13" spans="1:3">
      <c r="A13" s="4" t="s">
        <v>496</v>
      </c>
      <c r="B13" s="5" t="n">
        <v>807</v>
      </c>
      <c r="C13" s="5" t="n">
        <v>92</v>
      </c>
    </row>
    <row r="14" spans="1:3">
      <c r="A14" s="4" t="s">
        <v>497</v>
      </c>
      <c r="B14" s="5" t="n">
        <v>-296</v>
      </c>
      <c r="C14" s="5" t="n">
        <v>-2588</v>
      </c>
    </row>
    <row r="15" spans="1:3">
      <c r="A15" s="4" t="s">
        <v>47</v>
      </c>
      <c r="B15" s="6" t="n">
        <v>88582</v>
      </c>
      <c r="C15" s="6" t="n">
        <v>855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41</v>
      </c>
    </row>
    <row r="2" spans="1:3">
      <c r="A2" s="4" t="s">
        <v>501</v>
      </c>
      <c r="B2" s="6" t="n">
        <v>12033</v>
      </c>
      <c r="C2" s="6" t="n">
        <v>15816</v>
      </c>
    </row>
    <row r="3" spans="1:3">
      <c r="A3" s="4" t="s">
        <v>502</v>
      </c>
      <c r="B3" s="5" t="n">
        <v>372</v>
      </c>
      <c r="C3" s="5" t="n">
        <v>502</v>
      </c>
    </row>
    <row r="4" spans="1:3">
      <c r="A4" s="4" t="s">
        <v>503</v>
      </c>
      <c r="B4" s="5" t="n">
        <v>-1</v>
      </c>
      <c r="C4" s="5" t="n">
        <v>-84</v>
      </c>
    </row>
    <row r="5" spans="1:3">
      <c r="A5" s="4" t="s">
        <v>504</v>
      </c>
      <c r="B5" s="5" t="n">
        <v>12404</v>
      </c>
      <c r="C5" s="5" t="n">
        <v>16234</v>
      </c>
    </row>
    <row r="6" spans="1:3">
      <c r="A6" s="4" t="s">
        <v>505</v>
      </c>
    </row>
    <row r="7" spans="1:3">
      <c r="A7" s="4" t="s">
        <v>501</v>
      </c>
      <c r="B7" s="5" t="n">
        <v>12031</v>
      </c>
      <c r="C7" s="5" t="n">
        <v>15813</v>
      </c>
    </row>
    <row r="8" spans="1:3">
      <c r="A8" s="4" t="s">
        <v>502</v>
      </c>
      <c r="B8" s="5" t="n">
        <v>372</v>
      </c>
      <c r="C8" s="5" t="n">
        <v>502</v>
      </c>
    </row>
    <row r="9" spans="1:3">
      <c r="A9" s="4" t="s">
        <v>503</v>
      </c>
      <c r="B9" s="5" t="n">
        <v>-1</v>
      </c>
      <c r="C9" s="5" t="n">
        <v>-84</v>
      </c>
    </row>
    <row r="10" spans="1:3">
      <c r="A10" s="4" t="s">
        <v>504</v>
      </c>
      <c r="B10" s="5" t="n">
        <v>12402</v>
      </c>
      <c r="C10" s="5" t="n">
        <v>16231</v>
      </c>
    </row>
    <row r="11" spans="1:3">
      <c r="A11" s="4" t="s">
        <v>499</v>
      </c>
    </row>
    <row r="12" spans="1:3">
      <c r="A12" s="4" t="s">
        <v>501</v>
      </c>
      <c r="B12" s="5" t="n">
        <v>2</v>
      </c>
      <c r="C12" s="5" t="n">
        <v>3</v>
      </c>
    </row>
    <row r="13" spans="1:3">
      <c r="A13" s="4" t="s">
        <v>502</v>
      </c>
      <c r="B13" s="4" t="s">
        <v>55</v>
      </c>
      <c r="C13" s="4" t="s">
        <v>55</v>
      </c>
    </row>
    <row r="14" spans="1:3">
      <c r="A14" s="4" t="s">
        <v>503</v>
      </c>
      <c r="B14" s="4" t="s">
        <v>55</v>
      </c>
      <c r="C14" s="4" t="s">
        <v>55</v>
      </c>
    </row>
    <row r="15" spans="1:3">
      <c r="A15" s="4" t="s">
        <v>504</v>
      </c>
      <c r="B15" s="6" t="n">
        <v>2</v>
      </c>
      <c r="C15" s="6"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41</v>
      </c>
    </row>
    <row r="2" spans="1:3">
      <c r="A2" s="4" t="s">
        <v>507</v>
      </c>
      <c r="B2" s="6" t="n">
        <v>3399</v>
      </c>
    </row>
    <row r="3" spans="1:3">
      <c r="A3" s="4" t="s">
        <v>508</v>
      </c>
      <c r="B3" s="5" t="n">
        <v>3413</v>
      </c>
    </row>
    <row r="4" spans="1:3">
      <c r="A4" s="4" t="s">
        <v>509</v>
      </c>
      <c r="B4" s="5" t="n">
        <v>641</v>
      </c>
    </row>
    <row r="5" spans="1:3">
      <c r="A5" s="4" t="s">
        <v>510</v>
      </c>
      <c r="B5" s="5" t="n">
        <v>644</v>
      </c>
    </row>
    <row r="6" spans="1:3">
      <c r="A6" s="4" t="s">
        <v>511</v>
      </c>
      <c r="B6" s="5" t="n">
        <v>13180</v>
      </c>
    </row>
    <row r="7" spans="1:3">
      <c r="A7" s="4" t="s">
        <v>512</v>
      </c>
      <c r="B7" s="5" t="n">
        <v>13323</v>
      </c>
    </row>
    <row r="8" spans="1:3">
      <c r="A8" s="4" t="s">
        <v>513</v>
      </c>
      <c r="B8" s="5" t="n">
        <v>6652</v>
      </c>
    </row>
    <row r="9" spans="1:3">
      <c r="A9" s="4" t="s">
        <v>514</v>
      </c>
      <c r="B9" s="5" t="n">
        <v>6813</v>
      </c>
    </row>
    <row r="10" spans="1:3">
      <c r="A10" s="4" t="s">
        <v>515</v>
      </c>
      <c r="B10" s="4" t="s">
        <v>55</v>
      </c>
    </row>
    <row r="11" spans="1:3">
      <c r="A11" s="4" t="s">
        <v>516</v>
      </c>
      <c r="B11" s="4" t="s">
        <v>55</v>
      </c>
    </row>
    <row r="12" spans="1:3">
      <c r="A12" s="4" t="s">
        <v>517</v>
      </c>
      <c r="B12" s="5" t="n">
        <v>4738</v>
      </c>
    </row>
    <row r="13" spans="1:3">
      <c r="A13" s="4" t="s">
        <v>518</v>
      </c>
      <c r="B13" s="5" t="n">
        <v>4945</v>
      </c>
    </row>
    <row r="14" spans="1:3">
      <c r="A14" s="4" t="s">
        <v>519</v>
      </c>
      <c r="B14" s="4" t="s">
        <v>55</v>
      </c>
    </row>
    <row r="15" spans="1:3">
      <c r="A15" s="4" t="s">
        <v>520</v>
      </c>
      <c r="B15" s="4" t="s">
        <v>55</v>
      </c>
    </row>
    <row r="16" spans="1:3">
      <c r="A16" s="4" t="s">
        <v>521</v>
      </c>
      <c r="B16" s="4" t="s">
        <v>55</v>
      </c>
    </row>
    <row r="17" spans="1:3">
      <c r="A17" s="4" t="s">
        <v>522</v>
      </c>
      <c r="B17" s="4" t="s">
        <v>55</v>
      </c>
    </row>
    <row r="18" spans="1:3">
      <c r="A18" s="4" t="s">
        <v>523</v>
      </c>
      <c r="B18" s="5" t="n">
        <v>88071</v>
      </c>
    </row>
    <row r="19" spans="1:3">
      <c r="A19" s="4" t="s">
        <v>524</v>
      </c>
      <c r="B19" s="5" t="n">
        <v>88582</v>
      </c>
    </row>
    <row r="20" spans="1:3">
      <c r="A20" s="4" t="s">
        <v>525</v>
      </c>
      <c r="B20" s="5" t="n">
        <v>2</v>
      </c>
    </row>
    <row r="21" spans="1:3">
      <c r="A21" s="4" t="s">
        <v>526</v>
      </c>
      <c r="B21" s="5" t="n">
        <v>2</v>
      </c>
    </row>
    <row r="22" spans="1:3">
      <c r="A22" s="4" t="s">
        <v>527</v>
      </c>
      <c r="B22" s="5" t="n">
        <v>104650</v>
      </c>
      <c r="C22" s="6" t="n">
        <v>104867</v>
      </c>
    </row>
    <row r="23" spans="1:3">
      <c r="A23" s="4" t="s">
        <v>528</v>
      </c>
      <c r="B23" s="5" t="n">
        <v>105318</v>
      </c>
      <c r="C23" s="5" t="n">
        <v>102164</v>
      </c>
    </row>
    <row r="24" spans="1:3">
      <c r="A24" s="4" t="s">
        <v>529</v>
      </c>
      <c r="B24" s="5" t="n">
        <v>12033</v>
      </c>
      <c r="C24" s="5" t="n">
        <v>15816</v>
      </c>
    </row>
    <row r="25" spans="1:3">
      <c r="A25" s="4" t="s">
        <v>530</v>
      </c>
      <c r="B25" s="6" t="n">
        <v>12404</v>
      </c>
      <c r="C25" s="6" t="n">
        <v>162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41</v>
      </c>
    </row>
    <row r="2" spans="1:3">
      <c r="A2" s="4" t="s">
        <v>532</v>
      </c>
      <c r="B2" s="6" t="n">
        <v>15041</v>
      </c>
      <c r="C2" s="6" t="n">
        <v>10545</v>
      </c>
    </row>
    <row r="3" spans="1:3">
      <c r="A3" s="4" t="s">
        <v>533</v>
      </c>
      <c r="B3" s="5" t="n">
        <v>-84</v>
      </c>
      <c r="C3" s="5" t="n">
        <v>-44</v>
      </c>
    </row>
    <row r="4" spans="1:3">
      <c r="A4" s="4" t="s">
        <v>534</v>
      </c>
      <c r="B4" s="5" t="n">
        <v>23343</v>
      </c>
      <c r="C4" s="5" t="n">
        <v>71298</v>
      </c>
    </row>
    <row r="5" spans="1:3">
      <c r="A5" s="4" t="s">
        <v>535</v>
      </c>
      <c r="B5" s="5" t="n">
        <v>-218</v>
      </c>
      <c r="C5" s="5" t="n">
        <v>-2759</v>
      </c>
    </row>
    <row r="6" spans="1:3">
      <c r="A6" s="4" t="s">
        <v>536</v>
      </c>
      <c r="B6" s="5" t="n">
        <v>38384</v>
      </c>
      <c r="C6" s="5" t="n">
        <v>81843</v>
      </c>
    </row>
    <row r="7" spans="1:3">
      <c r="A7" s="4" t="s">
        <v>537</v>
      </c>
      <c r="B7" s="5" t="n">
        <v>-302</v>
      </c>
      <c r="C7" s="5" t="n">
        <v>-2803</v>
      </c>
    </row>
    <row r="8" spans="1:3">
      <c r="A8" s="4" t="s">
        <v>498</v>
      </c>
    </row>
    <row r="9" spans="1:3">
      <c r="A9" s="4" t="s">
        <v>532</v>
      </c>
      <c r="B9" s="4" t="s">
        <v>55</v>
      </c>
      <c r="C9" s="5" t="n">
        <v>1981</v>
      </c>
    </row>
    <row r="10" spans="1:3">
      <c r="A10" s="4" t="s">
        <v>533</v>
      </c>
      <c r="B10" s="4" t="s">
        <v>55</v>
      </c>
      <c r="C10" s="5" t="n">
        <v>-1</v>
      </c>
    </row>
    <row r="11" spans="1:3">
      <c r="A11" s="4" t="s">
        <v>534</v>
      </c>
      <c r="B11" s="5" t="n">
        <v>1999</v>
      </c>
      <c r="C11" s="5" t="n">
        <v>8679</v>
      </c>
    </row>
    <row r="12" spans="1:3">
      <c r="A12" s="4" t="s">
        <v>535</v>
      </c>
      <c r="B12" s="5" t="n">
        <v>-6</v>
      </c>
      <c r="C12" s="5" t="n">
        <v>-214</v>
      </c>
    </row>
    <row r="13" spans="1:3">
      <c r="A13" s="4" t="s">
        <v>536</v>
      </c>
      <c r="B13" s="5" t="n">
        <v>1999</v>
      </c>
      <c r="C13" s="5" t="n">
        <v>10660</v>
      </c>
    </row>
    <row r="14" spans="1:3">
      <c r="A14" s="4" t="s">
        <v>537</v>
      </c>
      <c r="B14" s="5" t="n">
        <v>-6</v>
      </c>
      <c r="C14" s="5" t="n">
        <v>-215</v>
      </c>
    </row>
    <row r="15" spans="1:3">
      <c r="A15" s="4" t="s">
        <v>538</v>
      </c>
    </row>
    <row r="16" spans="1:3">
      <c r="A16" s="4" t="s">
        <v>532</v>
      </c>
      <c r="B16" s="5" t="n">
        <v>15041</v>
      </c>
      <c r="C16" s="5" t="n">
        <v>8564</v>
      </c>
    </row>
    <row r="17" spans="1:3">
      <c r="A17" s="4" t="s">
        <v>533</v>
      </c>
      <c r="B17" s="5" t="n">
        <v>-84</v>
      </c>
      <c r="C17" s="5" t="n">
        <v>-43</v>
      </c>
    </row>
    <row r="18" spans="1:3">
      <c r="A18" s="4" t="s">
        <v>534</v>
      </c>
      <c r="B18" s="5" t="n">
        <v>21344</v>
      </c>
      <c r="C18" s="5" t="n">
        <v>62619</v>
      </c>
    </row>
    <row r="19" spans="1:3">
      <c r="A19" s="4" t="s">
        <v>535</v>
      </c>
      <c r="B19" s="5" t="n">
        <v>-212</v>
      </c>
      <c r="C19" s="5" t="n">
        <v>-2545</v>
      </c>
    </row>
    <row r="20" spans="1:3">
      <c r="A20" s="4" t="s">
        <v>536</v>
      </c>
      <c r="B20" s="5" t="n">
        <v>36385</v>
      </c>
      <c r="C20" s="5" t="n">
        <v>71183</v>
      </c>
    </row>
    <row r="21" spans="1:3">
      <c r="A21" s="4" t="s">
        <v>537</v>
      </c>
      <c r="B21" s="6" t="n">
        <v>-296</v>
      </c>
      <c r="C21" s="6" t="n">
        <v>-25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41</v>
      </c>
    </row>
    <row r="2" spans="1:3">
      <c r="A2" s="4" t="s">
        <v>540</v>
      </c>
      <c r="B2" s="6" t="n">
        <v>204</v>
      </c>
      <c r="C2" s="6" t="n">
        <v>484</v>
      </c>
    </row>
    <row r="3" spans="1:3">
      <c r="A3" s="4" t="s">
        <v>541</v>
      </c>
      <c r="B3" s="5" t="n">
        <v>-1</v>
      </c>
      <c r="C3" s="5" t="n">
        <v>-3</v>
      </c>
    </row>
    <row r="4" spans="1:3">
      <c r="A4" s="4" t="s">
        <v>534</v>
      </c>
      <c r="B4" s="4" t="s">
        <v>55</v>
      </c>
      <c r="C4" s="5" t="n">
        <v>1312</v>
      </c>
    </row>
    <row r="5" spans="1:3">
      <c r="A5" s="4" t="s">
        <v>542</v>
      </c>
      <c r="B5" s="4" t="s">
        <v>55</v>
      </c>
      <c r="C5" s="5" t="n">
        <v>-81</v>
      </c>
    </row>
    <row r="6" spans="1:3">
      <c r="A6" s="4" t="s">
        <v>536</v>
      </c>
      <c r="B6" s="5" t="n">
        <v>204</v>
      </c>
      <c r="C6" s="5" t="n">
        <v>1796</v>
      </c>
    </row>
    <row r="7" spans="1:3">
      <c r="A7" s="4" t="s">
        <v>543</v>
      </c>
      <c r="B7" s="5" t="n">
        <v>-1</v>
      </c>
      <c r="C7" s="5" t="n">
        <v>-84</v>
      </c>
    </row>
    <row r="8" spans="1:3">
      <c r="A8" s="4" t="s">
        <v>505</v>
      </c>
    </row>
    <row r="9" spans="1:3">
      <c r="A9" s="4" t="s">
        <v>540</v>
      </c>
      <c r="B9" s="5" t="n">
        <v>204</v>
      </c>
      <c r="C9" s="5" t="n">
        <v>484</v>
      </c>
    </row>
    <row r="10" spans="1:3">
      <c r="A10" s="4" t="s">
        <v>541</v>
      </c>
      <c r="B10" s="5" t="n">
        <v>-1</v>
      </c>
      <c r="C10" s="5" t="n">
        <v>-3</v>
      </c>
    </row>
    <row r="11" spans="1:3">
      <c r="A11" s="4" t="s">
        <v>534</v>
      </c>
      <c r="B11" s="4" t="s">
        <v>55</v>
      </c>
      <c r="C11" s="5" t="n">
        <v>1312</v>
      </c>
    </row>
    <row r="12" spans="1:3">
      <c r="A12" s="4" t="s">
        <v>542</v>
      </c>
      <c r="B12" s="4" t="s">
        <v>55</v>
      </c>
      <c r="C12" s="5" t="n">
        <v>-81</v>
      </c>
    </row>
    <row r="13" spans="1:3">
      <c r="A13" s="4" t="s">
        <v>536</v>
      </c>
      <c r="B13" s="5" t="n">
        <v>204</v>
      </c>
      <c r="C13" s="5" t="n">
        <v>1796</v>
      </c>
    </row>
    <row r="14" spans="1:3">
      <c r="A14" s="4" t="s">
        <v>543</v>
      </c>
      <c r="B14" s="6" t="n">
        <v>-1</v>
      </c>
      <c r="C14" s="6" t="n">
        <v>-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4</v>
      </c>
      <c r="B1" s="2" t="s">
        <v>1</v>
      </c>
    </row>
    <row r="2" spans="1:4">
      <c r="B2" s="2" t="s">
        <v>545</v>
      </c>
      <c r="C2" s="2" t="s">
        <v>546</v>
      </c>
      <c r="D2" s="2" t="s">
        <v>547</v>
      </c>
    </row>
    <row r="3" spans="1:4">
      <c r="A3" s="4" t="s">
        <v>548</v>
      </c>
      <c r="B3" s="6" t="n">
        <v>82</v>
      </c>
    </row>
    <row r="4" spans="1:4">
      <c r="A4" s="4" t="s">
        <v>549</v>
      </c>
      <c r="B4" s="4" t="s">
        <v>550</v>
      </c>
    </row>
    <row r="5" spans="1:4">
      <c r="A5" s="4" t="s">
        <v>551</v>
      </c>
      <c r="B5" s="6" t="n">
        <v>807</v>
      </c>
      <c r="C5" s="6" t="n">
        <v>98</v>
      </c>
      <c r="D5" s="6" t="n">
        <v>94</v>
      </c>
    </row>
    <row r="6" spans="1:4">
      <c r="A6" s="4" t="s">
        <v>552</v>
      </c>
      <c r="B6" s="6" t="n">
        <v>941</v>
      </c>
      <c r="C6" s="6" t="n">
        <v>758</v>
      </c>
    </row>
    <row r="7" spans="1:4">
      <c r="A7" s="4" t="s">
        <v>553</v>
      </c>
      <c r="B7" s="5" t="n">
        <v>2</v>
      </c>
      <c r="C7" s="5" t="n">
        <v>0</v>
      </c>
      <c r="D7" s="5" t="n">
        <v>2</v>
      </c>
    </row>
    <row r="8" spans="1:4">
      <c r="A8" s="4" t="s">
        <v>554</v>
      </c>
      <c r="B8" s="6" t="n">
        <v>185</v>
      </c>
    </row>
    <row r="9" spans="1:4">
      <c r="A9" s="4" t="s">
        <v>555</v>
      </c>
      <c r="B9" s="6" t="n">
        <v>0</v>
      </c>
      <c r="D9" s="6" t="n">
        <v>0</v>
      </c>
    </row>
    <row r="10" spans="1:4">
      <c r="A10" s="4" t="s">
        <v>556</v>
      </c>
      <c r="B10" s="5" t="n">
        <v>0</v>
      </c>
      <c r="D10" s="5" t="n">
        <v>0</v>
      </c>
    </row>
    <row r="11" spans="1:4">
      <c r="A11" s="4" t="s">
        <v>557</v>
      </c>
      <c r="B11" s="6" t="n">
        <v>50586</v>
      </c>
      <c r="C11" s="6" t="n">
        <v>28738</v>
      </c>
    </row>
    <row r="12" spans="1:4">
      <c r="A12" s="4" t="s">
        <v>558</v>
      </c>
      <c r="B12" s="6" t="n">
        <v>750</v>
      </c>
    </row>
    <row r="13" spans="1:4">
      <c r="A13" s="4" t="s">
        <v>445</v>
      </c>
      <c r="B13" s="4" t="s">
        <v>446</v>
      </c>
      <c r="C13" s="4" t="s">
        <v>446</v>
      </c>
    </row>
    <row r="14" spans="1:4">
      <c r="A14" s="4" t="s">
        <v>559</v>
      </c>
    </row>
    <row r="15" spans="1:4">
      <c r="A15" s="4" t="s">
        <v>551</v>
      </c>
      <c r="B15" s="6" t="n">
        <v>227</v>
      </c>
      <c r="C15" s="6" t="n">
        <v>98</v>
      </c>
    </row>
    <row r="16" spans="1:4">
      <c r="A16" s="4" t="s">
        <v>470</v>
      </c>
    </row>
    <row r="17" spans="1:4">
      <c r="A17" s="4" t="s">
        <v>445</v>
      </c>
      <c r="B17" s="4" t="s">
        <v>471</v>
      </c>
      <c r="C17" s="4" t="s">
        <v>472</v>
      </c>
    </row>
    <row r="18" spans="1:4">
      <c r="A18" s="4" t="s">
        <v>483</v>
      </c>
    </row>
    <row r="19" spans="1:4">
      <c r="A19" s="4" t="s">
        <v>560</v>
      </c>
      <c r="B19" s="6" t="n">
        <v>68</v>
      </c>
      <c r="C19" s="6" t="n">
        <v>134</v>
      </c>
    </row>
    <row r="20" spans="1:4">
      <c r="A20" s="4" t="s">
        <v>561</v>
      </c>
      <c r="B20" s="6" t="n">
        <v>1780</v>
      </c>
      <c r="C20" s="6" t="n">
        <v>2375</v>
      </c>
    </row>
    <row r="21" spans="1:4">
      <c r="A21" s="4" t="s">
        <v>445</v>
      </c>
      <c r="B21" s="4" t="s">
        <v>484</v>
      </c>
      <c r="C21" s="4" t="s">
        <v>485</v>
      </c>
    </row>
    <row r="22" spans="1:4">
      <c r="A22" s="4" t="s">
        <v>486</v>
      </c>
    </row>
    <row r="23" spans="1:4">
      <c r="A23" s="4" t="s">
        <v>562</v>
      </c>
      <c r="C23" s="6" t="n">
        <v>362</v>
      </c>
    </row>
    <row r="24" spans="1:4">
      <c r="A24" s="4" t="s">
        <v>445</v>
      </c>
      <c r="B24" s="4" t="s">
        <v>487</v>
      </c>
      <c r="C24" s="4" t="s">
        <v>4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41</v>
      </c>
    </row>
    <row r="2" spans="1:3">
      <c r="A2" s="4" t="s">
        <v>564</v>
      </c>
      <c r="B2" s="6" t="n">
        <v>772774</v>
      </c>
      <c r="C2" s="6" t="n">
        <v>777052</v>
      </c>
    </row>
    <row r="3" spans="1:3">
      <c r="A3" s="4" t="s">
        <v>51</v>
      </c>
      <c r="B3" s="5" t="n">
        <v>-6272</v>
      </c>
      <c r="C3" s="5" t="n">
        <v>-6728</v>
      </c>
    </row>
    <row r="4" spans="1:3">
      <c r="A4" s="4" t="s">
        <v>565</v>
      </c>
      <c r="B4" s="5" t="n">
        <v>766502</v>
      </c>
      <c r="C4" s="5" t="n">
        <v>770324</v>
      </c>
    </row>
    <row r="5" spans="1:3">
      <c r="A5" s="4" t="s">
        <v>483</v>
      </c>
    </row>
    <row r="6" spans="1:3">
      <c r="A6" s="4" t="s">
        <v>564</v>
      </c>
      <c r="B6" s="5" t="n">
        <v>310253</v>
      </c>
      <c r="C6" s="5" t="n">
        <v>304079</v>
      </c>
    </row>
    <row r="7" spans="1:3">
      <c r="A7" s="4" t="s">
        <v>486</v>
      </c>
    </row>
    <row r="8" spans="1:3">
      <c r="A8" s="4" t="s">
        <v>564</v>
      </c>
      <c r="B8" s="5" t="n">
        <v>222136</v>
      </c>
      <c r="C8" s="5" t="n">
        <v>216360</v>
      </c>
    </row>
    <row r="9" spans="1:3">
      <c r="A9" s="4" t="s">
        <v>566</v>
      </c>
    </row>
    <row r="10" spans="1:3">
      <c r="A10" s="4" t="s">
        <v>564</v>
      </c>
      <c r="B10" s="5" t="n">
        <v>55825</v>
      </c>
      <c r="C10" s="5" t="n">
        <v>61694</v>
      </c>
    </row>
    <row r="11" spans="1:3">
      <c r="A11" s="4" t="s">
        <v>567</v>
      </c>
    </row>
    <row r="12" spans="1:3">
      <c r="A12" s="4" t="s">
        <v>564</v>
      </c>
      <c r="B12" s="5" t="n">
        <v>131398</v>
      </c>
      <c r="C12" s="5" t="n">
        <v>117188</v>
      </c>
    </row>
    <row r="13" spans="1:3">
      <c r="A13" s="4" t="s">
        <v>568</v>
      </c>
    </row>
    <row r="14" spans="1:3">
      <c r="A14" s="4" t="s">
        <v>564</v>
      </c>
      <c r="B14" s="5" t="n">
        <v>34913</v>
      </c>
      <c r="C14" s="5" t="n">
        <v>37478</v>
      </c>
    </row>
    <row r="15" spans="1:3">
      <c r="A15" s="4" t="s">
        <v>569</v>
      </c>
    </row>
    <row r="16" spans="1:3">
      <c r="A16" s="4" t="s">
        <v>564</v>
      </c>
      <c r="B16" s="5" t="n">
        <v>100023</v>
      </c>
      <c r="C16" s="5" t="n">
        <v>113243</v>
      </c>
    </row>
    <row r="17" spans="1:3">
      <c r="A17" s="4" t="s">
        <v>473</v>
      </c>
    </row>
    <row r="18" spans="1:3">
      <c r="A18" s="4" t="s">
        <v>564</v>
      </c>
      <c r="B18" s="5" t="n">
        <v>140362</v>
      </c>
      <c r="C18" s="5" t="n">
        <v>143370</v>
      </c>
    </row>
    <row r="19" spans="1:3">
      <c r="A19" s="4" t="s">
        <v>570</v>
      </c>
    </row>
    <row r="20" spans="1:3">
      <c r="A20" s="4" t="s">
        <v>564</v>
      </c>
      <c r="B20" s="5" t="n">
        <v>63770</v>
      </c>
      <c r="C20" s="5" t="n">
        <v>70226</v>
      </c>
    </row>
    <row r="21" spans="1:3">
      <c r="A21" s="4" t="s">
        <v>571</v>
      </c>
    </row>
    <row r="22" spans="1:3">
      <c r="A22" s="4" t="s">
        <v>564</v>
      </c>
      <c r="B22" s="5" t="n">
        <v>22882</v>
      </c>
      <c r="C22" s="5" t="n">
        <v>22512</v>
      </c>
    </row>
    <row r="23" spans="1:3">
      <c r="A23" s="4" t="s">
        <v>572</v>
      </c>
    </row>
    <row r="24" spans="1:3">
      <c r="A24" s="4" t="s">
        <v>564</v>
      </c>
      <c r="B24" s="6" t="n">
        <v>53710</v>
      </c>
      <c r="C24" s="6" t="n">
        <v>506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41</v>
      </c>
      <c r="D2" s="2" t="s">
        <v>89</v>
      </c>
    </row>
    <row r="3" spans="1:4">
      <c r="A3" s="4" t="s">
        <v>574</v>
      </c>
      <c r="B3" s="6" t="n">
        <v>6728</v>
      </c>
      <c r="C3" s="6" t="n">
        <v>7499</v>
      </c>
      <c r="D3" s="6" t="n">
        <v>7699</v>
      </c>
    </row>
    <row r="4" spans="1:4">
      <c r="A4" s="4" t="s">
        <v>100</v>
      </c>
      <c r="B4" s="5" t="n">
        <v>1000</v>
      </c>
      <c r="C4" s="5" t="n">
        <v>1039</v>
      </c>
      <c r="D4" s="5" t="n">
        <v>2564</v>
      </c>
    </row>
    <row r="5" spans="1:4">
      <c r="A5" s="4" t="s">
        <v>575</v>
      </c>
      <c r="B5" s="5" t="n">
        <v>-5092</v>
      </c>
      <c r="C5" s="5" t="n">
        <v>-3600</v>
      </c>
      <c r="D5" s="5" t="n">
        <v>-4081</v>
      </c>
    </row>
    <row r="6" spans="1:4">
      <c r="A6" s="4" t="s">
        <v>576</v>
      </c>
      <c r="B6" s="5" t="n">
        <v>3636</v>
      </c>
      <c r="C6" s="5" t="n">
        <v>1790</v>
      </c>
      <c r="D6" s="5" t="n">
        <v>1317</v>
      </c>
    </row>
    <row r="7" spans="1:4">
      <c r="A7" s="4" t="s">
        <v>574</v>
      </c>
      <c r="B7" s="5" t="n">
        <v>6272</v>
      </c>
      <c r="C7" s="5" t="n">
        <v>6728</v>
      </c>
      <c r="D7" s="5" t="n">
        <v>7499</v>
      </c>
    </row>
    <row r="8" spans="1:4">
      <c r="A8" s="4" t="s">
        <v>483</v>
      </c>
    </row>
    <row r="9" spans="1:4">
      <c r="A9" s="4" t="s">
        <v>574</v>
      </c>
      <c r="B9" s="5" t="n">
        <v>1583</v>
      </c>
      <c r="C9" s="5" t="n">
        <v>1470</v>
      </c>
      <c r="D9" s="5" t="n">
        <v>939</v>
      </c>
    </row>
    <row r="10" spans="1:4">
      <c r="A10" s="4" t="s">
        <v>100</v>
      </c>
      <c r="B10" s="5" t="n">
        <v>98</v>
      </c>
      <c r="C10" s="5" t="n">
        <v>772</v>
      </c>
      <c r="D10" s="5" t="n">
        <v>1016</v>
      </c>
    </row>
    <row r="11" spans="1:4">
      <c r="A11" s="4" t="s">
        <v>575</v>
      </c>
      <c r="B11" s="5" t="n">
        <v>-1060</v>
      </c>
      <c r="C11" s="5" t="n">
        <v>-874</v>
      </c>
      <c r="D11" s="5" t="n">
        <v>-745</v>
      </c>
    </row>
    <row r="12" spans="1:4">
      <c r="A12" s="4" t="s">
        <v>576</v>
      </c>
      <c r="B12" s="5" t="n">
        <v>629</v>
      </c>
      <c r="C12" s="5" t="n">
        <v>215</v>
      </c>
      <c r="D12" s="5" t="n">
        <v>260</v>
      </c>
    </row>
    <row r="13" spans="1:4">
      <c r="A13" s="4" t="s">
        <v>574</v>
      </c>
      <c r="B13" s="5" t="n">
        <v>1250</v>
      </c>
      <c r="C13" s="5" t="n">
        <v>1583</v>
      </c>
      <c r="D13" s="5" t="n">
        <v>1470</v>
      </c>
    </row>
    <row r="14" spans="1:4">
      <c r="A14" s="4" t="s">
        <v>486</v>
      </c>
    </row>
    <row r="15" spans="1:4">
      <c r="A15" s="4" t="s">
        <v>574</v>
      </c>
      <c r="B15" s="5" t="n">
        <v>2186</v>
      </c>
      <c r="C15" s="5" t="n">
        <v>2978</v>
      </c>
      <c r="D15" s="5" t="n">
        <v>4315</v>
      </c>
    </row>
    <row r="16" spans="1:4">
      <c r="A16" s="4" t="s">
        <v>100</v>
      </c>
      <c r="B16" s="5" t="n">
        <v>-1745</v>
      </c>
      <c r="C16" s="5" t="n">
        <v>-1311</v>
      </c>
      <c r="D16" s="5" t="n">
        <v>-632</v>
      </c>
    </row>
    <row r="17" spans="1:4">
      <c r="A17" s="4" t="s">
        <v>575</v>
      </c>
      <c r="B17" s="5" t="n">
        <v>-602</v>
      </c>
      <c r="C17" s="5" t="n">
        <v>-4</v>
      </c>
      <c r="D17" s="5" t="n">
        <v>-1067</v>
      </c>
    </row>
    <row r="18" spans="1:4">
      <c r="A18" s="4" t="s">
        <v>576</v>
      </c>
      <c r="B18" s="5" t="n">
        <v>2089</v>
      </c>
      <c r="C18" s="5" t="n">
        <v>523</v>
      </c>
      <c r="D18" s="5" t="n">
        <v>362</v>
      </c>
    </row>
    <row r="19" spans="1:4">
      <c r="A19" s="4" t="s">
        <v>574</v>
      </c>
      <c r="B19" s="5" t="n">
        <v>1928</v>
      </c>
      <c r="C19" s="5" t="n">
        <v>2186</v>
      </c>
      <c r="D19" s="5" t="n">
        <v>2978</v>
      </c>
    </row>
    <row r="20" spans="1:4">
      <c r="A20" s="4" t="s">
        <v>569</v>
      </c>
    </row>
    <row r="21" spans="1:4">
      <c r="A21" s="4" t="s">
        <v>574</v>
      </c>
      <c r="B21" s="5" t="n">
        <v>1063</v>
      </c>
      <c r="C21" s="5" t="n">
        <v>1024</v>
      </c>
      <c r="D21" s="5" t="n">
        <v>907</v>
      </c>
    </row>
    <row r="22" spans="1:4">
      <c r="A22" s="4" t="s">
        <v>100</v>
      </c>
      <c r="B22" s="5" t="n">
        <v>1807</v>
      </c>
      <c r="C22" s="5" t="n">
        <v>-80</v>
      </c>
      <c r="D22" s="5" t="n">
        <v>658</v>
      </c>
    </row>
    <row r="23" spans="1:4">
      <c r="A23" s="4" t="s">
        <v>575</v>
      </c>
      <c r="B23" s="5" t="n">
        <v>-1513</v>
      </c>
      <c r="C23" s="5" t="n">
        <v>-208</v>
      </c>
      <c r="D23" s="5" t="n">
        <v>-627</v>
      </c>
    </row>
    <row r="24" spans="1:4">
      <c r="A24" s="4" t="s">
        <v>576</v>
      </c>
      <c r="B24" s="5" t="n">
        <v>90</v>
      </c>
      <c r="C24" s="5" t="n">
        <v>327</v>
      </c>
      <c r="D24" s="5" t="n">
        <v>86</v>
      </c>
    </row>
    <row r="25" spans="1:4">
      <c r="A25" s="4" t="s">
        <v>574</v>
      </c>
      <c r="B25" s="5" t="n">
        <v>1447</v>
      </c>
      <c r="C25" s="5" t="n">
        <v>1063</v>
      </c>
      <c r="D25" s="5" t="n">
        <v>1024</v>
      </c>
    </row>
    <row r="26" spans="1:4">
      <c r="A26" s="4" t="s">
        <v>473</v>
      </c>
    </row>
    <row r="27" spans="1:4">
      <c r="A27" s="4" t="s">
        <v>574</v>
      </c>
      <c r="B27" s="5" t="n">
        <v>1896</v>
      </c>
      <c r="C27" s="5" t="n">
        <v>2027</v>
      </c>
      <c r="D27" s="5" t="n">
        <v>1538</v>
      </c>
    </row>
    <row r="28" spans="1:4">
      <c r="A28" s="4" t="s">
        <v>100</v>
      </c>
      <c r="B28" s="5" t="n">
        <v>840</v>
      </c>
      <c r="C28" s="5" t="n">
        <v>1658</v>
      </c>
      <c r="D28" s="5" t="n">
        <v>1522</v>
      </c>
    </row>
    <row r="29" spans="1:4">
      <c r="A29" s="4" t="s">
        <v>575</v>
      </c>
      <c r="B29" s="5" t="n">
        <v>-1917</v>
      </c>
      <c r="C29" s="5" t="n">
        <v>-2514</v>
      </c>
      <c r="D29" s="5" t="n">
        <v>-1642</v>
      </c>
    </row>
    <row r="30" spans="1:4">
      <c r="A30" s="4" t="s">
        <v>576</v>
      </c>
      <c r="B30" s="5" t="n">
        <v>828</v>
      </c>
      <c r="C30" s="5" t="n">
        <v>725</v>
      </c>
      <c r="D30" s="5" t="n">
        <v>609</v>
      </c>
    </row>
    <row r="31" spans="1:4">
      <c r="A31" s="4" t="s">
        <v>574</v>
      </c>
      <c r="B31" s="6" t="n">
        <v>1647</v>
      </c>
      <c r="C31" s="6" t="n">
        <v>1896</v>
      </c>
      <c r="D31" s="6" t="n">
        <v>20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41</v>
      </c>
      <c r="D1" s="2" t="s">
        <v>89</v>
      </c>
      <c r="E1" s="2" t="s">
        <v>578</v>
      </c>
    </row>
    <row r="2" spans="1:5">
      <c r="A2" s="4" t="s">
        <v>579</v>
      </c>
      <c r="B2" s="6" t="n">
        <v>807</v>
      </c>
      <c r="C2" s="6" t="n">
        <v>98</v>
      </c>
    </row>
    <row r="3" spans="1:5">
      <c r="A3" s="4" t="s">
        <v>580</v>
      </c>
      <c r="B3" s="5" t="n">
        <v>5465</v>
      </c>
      <c r="C3" s="5" t="n">
        <v>6630</v>
      </c>
    </row>
    <row r="4" spans="1:5">
      <c r="A4" s="4" t="s">
        <v>581</v>
      </c>
      <c r="B4" s="5" t="n">
        <v>6272</v>
      </c>
      <c r="C4" s="5" t="n">
        <v>6728</v>
      </c>
      <c r="D4" s="6" t="n">
        <v>7499</v>
      </c>
      <c r="E4" s="6" t="n">
        <v>7699</v>
      </c>
    </row>
    <row r="5" spans="1:5">
      <c r="A5" s="4" t="s">
        <v>582</v>
      </c>
      <c r="B5" s="5" t="n">
        <v>17135</v>
      </c>
      <c r="C5" s="5" t="n">
        <v>12618</v>
      </c>
    </row>
    <row r="6" spans="1:5">
      <c r="A6" s="4" t="s">
        <v>583</v>
      </c>
      <c r="B6" s="5" t="n">
        <v>755639</v>
      </c>
      <c r="C6" s="5" t="n">
        <v>764434</v>
      </c>
    </row>
    <row r="7" spans="1:5">
      <c r="A7" s="4" t="s">
        <v>584</v>
      </c>
      <c r="B7" s="5" t="n">
        <v>772774</v>
      </c>
      <c r="C7" s="5" t="n">
        <v>777052</v>
      </c>
    </row>
    <row r="8" spans="1:5">
      <c r="A8" s="4" t="s">
        <v>483</v>
      </c>
    </row>
    <row r="9" spans="1:5">
      <c r="A9" s="4" t="s">
        <v>579</v>
      </c>
      <c r="B9" s="4" t="s">
        <v>55</v>
      </c>
      <c r="C9" s="4" t="s">
        <v>55</v>
      </c>
    </row>
    <row r="10" spans="1:5">
      <c r="A10" s="4" t="s">
        <v>580</v>
      </c>
      <c r="B10" s="5" t="n">
        <v>1250</v>
      </c>
      <c r="C10" s="5" t="n">
        <v>1583</v>
      </c>
    </row>
    <row r="11" spans="1:5">
      <c r="A11" s="4" t="s">
        <v>581</v>
      </c>
      <c r="B11" s="5" t="n">
        <v>1250</v>
      </c>
      <c r="C11" s="5" t="n">
        <v>1583</v>
      </c>
      <c r="D11" s="5" t="n">
        <v>1470</v>
      </c>
      <c r="E11" s="5" t="n">
        <v>939</v>
      </c>
    </row>
    <row r="12" spans="1:5">
      <c r="A12" s="4" t="s">
        <v>582</v>
      </c>
      <c r="B12" s="5" t="n">
        <v>438</v>
      </c>
      <c r="C12" s="5" t="n">
        <v>1667</v>
      </c>
    </row>
    <row r="13" spans="1:5">
      <c r="A13" s="4" t="s">
        <v>583</v>
      </c>
      <c r="B13" s="5" t="n">
        <v>309815</v>
      </c>
      <c r="C13" s="5" t="n">
        <v>302412</v>
      </c>
    </row>
    <row r="14" spans="1:5">
      <c r="A14" s="4" t="s">
        <v>584</v>
      </c>
      <c r="B14" s="5" t="n">
        <v>310253</v>
      </c>
      <c r="C14" s="5" t="n">
        <v>304079</v>
      </c>
    </row>
    <row r="15" spans="1:5">
      <c r="A15" s="4" t="s">
        <v>486</v>
      </c>
    </row>
    <row r="16" spans="1:5">
      <c r="A16" s="4" t="s">
        <v>579</v>
      </c>
      <c r="B16" s="5" t="n">
        <v>385</v>
      </c>
      <c r="C16" s="5" t="n">
        <v>98</v>
      </c>
    </row>
    <row r="17" spans="1:5">
      <c r="A17" s="4" t="s">
        <v>580</v>
      </c>
      <c r="B17" s="5" t="n">
        <v>1543</v>
      </c>
      <c r="C17" s="5" t="n">
        <v>2088</v>
      </c>
    </row>
    <row r="18" spans="1:5">
      <c r="A18" s="4" t="s">
        <v>581</v>
      </c>
      <c r="B18" s="5" t="n">
        <v>1928</v>
      </c>
      <c r="C18" s="5" t="n">
        <v>2186</v>
      </c>
      <c r="D18" s="5" t="n">
        <v>2978</v>
      </c>
      <c r="E18" s="5" t="n">
        <v>4315</v>
      </c>
    </row>
    <row r="19" spans="1:5">
      <c r="A19" s="4" t="s">
        <v>582</v>
      </c>
      <c r="B19" s="5" t="n">
        <v>11300</v>
      </c>
      <c r="C19" s="5" t="n">
        <v>3835</v>
      </c>
    </row>
    <row r="20" spans="1:5">
      <c r="A20" s="4" t="s">
        <v>583</v>
      </c>
      <c r="B20" s="5" t="n">
        <v>210836</v>
      </c>
      <c r="C20" s="5" t="n">
        <v>212525</v>
      </c>
    </row>
    <row r="21" spans="1:5">
      <c r="A21" s="4" t="s">
        <v>584</v>
      </c>
      <c r="B21" s="5" t="n">
        <v>222136</v>
      </c>
      <c r="C21" s="5" t="n">
        <v>216360</v>
      </c>
    </row>
    <row r="22" spans="1:5">
      <c r="A22" s="4" t="s">
        <v>569</v>
      </c>
    </row>
    <row r="23" spans="1:5">
      <c r="A23" s="4" t="s">
        <v>579</v>
      </c>
      <c r="B23" s="5" t="n">
        <v>303</v>
      </c>
      <c r="C23" s="4" t="s">
        <v>55</v>
      </c>
    </row>
    <row r="24" spans="1:5">
      <c r="A24" s="4" t="s">
        <v>580</v>
      </c>
      <c r="B24" s="5" t="n">
        <v>1144</v>
      </c>
      <c r="C24" s="5" t="n">
        <v>1063</v>
      </c>
    </row>
    <row r="25" spans="1:5">
      <c r="A25" s="4" t="s">
        <v>581</v>
      </c>
      <c r="B25" s="5" t="n">
        <v>1447</v>
      </c>
      <c r="C25" s="5" t="n">
        <v>1063</v>
      </c>
      <c r="D25" s="5" t="n">
        <v>1024</v>
      </c>
      <c r="E25" s="5" t="n">
        <v>907</v>
      </c>
    </row>
    <row r="26" spans="1:5">
      <c r="A26" s="4" t="s">
        <v>582</v>
      </c>
      <c r="B26" s="5" t="n">
        <v>4910</v>
      </c>
      <c r="C26" s="5" t="n">
        <v>7116</v>
      </c>
    </row>
    <row r="27" spans="1:5">
      <c r="A27" s="4" t="s">
        <v>583</v>
      </c>
      <c r="B27" s="5" t="n">
        <v>95113</v>
      </c>
      <c r="C27" s="5" t="n">
        <v>106127</v>
      </c>
    </row>
    <row r="28" spans="1:5">
      <c r="A28" s="4" t="s">
        <v>584</v>
      </c>
      <c r="B28" s="5" t="n">
        <v>100023</v>
      </c>
      <c r="C28" s="5" t="n">
        <v>113243</v>
      </c>
    </row>
    <row r="29" spans="1:5">
      <c r="A29" s="4" t="s">
        <v>473</v>
      </c>
    </row>
    <row r="30" spans="1:5">
      <c r="A30" s="4" t="s">
        <v>579</v>
      </c>
      <c r="B30" s="5" t="n">
        <v>119</v>
      </c>
      <c r="C30" s="4" t="s">
        <v>55</v>
      </c>
    </row>
    <row r="31" spans="1:5">
      <c r="A31" s="4" t="s">
        <v>580</v>
      </c>
      <c r="B31" s="5" t="n">
        <v>1528</v>
      </c>
      <c r="C31" s="5" t="n">
        <v>1896</v>
      </c>
    </row>
    <row r="32" spans="1:5">
      <c r="A32" s="4" t="s">
        <v>581</v>
      </c>
      <c r="B32" s="5" t="n">
        <v>1647</v>
      </c>
      <c r="C32" s="5" t="n">
        <v>1896</v>
      </c>
      <c r="D32" s="6" t="n">
        <v>2027</v>
      </c>
      <c r="E32" s="6" t="n">
        <v>1538</v>
      </c>
    </row>
    <row r="33" spans="1:5">
      <c r="A33" s="4" t="s">
        <v>582</v>
      </c>
      <c r="B33" s="5" t="n">
        <v>487</v>
      </c>
      <c r="C33" s="4" t="s">
        <v>55</v>
      </c>
    </row>
    <row r="34" spans="1:5">
      <c r="A34" s="4" t="s">
        <v>583</v>
      </c>
      <c r="B34" s="5" t="n">
        <v>139875</v>
      </c>
      <c r="C34" s="5" t="n">
        <v>143370</v>
      </c>
    </row>
    <row r="35" spans="1:5">
      <c r="A35" s="4" t="s">
        <v>584</v>
      </c>
      <c r="B35" s="6" t="n">
        <v>140362</v>
      </c>
      <c r="C35" s="6" t="n">
        <v>1433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41</v>
      </c>
      <c r="D2" s="2" t="s">
        <v>89</v>
      </c>
    </row>
    <row r="3" spans="1:4">
      <c r="A3" s="4" t="s">
        <v>586</v>
      </c>
      <c r="B3" s="6" t="n">
        <v>807</v>
      </c>
      <c r="C3" s="6" t="n">
        <v>98</v>
      </c>
      <c r="D3" s="6" t="n">
        <v>94</v>
      </c>
    </row>
    <row r="4" spans="1:4">
      <c r="A4" s="4" t="s">
        <v>587</v>
      </c>
      <c r="B4" s="5" t="n">
        <v>17454</v>
      </c>
      <c r="C4" s="5" t="n">
        <v>14376</v>
      </c>
      <c r="D4" s="5" t="n">
        <v>19917</v>
      </c>
    </row>
    <row r="5" spans="1:4">
      <c r="A5" s="4" t="s">
        <v>588</v>
      </c>
      <c r="B5" s="5" t="n">
        <v>17135</v>
      </c>
      <c r="C5" s="5" t="n">
        <v>12618</v>
      </c>
      <c r="D5" s="5" t="n">
        <v>18108</v>
      </c>
    </row>
    <row r="6" spans="1:4">
      <c r="A6" s="4" t="s">
        <v>589</v>
      </c>
      <c r="B6" s="5" t="n">
        <v>15153</v>
      </c>
      <c r="C6" s="5" t="n">
        <v>11067</v>
      </c>
      <c r="D6" s="5" t="n">
        <v>15958</v>
      </c>
    </row>
    <row r="7" spans="1:4">
      <c r="A7" s="4" t="s">
        <v>590</v>
      </c>
      <c r="B7" s="5" t="n">
        <v>1288</v>
      </c>
      <c r="C7" s="5" t="n">
        <v>748</v>
      </c>
      <c r="D7" s="5" t="n">
        <v>855</v>
      </c>
    </row>
    <row r="8" spans="1:4">
      <c r="A8" s="4" t="s">
        <v>591</v>
      </c>
      <c r="B8" s="5" t="n">
        <v>1288</v>
      </c>
      <c r="C8" s="5" t="n">
        <v>748</v>
      </c>
      <c r="D8" s="5" t="n">
        <v>855</v>
      </c>
    </row>
    <row r="9" spans="1:4">
      <c r="A9" s="4" t="s">
        <v>566</v>
      </c>
    </row>
    <row r="10" spans="1:4">
      <c r="A10" s="4" t="s">
        <v>592</v>
      </c>
      <c r="B10" s="5" t="n">
        <v>2030</v>
      </c>
    </row>
    <row r="11" spans="1:4">
      <c r="A11" s="4" t="s">
        <v>593</v>
      </c>
      <c r="B11" s="5" t="n">
        <v>2030</v>
      </c>
    </row>
    <row r="12" spans="1:4">
      <c r="A12" s="4" t="s">
        <v>586</v>
      </c>
      <c r="B12" s="5" t="n">
        <v>385</v>
      </c>
    </row>
    <row r="13" spans="1:4">
      <c r="A13" s="4" t="s">
        <v>594</v>
      </c>
      <c r="B13" s="5" t="n">
        <v>1375</v>
      </c>
    </row>
    <row r="14" spans="1:4">
      <c r="A14" s="4" t="s">
        <v>595</v>
      </c>
      <c r="B14" s="5" t="n">
        <v>197</v>
      </c>
    </row>
    <row r="15" spans="1:4">
      <c r="A15" s="4" t="s">
        <v>596</v>
      </c>
      <c r="B15" s="5" t="n">
        <v>197</v>
      </c>
    </row>
    <row r="16" spans="1:4">
      <c r="A16" s="4" t="s">
        <v>597</v>
      </c>
      <c r="B16" s="5" t="n">
        <v>1778</v>
      </c>
      <c r="C16" s="5" t="n">
        <v>2527</v>
      </c>
      <c r="D16" s="5" t="n">
        <v>3427</v>
      </c>
    </row>
    <row r="17" spans="1:4">
      <c r="A17" s="4" t="s">
        <v>598</v>
      </c>
      <c r="B17" s="5" t="n">
        <v>1778</v>
      </c>
      <c r="D17" s="5" t="n">
        <v>3427</v>
      </c>
    </row>
    <row r="18" spans="1:4">
      <c r="A18" s="4" t="s">
        <v>599</v>
      </c>
      <c r="B18" s="5" t="n">
        <v>1902</v>
      </c>
      <c r="C18" s="5" t="n">
        <v>2475</v>
      </c>
      <c r="D18" s="5" t="n">
        <v>2456</v>
      </c>
    </row>
    <row r="19" spans="1:4">
      <c r="A19" s="4" t="s">
        <v>600</v>
      </c>
      <c r="B19" s="5" t="n">
        <v>113</v>
      </c>
      <c r="C19" s="5" t="n">
        <v>141</v>
      </c>
      <c r="D19" s="5" t="n">
        <v>184</v>
      </c>
    </row>
    <row r="20" spans="1:4">
      <c r="A20" s="4" t="s">
        <v>601</v>
      </c>
      <c r="B20" s="5" t="n">
        <v>113</v>
      </c>
      <c r="C20" s="5" t="n">
        <v>141</v>
      </c>
      <c r="D20" s="5" t="n">
        <v>184</v>
      </c>
    </row>
    <row r="21" spans="1:4">
      <c r="A21" s="4" t="s">
        <v>567</v>
      </c>
    </row>
    <row r="22" spans="1:4">
      <c r="A22" s="4" t="s">
        <v>592</v>
      </c>
      <c r="C22" s="5" t="n">
        <v>362</v>
      </c>
      <c r="D22" s="5" t="n">
        <v>372</v>
      </c>
    </row>
    <row r="23" spans="1:4">
      <c r="A23" s="4" t="s">
        <v>593</v>
      </c>
      <c r="C23" s="5" t="n">
        <v>362</v>
      </c>
      <c r="D23" s="5" t="n">
        <v>372</v>
      </c>
    </row>
    <row r="24" spans="1:4">
      <c r="A24" s="4" t="s">
        <v>586</v>
      </c>
      <c r="C24" s="5" t="n">
        <v>98</v>
      </c>
      <c r="D24" s="5" t="n">
        <v>94</v>
      </c>
    </row>
    <row r="25" spans="1:4">
      <c r="A25" s="4" t="s">
        <v>594</v>
      </c>
      <c r="C25" s="5" t="n">
        <v>367</v>
      </c>
      <c r="D25" s="5" t="n">
        <v>378</v>
      </c>
    </row>
    <row r="26" spans="1:4">
      <c r="A26" s="4" t="s">
        <v>595</v>
      </c>
      <c r="C26" s="5" t="n">
        <v>15</v>
      </c>
      <c r="D26" s="5" t="n">
        <v>17</v>
      </c>
    </row>
    <row r="27" spans="1:4">
      <c r="A27" s="4" t="s">
        <v>596</v>
      </c>
      <c r="C27" s="5" t="n">
        <v>15</v>
      </c>
      <c r="D27" s="5" t="n">
        <v>17</v>
      </c>
    </row>
    <row r="28" spans="1:4">
      <c r="A28" s="4" t="s">
        <v>597</v>
      </c>
      <c r="B28" s="5" t="n">
        <v>7492</v>
      </c>
      <c r="C28" s="5" t="n">
        <v>2368</v>
      </c>
      <c r="D28" s="5" t="n">
        <v>4989</v>
      </c>
    </row>
    <row r="29" spans="1:4">
      <c r="A29" s="4" t="s">
        <v>598</v>
      </c>
      <c r="B29" s="5" t="n">
        <v>7492</v>
      </c>
      <c r="C29" s="5" t="n">
        <v>946</v>
      </c>
      <c r="D29" s="5" t="n">
        <v>3534</v>
      </c>
    </row>
    <row r="30" spans="1:4">
      <c r="A30" s="4" t="s">
        <v>599</v>
      </c>
      <c r="B30" s="5" t="n">
        <v>6160</v>
      </c>
      <c r="C30" s="5" t="n">
        <v>1912</v>
      </c>
      <c r="D30" s="5" t="n">
        <v>3521</v>
      </c>
    </row>
    <row r="31" spans="1:4">
      <c r="A31" s="4" t="s">
        <v>600</v>
      </c>
      <c r="B31" s="5" t="n">
        <v>477</v>
      </c>
      <c r="C31" s="5" t="n">
        <v>57</v>
      </c>
      <c r="D31" s="5" t="n">
        <v>81</v>
      </c>
    </row>
    <row r="32" spans="1:4">
      <c r="A32" s="4" t="s">
        <v>601</v>
      </c>
      <c r="B32" s="5" t="n">
        <v>477</v>
      </c>
      <c r="C32" s="5" t="n">
        <v>57</v>
      </c>
      <c r="D32" s="5" t="n">
        <v>81</v>
      </c>
    </row>
    <row r="33" spans="1:4">
      <c r="A33" s="4" t="s">
        <v>568</v>
      </c>
    </row>
    <row r="34" spans="1:4">
      <c r="A34" s="4" t="s">
        <v>597</v>
      </c>
      <c r="B34" s="5" t="n">
        <v>319</v>
      </c>
      <c r="C34" s="5" t="n">
        <v>336</v>
      </c>
      <c r="D34" s="5" t="n">
        <v>352</v>
      </c>
    </row>
    <row r="35" spans="1:4">
      <c r="A35" s="4" t="s">
        <v>598</v>
      </c>
      <c r="B35" s="4" t="s">
        <v>55</v>
      </c>
      <c r="C35" s="4" t="s">
        <v>55</v>
      </c>
      <c r="D35" s="4" t="s">
        <v>55</v>
      </c>
    </row>
    <row r="36" spans="1:4">
      <c r="A36" s="4" t="s">
        <v>599</v>
      </c>
      <c r="B36" s="4" t="s">
        <v>55</v>
      </c>
      <c r="C36" s="4" t="s">
        <v>55</v>
      </c>
      <c r="D36" s="4" t="s">
        <v>55</v>
      </c>
    </row>
    <row r="37" spans="1:4">
      <c r="A37" s="4" t="s">
        <v>600</v>
      </c>
      <c r="B37" s="5" t="n">
        <v>20</v>
      </c>
      <c r="C37" s="5" t="n">
        <v>20</v>
      </c>
      <c r="D37" s="5" t="n">
        <v>19</v>
      </c>
    </row>
    <row r="38" spans="1:4">
      <c r="A38" s="4" t="s">
        <v>601</v>
      </c>
      <c r="B38" s="5" t="n">
        <v>20</v>
      </c>
      <c r="C38" s="5" t="n">
        <v>20</v>
      </c>
      <c r="D38" s="5" t="n">
        <v>19</v>
      </c>
    </row>
    <row r="39" spans="1:4">
      <c r="A39" s="4" t="s">
        <v>569</v>
      </c>
    </row>
    <row r="40" spans="1:4">
      <c r="A40" s="4" t="s">
        <v>592</v>
      </c>
      <c r="B40" s="5" t="n">
        <v>4861</v>
      </c>
    </row>
    <row r="41" spans="1:4">
      <c r="A41" s="4" t="s">
        <v>593</v>
      </c>
      <c r="B41" s="5" t="n">
        <v>4861</v>
      </c>
    </row>
    <row r="42" spans="1:4">
      <c r="A42" s="4" t="s">
        <v>586</v>
      </c>
      <c r="B42" s="5" t="n">
        <v>303</v>
      </c>
    </row>
    <row r="43" spans="1:4">
      <c r="A43" s="4" t="s">
        <v>594</v>
      </c>
      <c r="B43" s="5" t="n">
        <v>4796</v>
      </c>
    </row>
    <row r="44" spans="1:4">
      <c r="A44" s="4" t="s">
        <v>595</v>
      </c>
      <c r="B44" s="5" t="n">
        <v>319</v>
      </c>
    </row>
    <row r="45" spans="1:4">
      <c r="A45" s="4" t="s">
        <v>596</v>
      </c>
      <c r="B45" s="5" t="n">
        <v>319</v>
      </c>
    </row>
    <row r="46" spans="1:4">
      <c r="A46" s="4" t="s">
        <v>597</v>
      </c>
      <c r="B46" s="5" t="n">
        <v>49</v>
      </c>
      <c r="C46" s="5" t="n">
        <v>7116</v>
      </c>
      <c r="D46" s="5" t="n">
        <v>9154</v>
      </c>
    </row>
    <row r="47" spans="1:4">
      <c r="A47" s="4" t="s">
        <v>598</v>
      </c>
      <c r="B47" s="5" t="n">
        <v>49</v>
      </c>
      <c r="D47" s="5" t="n">
        <v>9154</v>
      </c>
    </row>
    <row r="48" spans="1:4">
      <c r="A48" s="4" t="s">
        <v>599</v>
      </c>
      <c r="B48" s="5" t="n">
        <v>300</v>
      </c>
      <c r="C48" s="5" t="n">
        <v>5802</v>
      </c>
      <c r="D48" s="5" t="n">
        <v>8544</v>
      </c>
    </row>
    <row r="49" spans="1:4">
      <c r="A49" s="4" t="s">
        <v>600</v>
      </c>
      <c r="B49" s="5" t="n">
        <v>111</v>
      </c>
      <c r="C49" s="5" t="n">
        <v>414</v>
      </c>
      <c r="D49" s="5" t="n">
        <v>481</v>
      </c>
    </row>
    <row r="50" spans="1:4">
      <c r="A50" s="4" t="s">
        <v>601</v>
      </c>
      <c r="B50" s="5" t="n">
        <v>111</v>
      </c>
      <c r="C50" s="5" t="n">
        <v>414</v>
      </c>
      <c r="D50" s="5" t="n">
        <v>481</v>
      </c>
    </row>
    <row r="51" spans="1:4">
      <c r="A51" s="4" t="s">
        <v>483</v>
      </c>
    </row>
    <row r="52" spans="1:4">
      <c r="A52" s="4" t="s">
        <v>597</v>
      </c>
      <c r="B52" s="5" t="n">
        <v>438</v>
      </c>
      <c r="C52" s="5" t="n">
        <v>1667</v>
      </c>
      <c r="D52" s="5" t="n">
        <v>1420</v>
      </c>
    </row>
    <row r="53" spans="1:4">
      <c r="A53" s="4" t="s">
        <v>598</v>
      </c>
      <c r="B53" s="5" t="n">
        <v>438</v>
      </c>
      <c r="D53" s="5" t="n">
        <v>1420</v>
      </c>
    </row>
    <row r="54" spans="1:4">
      <c r="A54" s="4" t="s">
        <v>599</v>
      </c>
      <c r="B54" s="5" t="n">
        <v>453</v>
      </c>
      <c r="C54" s="5" t="n">
        <v>511</v>
      </c>
      <c r="D54" s="5" t="n">
        <v>851</v>
      </c>
    </row>
    <row r="55" spans="1:4">
      <c r="A55" s="4" t="s">
        <v>600</v>
      </c>
      <c r="B55" s="5" t="n">
        <v>23</v>
      </c>
      <c r="C55" s="5" t="n">
        <v>101</v>
      </c>
      <c r="D55" s="5" t="n">
        <v>66</v>
      </c>
    </row>
    <row r="56" spans="1:4">
      <c r="A56" s="4" t="s">
        <v>601</v>
      </c>
      <c r="B56" s="5" t="n">
        <v>23</v>
      </c>
      <c r="C56" s="6" t="n">
        <v>101</v>
      </c>
      <c r="D56" s="5" t="n">
        <v>66</v>
      </c>
    </row>
    <row r="57" spans="1:4">
      <c r="A57" s="4" t="s">
        <v>570</v>
      </c>
    </row>
    <row r="58" spans="1:4">
      <c r="A58" s="4" t="s">
        <v>592</v>
      </c>
      <c r="B58" s="5" t="n">
        <v>8</v>
      </c>
    </row>
    <row r="59" spans="1:4">
      <c r="A59" s="4" t="s">
        <v>593</v>
      </c>
      <c r="B59" s="5" t="n">
        <v>8</v>
      </c>
    </row>
    <row r="60" spans="1:4">
      <c r="A60" s="4" t="s">
        <v>586</v>
      </c>
      <c r="B60" s="5" t="n">
        <v>8</v>
      </c>
    </row>
    <row r="61" spans="1:4">
      <c r="A61" s="4" t="s">
        <v>594</v>
      </c>
      <c r="B61" s="5" t="n">
        <v>2</v>
      </c>
    </row>
    <row r="62" spans="1:4">
      <c r="A62" s="4" t="s">
        <v>595</v>
      </c>
      <c r="B62" s="4" t="s">
        <v>55</v>
      </c>
    </row>
    <row r="63" spans="1:4">
      <c r="A63" s="4" t="s">
        <v>596</v>
      </c>
      <c r="B63" s="4" t="s">
        <v>55</v>
      </c>
    </row>
    <row r="64" spans="1:4">
      <c r="A64" s="4" t="s">
        <v>572</v>
      </c>
    </row>
    <row r="65" spans="1:4">
      <c r="A65" s="4" t="s">
        <v>592</v>
      </c>
      <c r="B65" s="5" t="n">
        <v>111</v>
      </c>
    </row>
    <row r="66" spans="1:4">
      <c r="A66" s="4" t="s">
        <v>593</v>
      </c>
      <c r="B66" s="5" t="n">
        <v>111</v>
      </c>
    </row>
    <row r="67" spans="1:4">
      <c r="A67" s="4" t="s">
        <v>586</v>
      </c>
      <c r="B67" s="5" t="n">
        <v>111</v>
      </c>
    </row>
    <row r="68" spans="1:4">
      <c r="A68" s="4" t="s">
        <v>594</v>
      </c>
      <c r="B68" s="5" t="n">
        <v>22</v>
      </c>
    </row>
    <row r="69" spans="1:4">
      <c r="A69" s="4" t="s">
        <v>595</v>
      </c>
      <c r="B69" s="5" t="n">
        <v>9</v>
      </c>
    </row>
    <row r="70" spans="1:4">
      <c r="A70" s="4" t="s">
        <v>596</v>
      </c>
      <c r="B70" s="5" t="n">
        <v>9</v>
      </c>
    </row>
    <row r="71" spans="1:4">
      <c r="A71" s="4" t="s">
        <v>571</v>
      </c>
    </row>
    <row r="72" spans="1:4">
      <c r="A72" s="4" t="s">
        <v>597</v>
      </c>
      <c r="B72" s="5" t="n">
        <v>368</v>
      </c>
      <c r="D72" s="5" t="n">
        <v>203</v>
      </c>
    </row>
    <row r="73" spans="1:4">
      <c r="A73" s="4" t="s">
        <v>598</v>
      </c>
      <c r="B73" s="5" t="n">
        <v>368</v>
      </c>
      <c r="D73" s="5" t="n">
        <v>201</v>
      </c>
    </row>
    <row r="74" spans="1:4">
      <c r="A74" s="4" t="s">
        <v>599</v>
      </c>
      <c r="B74" s="5" t="n">
        <v>143</v>
      </c>
      <c r="D74" s="5" t="n">
        <v>208</v>
      </c>
    </row>
    <row r="75" spans="1:4">
      <c r="A75" s="4" t="s">
        <v>600</v>
      </c>
      <c r="B75" s="5" t="n">
        <v>19</v>
      </c>
      <c r="D75" s="5" t="n">
        <v>7</v>
      </c>
    </row>
    <row r="76" spans="1:4">
      <c r="A76" s="4" t="s">
        <v>601</v>
      </c>
      <c r="B76" s="6" t="n">
        <v>19</v>
      </c>
      <c r="D76" s="6" t="n">
        <v>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35</v>
      </c>
      <c r="B1" s="2" t="s">
        <v>136</v>
      </c>
      <c r="C1" s="2" t="s">
        <v>137</v>
      </c>
      <c r="D1" s="2" t="s">
        <v>138</v>
      </c>
      <c r="E1" s="2" t="s">
        <v>139</v>
      </c>
      <c r="F1" s="2" t="s">
        <v>140</v>
      </c>
      <c r="G1" s="2" t="s">
        <v>141</v>
      </c>
    </row>
    <row r="2" spans="1:7">
      <c r="A2" s="4" t="s">
        <v>142</v>
      </c>
      <c r="B2" s="6" t="n">
        <v>5326</v>
      </c>
      <c r="C2" s="6" t="n">
        <v>46788</v>
      </c>
      <c r="D2" s="6" t="n">
        <v>69117</v>
      </c>
      <c r="E2" s="6" t="n">
        <v>-991</v>
      </c>
      <c r="F2" s="6" t="n">
        <v>-15712</v>
      </c>
      <c r="G2" s="6" t="n">
        <v>104528</v>
      </c>
    </row>
    <row r="3" spans="1:7">
      <c r="A3" s="4" t="s">
        <v>129</v>
      </c>
      <c r="B3" s="4" t="s">
        <v>55</v>
      </c>
      <c r="C3" s="4" t="s">
        <v>55</v>
      </c>
      <c r="D3" s="5" t="n">
        <v>7509</v>
      </c>
      <c r="E3" s="4" t="s">
        <v>55</v>
      </c>
      <c r="F3" s="4" t="s">
        <v>55</v>
      </c>
      <c r="G3" s="5" t="n">
        <v>7509</v>
      </c>
    </row>
    <row r="4" spans="1:7">
      <c r="A4" s="4" t="s">
        <v>143</v>
      </c>
      <c r="B4" s="4" t="s">
        <v>55</v>
      </c>
      <c r="C4" s="4" t="s">
        <v>55</v>
      </c>
      <c r="D4" s="4" t="s">
        <v>55</v>
      </c>
      <c r="E4" s="5" t="n">
        <v>113</v>
      </c>
      <c r="F4" s="4" t="s">
        <v>55</v>
      </c>
      <c r="G4" s="5" t="n">
        <v>113</v>
      </c>
    </row>
    <row r="5" spans="1:7">
      <c r="A5" s="4" t="s">
        <v>144</v>
      </c>
      <c r="B5" s="5" t="n">
        <v>15</v>
      </c>
      <c r="C5" s="5" t="n">
        <v>413</v>
      </c>
      <c r="D5" s="4" t="s">
        <v>55</v>
      </c>
      <c r="E5" s="4" t="s">
        <v>55</v>
      </c>
      <c r="F5" s="4" t="s">
        <v>55</v>
      </c>
      <c r="G5" s="5" t="n">
        <v>428</v>
      </c>
    </row>
    <row r="6" spans="1:7">
      <c r="A6" s="4" t="s">
        <v>145</v>
      </c>
      <c r="B6" s="5" t="n">
        <v>21</v>
      </c>
      <c r="C6" s="5" t="n">
        <v>694</v>
      </c>
      <c r="D6" s="4" t="s">
        <v>55</v>
      </c>
      <c r="E6" s="4" t="s">
        <v>55</v>
      </c>
      <c r="F6" s="4" t="s">
        <v>55</v>
      </c>
      <c r="G6" s="5" t="n">
        <v>715</v>
      </c>
    </row>
    <row r="7" spans="1:7">
      <c r="A7" s="4" t="s">
        <v>146</v>
      </c>
      <c r="B7" s="4" t="s">
        <v>55</v>
      </c>
      <c r="C7" s="4" t="s">
        <v>55</v>
      </c>
      <c r="D7" s="5" t="n">
        <v>-3932</v>
      </c>
      <c r="E7" s="4" t="s">
        <v>55</v>
      </c>
      <c r="F7" s="4" t="s">
        <v>55</v>
      </c>
      <c r="G7" s="5" t="n">
        <v>-3932</v>
      </c>
    </row>
    <row r="8" spans="1:7">
      <c r="A8" s="4" t="s">
        <v>147</v>
      </c>
      <c r="B8" s="5" t="n">
        <v>5362</v>
      </c>
      <c r="C8" s="5" t="n">
        <v>47895</v>
      </c>
      <c r="D8" s="5" t="n">
        <v>72694</v>
      </c>
      <c r="E8" s="5" t="n">
        <v>-878</v>
      </c>
      <c r="F8" s="5" t="n">
        <v>-15712</v>
      </c>
      <c r="G8" s="5" t="n">
        <v>109361</v>
      </c>
    </row>
    <row r="9" spans="1:7">
      <c r="A9" s="4" t="s">
        <v>129</v>
      </c>
      <c r="B9" s="4" t="s">
        <v>55</v>
      </c>
      <c r="C9" s="4" t="s">
        <v>55</v>
      </c>
      <c r="D9" s="5" t="n">
        <v>11944</v>
      </c>
      <c r="E9" s="4" t="s">
        <v>55</v>
      </c>
      <c r="F9" s="4" t="s">
        <v>55</v>
      </c>
      <c r="G9" s="5" t="n">
        <v>11944</v>
      </c>
    </row>
    <row r="10" spans="1:7">
      <c r="A10" s="4" t="s">
        <v>143</v>
      </c>
      <c r="B10" s="4" t="s">
        <v>55</v>
      </c>
      <c r="C10" s="4" t="s">
        <v>55</v>
      </c>
      <c r="D10" s="4" t="s">
        <v>55</v>
      </c>
      <c r="E10" s="5" t="n">
        <v>-1084</v>
      </c>
      <c r="F10" s="4" t="s">
        <v>55</v>
      </c>
      <c r="G10" s="5" t="n">
        <v>-1084</v>
      </c>
    </row>
    <row r="11" spans="1:7">
      <c r="A11" s="4" t="s">
        <v>144</v>
      </c>
      <c r="B11" s="5" t="n">
        <v>7</v>
      </c>
      <c r="C11" s="5" t="n">
        <v>288</v>
      </c>
      <c r="D11" s="4" t="s">
        <v>55</v>
      </c>
      <c r="E11" s="4" t="s">
        <v>55</v>
      </c>
      <c r="F11" s="4" t="s">
        <v>55</v>
      </c>
      <c r="G11" s="5" t="n">
        <v>295</v>
      </c>
    </row>
    <row r="12" spans="1:7">
      <c r="A12" s="4" t="s">
        <v>145</v>
      </c>
      <c r="B12" s="5" t="n">
        <v>31</v>
      </c>
      <c r="C12" s="5" t="n">
        <v>1294</v>
      </c>
      <c r="D12" s="4" t="s">
        <v>55</v>
      </c>
      <c r="E12" s="4" t="s">
        <v>55</v>
      </c>
      <c r="F12" s="4" t="s">
        <v>55</v>
      </c>
      <c r="G12" s="5" t="n">
        <v>1325</v>
      </c>
    </row>
    <row r="13" spans="1:7">
      <c r="A13" s="4" t="s">
        <v>146</v>
      </c>
      <c r="B13" s="4" t="s">
        <v>55</v>
      </c>
      <c r="C13" s="4" t="s">
        <v>55</v>
      </c>
      <c r="D13" s="5" t="n">
        <v>-3967</v>
      </c>
      <c r="E13" s="4" t="s">
        <v>55</v>
      </c>
      <c r="F13" s="4" t="s">
        <v>55</v>
      </c>
      <c r="G13" s="5" t="n">
        <v>-3967</v>
      </c>
    </row>
    <row r="14" spans="1:7">
      <c r="A14" s="4" t="s">
        <v>148</v>
      </c>
      <c r="B14" s="5" t="n">
        <v>5400</v>
      </c>
      <c r="C14" s="5" t="n">
        <v>49477</v>
      </c>
      <c r="D14" s="5" t="n">
        <v>80844</v>
      </c>
      <c r="E14" s="5" t="n">
        <v>-2135</v>
      </c>
      <c r="F14" s="5" t="n">
        <v>-15712</v>
      </c>
      <c r="G14" s="5" t="n">
        <v>117874</v>
      </c>
    </row>
    <row r="15" spans="1:7">
      <c r="A15" s="4" t="s">
        <v>149</v>
      </c>
      <c r="B15" s="4" t="s">
        <v>55</v>
      </c>
      <c r="C15" s="4" t="s">
        <v>55</v>
      </c>
      <c r="D15" s="5" t="n">
        <v>173</v>
      </c>
      <c r="E15" s="5" t="n">
        <v>-173</v>
      </c>
      <c r="F15" s="4" t="s">
        <v>55</v>
      </c>
      <c r="G15" s="4" t="s">
        <v>55</v>
      </c>
    </row>
    <row r="16" spans="1:7">
      <c r="A16" s="4" t="s">
        <v>129</v>
      </c>
      <c r="B16" s="4" t="s">
        <v>55</v>
      </c>
      <c r="C16" s="4" t="s">
        <v>55</v>
      </c>
      <c r="D16" s="5" t="n">
        <v>9907</v>
      </c>
      <c r="E16" s="4" t="s">
        <v>55</v>
      </c>
      <c r="F16" s="4" t="s">
        <v>55</v>
      </c>
      <c r="G16" s="5" t="n">
        <v>9907</v>
      </c>
    </row>
    <row r="17" spans="1:7">
      <c r="A17" s="4" t="s">
        <v>143</v>
      </c>
      <c r="B17" s="4" t="s">
        <v>55</v>
      </c>
      <c r="C17" s="4" t="s">
        <v>55</v>
      </c>
      <c r="D17" s="4" t="s">
        <v>55</v>
      </c>
      <c r="E17" s="5" t="n">
        <v>2663</v>
      </c>
      <c r="F17" s="4" t="s">
        <v>55</v>
      </c>
      <c r="G17" s="5" t="n">
        <v>2663</v>
      </c>
    </row>
    <row r="18" spans="1:7">
      <c r="A18" s="4" t="s">
        <v>144</v>
      </c>
      <c r="B18" s="5" t="n">
        <v>8</v>
      </c>
      <c r="C18" s="5" t="n">
        <v>320</v>
      </c>
      <c r="D18" s="4" t="s">
        <v>55</v>
      </c>
      <c r="E18" s="4" t="s">
        <v>55</v>
      </c>
      <c r="F18" s="4" t="s">
        <v>55</v>
      </c>
      <c r="G18" s="5" t="n">
        <v>328</v>
      </c>
    </row>
    <row r="19" spans="1:7">
      <c r="A19" s="4" t="s">
        <v>145</v>
      </c>
      <c r="B19" s="5" t="n">
        <v>39</v>
      </c>
      <c r="C19" s="5" t="n">
        <v>1368</v>
      </c>
      <c r="D19" s="4" t="s">
        <v>55</v>
      </c>
      <c r="E19" s="4" t="s">
        <v>55</v>
      </c>
      <c r="F19" s="4" t="s">
        <v>55</v>
      </c>
      <c r="G19" s="5" t="n">
        <v>1407</v>
      </c>
    </row>
    <row r="20" spans="1:7">
      <c r="A20" s="4" t="s">
        <v>146</v>
      </c>
      <c r="B20" s="4" t="s">
        <v>55</v>
      </c>
      <c r="C20" s="4" t="s">
        <v>55</v>
      </c>
      <c r="D20" s="5" t="n">
        <v>-4000</v>
      </c>
      <c r="E20" s="4" t="s">
        <v>55</v>
      </c>
      <c r="F20" s="4" t="s">
        <v>55</v>
      </c>
      <c r="G20" s="5" t="n">
        <v>-4000</v>
      </c>
    </row>
    <row r="21" spans="1:7">
      <c r="A21" s="4" t="s">
        <v>150</v>
      </c>
      <c r="B21" s="6" t="n">
        <v>5447</v>
      </c>
      <c r="C21" s="6" t="n">
        <v>51165</v>
      </c>
      <c r="D21" s="6" t="n">
        <v>86751</v>
      </c>
      <c r="E21" s="6" t="n">
        <v>528</v>
      </c>
      <c r="F21" s="6" t="n">
        <v>-15712</v>
      </c>
      <c r="G21" s="6" t="n">
        <v>128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41</v>
      </c>
    </row>
    <row r="2" spans="1:3">
      <c r="A2" s="4" t="s">
        <v>603</v>
      </c>
      <c r="B2" s="6" t="n">
        <v>889</v>
      </c>
      <c r="C2" s="6" t="n">
        <v>1067</v>
      </c>
    </row>
    <row r="3" spans="1:3">
      <c r="A3" s="4" t="s">
        <v>604</v>
      </c>
      <c r="B3" s="5" t="n">
        <v>9149</v>
      </c>
      <c r="C3" s="5" t="n">
        <v>8677</v>
      </c>
    </row>
    <row r="4" spans="1:3">
      <c r="A4" s="4" t="s">
        <v>483</v>
      </c>
    </row>
    <row r="5" spans="1:3">
      <c r="A5" s="4" t="s">
        <v>603</v>
      </c>
      <c r="B5" s="5" t="n">
        <v>255</v>
      </c>
      <c r="C5" s="5" t="n">
        <v>19</v>
      </c>
    </row>
    <row r="6" spans="1:3">
      <c r="A6" s="4" t="s">
        <v>604</v>
      </c>
      <c r="B6" s="5" t="n">
        <v>6119</v>
      </c>
      <c r="C6" s="5" t="n">
        <v>6661</v>
      </c>
    </row>
    <row r="7" spans="1:3">
      <c r="A7" s="4" t="s">
        <v>566</v>
      </c>
    </row>
    <row r="8" spans="1:3">
      <c r="A8" s="4" t="s">
        <v>603</v>
      </c>
      <c r="B8" s="4" t="s">
        <v>55</v>
      </c>
      <c r="C8" s="4" t="s">
        <v>55</v>
      </c>
    </row>
    <row r="9" spans="1:3">
      <c r="A9" s="4" t="s">
        <v>604</v>
      </c>
      <c r="B9" s="5" t="n">
        <v>863</v>
      </c>
      <c r="C9" s="5" t="n">
        <v>470</v>
      </c>
    </row>
    <row r="10" spans="1:3">
      <c r="A10" s="4" t="s">
        <v>567</v>
      </c>
    </row>
    <row r="11" spans="1:3">
      <c r="A11" s="4" t="s">
        <v>603</v>
      </c>
      <c r="B11" s="4" t="s">
        <v>55</v>
      </c>
      <c r="C11" s="5" t="n">
        <v>362</v>
      </c>
    </row>
    <row r="12" spans="1:3">
      <c r="A12" s="4" t="s">
        <v>604</v>
      </c>
      <c r="B12" s="5" t="n">
        <v>804</v>
      </c>
      <c r="C12" s="5" t="n">
        <v>574</v>
      </c>
    </row>
    <row r="13" spans="1:3">
      <c r="A13" s="4" t="s">
        <v>568</v>
      </c>
    </row>
    <row r="14" spans="1:3">
      <c r="A14" s="4" t="s">
        <v>603</v>
      </c>
      <c r="B14" s="4" t="s">
        <v>55</v>
      </c>
      <c r="C14" s="5" t="n">
        <v>66</v>
      </c>
    </row>
    <row r="15" spans="1:3">
      <c r="A15" s="4" t="s">
        <v>604</v>
      </c>
      <c r="B15" s="5" t="n">
        <v>229</v>
      </c>
      <c r="C15" s="5" t="n">
        <v>416</v>
      </c>
    </row>
    <row r="16" spans="1:3">
      <c r="A16" s="4" t="s">
        <v>569</v>
      </c>
    </row>
    <row r="17" spans="1:3">
      <c r="A17" s="4" t="s">
        <v>603</v>
      </c>
      <c r="B17" s="4" t="s">
        <v>55</v>
      </c>
      <c r="C17" s="5" t="n">
        <v>31</v>
      </c>
    </row>
    <row r="18" spans="1:3">
      <c r="A18" s="4" t="s">
        <v>604</v>
      </c>
      <c r="B18" s="5" t="n">
        <v>590</v>
      </c>
      <c r="C18" s="5" t="n">
        <v>228</v>
      </c>
    </row>
    <row r="19" spans="1:3">
      <c r="A19" s="4" t="s">
        <v>570</v>
      </c>
    </row>
    <row r="20" spans="1:3">
      <c r="A20" s="4" t="s">
        <v>603</v>
      </c>
      <c r="B20" s="5" t="n">
        <v>239</v>
      </c>
      <c r="C20" s="5" t="n">
        <v>270</v>
      </c>
    </row>
    <row r="21" spans="1:3">
      <c r="A21" s="4" t="s">
        <v>604</v>
      </c>
      <c r="B21" s="5" t="n">
        <v>61</v>
      </c>
      <c r="C21" s="5" t="n">
        <v>59</v>
      </c>
    </row>
    <row r="22" spans="1:3">
      <c r="A22" s="4" t="s">
        <v>571</v>
      </c>
    </row>
    <row r="23" spans="1:3">
      <c r="A23" s="4" t="s">
        <v>603</v>
      </c>
      <c r="B23" s="4" t="s">
        <v>55</v>
      </c>
      <c r="C23" s="5" t="n">
        <v>91</v>
      </c>
    </row>
    <row r="24" spans="1:3">
      <c r="A24" s="4" t="s">
        <v>604</v>
      </c>
      <c r="B24" s="5" t="n">
        <v>392</v>
      </c>
      <c r="C24" s="5" t="n">
        <v>183</v>
      </c>
    </row>
    <row r="25" spans="1:3">
      <c r="A25" s="4" t="s">
        <v>572</v>
      </c>
    </row>
    <row r="26" spans="1:3">
      <c r="A26" s="4" t="s">
        <v>603</v>
      </c>
      <c r="B26" s="5" t="n">
        <v>395</v>
      </c>
      <c r="C26" s="5" t="n">
        <v>228</v>
      </c>
    </row>
    <row r="27" spans="1:3">
      <c r="A27" s="4" t="s">
        <v>604</v>
      </c>
      <c r="B27" s="6" t="n">
        <v>91</v>
      </c>
      <c r="C27" s="6" t="n">
        <v>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41</v>
      </c>
    </row>
    <row r="2" spans="1:3">
      <c r="A2" s="4" t="s">
        <v>606</v>
      </c>
      <c r="B2" s="6" t="n">
        <v>13638</v>
      </c>
      <c r="C2" s="6" t="n">
        <v>12190</v>
      </c>
    </row>
    <row r="3" spans="1:3">
      <c r="A3" s="4" t="s">
        <v>607</v>
      </c>
      <c r="B3" s="5" t="n">
        <v>759136</v>
      </c>
      <c r="C3" s="5" t="n">
        <v>764862</v>
      </c>
    </row>
    <row r="4" spans="1:3">
      <c r="A4" s="4" t="s">
        <v>564</v>
      </c>
      <c r="B4" s="5" t="n">
        <v>772774</v>
      </c>
      <c r="C4" s="5" t="n">
        <v>777052</v>
      </c>
    </row>
    <row r="5" spans="1:3">
      <c r="A5" s="4" t="s">
        <v>483</v>
      </c>
    </row>
    <row r="6" spans="1:3">
      <c r="A6" s="4" t="s">
        <v>606</v>
      </c>
      <c r="B6" s="5" t="n">
        <v>7111</v>
      </c>
      <c r="C6" s="5" t="n">
        <v>6194</v>
      </c>
    </row>
    <row r="7" spans="1:3">
      <c r="A7" s="4" t="s">
        <v>607</v>
      </c>
      <c r="B7" s="5" t="n">
        <v>303142</v>
      </c>
      <c r="C7" s="5" t="n">
        <v>297885</v>
      </c>
    </row>
    <row r="8" spans="1:3">
      <c r="A8" s="4" t="s">
        <v>564</v>
      </c>
      <c r="B8" s="5" t="n">
        <v>310253</v>
      </c>
      <c r="C8" s="5" t="n">
        <v>304079</v>
      </c>
    </row>
    <row r="9" spans="1:3">
      <c r="A9" s="4" t="s">
        <v>486</v>
      </c>
    </row>
    <row r="10" spans="1:3">
      <c r="A10" s="4" t="s">
        <v>564</v>
      </c>
      <c r="B10" s="5" t="n">
        <v>222136</v>
      </c>
      <c r="C10" s="5" t="n">
        <v>216360</v>
      </c>
    </row>
    <row r="11" spans="1:3">
      <c r="A11" s="4" t="s">
        <v>566</v>
      </c>
    </row>
    <row r="12" spans="1:3">
      <c r="A12" s="4" t="s">
        <v>606</v>
      </c>
      <c r="B12" s="5" t="n">
        <v>586</v>
      </c>
      <c r="C12" s="5" t="n">
        <v>427</v>
      </c>
    </row>
    <row r="13" spans="1:3">
      <c r="A13" s="4" t="s">
        <v>607</v>
      </c>
      <c r="B13" s="5" t="n">
        <v>55239</v>
      </c>
      <c r="C13" s="5" t="n">
        <v>61267</v>
      </c>
    </row>
    <row r="14" spans="1:3">
      <c r="A14" s="4" t="s">
        <v>564</v>
      </c>
      <c r="B14" s="5" t="n">
        <v>55825</v>
      </c>
      <c r="C14" s="5" t="n">
        <v>61694</v>
      </c>
    </row>
    <row r="15" spans="1:3">
      <c r="A15" s="4" t="s">
        <v>567</v>
      </c>
    </row>
    <row r="16" spans="1:3">
      <c r="A16" s="4" t="s">
        <v>606</v>
      </c>
      <c r="B16" s="5" t="n">
        <v>709</v>
      </c>
      <c r="C16" s="5" t="n">
        <v>1046</v>
      </c>
    </row>
    <row r="17" spans="1:3">
      <c r="A17" s="4" t="s">
        <v>607</v>
      </c>
      <c r="B17" s="5" t="n">
        <v>130689</v>
      </c>
      <c r="C17" s="5" t="n">
        <v>116142</v>
      </c>
    </row>
    <row r="18" spans="1:3">
      <c r="A18" s="4" t="s">
        <v>564</v>
      </c>
      <c r="B18" s="5" t="n">
        <v>131398</v>
      </c>
      <c r="C18" s="5" t="n">
        <v>117188</v>
      </c>
    </row>
    <row r="19" spans="1:3">
      <c r="A19" s="4" t="s">
        <v>568</v>
      </c>
    </row>
    <row r="20" spans="1:3">
      <c r="A20" s="4" t="s">
        <v>606</v>
      </c>
      <c r="B20" s="5" t="n">
        <v>254</v>
      </c>
      <c r="C20" s="5" t="n">
        <v>296</v>
      </c>
    </row>
    <row r="21" spans="1:3">
      <c r="A21" s="4" t="s">
        <v>607</v>
      </c>
      <c r="B21" s="5" t="n">
        <v>34659</v>
      </c>
      <c r="C21" s="5" t="n">
        <v>37182</v>
      </c>
    </row>
    <row r="22" spans="1:3">
      <c r="A22" s="4" t="s">
        <v>564</v>
      </c>
      <c r="B22" s="5" t="n">
        <v>34913</v>
      </c>
      <c r="C22" s="5" t="n">
        <v>37478</v>
      </c>
    </row>
    <row r="23" spans="1:3">
      <c r="A23" s="4" t="s">
        <v>569</v>
      </c>
    </row>
    <row r="24" spans="1:3">
      <c r="A24" s="4" t="s">
        <v>606</v>
      </c>
      <c r="B24" s="5" t="n">
        <v>1873</v>
      </c>
      <c r="C24" s="5" t="n">
        <v>730</v>
      </c>
    </row>
    <row r="25" spans="1:3">
      <c r="A25" s="4" t="s">
        <v>607</v>
      </c>
      <c r="B25" s="5" t="n">
        <v>98150</v>
      </c>
      <c r="C25" s="5" t="n">
        <v>112513</v>
      </c>
    </row>
    <row r="26" spans="1:3">
      <c r="A26" s="4" t="s">
        <v>564</v>
      </c>
      <c r="B26" s="5" t="n">
        <v>100023</v>
      </c>
      <c r="C26" s="5" t="n">
        <v>113243</v>
      </c>
    </row>
    <row r="27" spans="1:3">
      <c r="A27" s="4" t="s">
        <v>473</v>
      </c>
    </row>
    <row r="28" spans="1:3">
      <c r="A28" s="4" t="s">
        <v>564</v>
      </c>
      <c r="B28" s="5" t="n">
        <v>140362</v>
      </c>
      <c r="C28" s="5" t="n">
        <v>143370</v>
      </c>
    </row>
    <row r="29" spans="1:3">
      <c r="A29" s="4" t="s">
        <v>570</v>
      </c>
    </row>
    <row r="30" spans="1:3">
      <c r="A30" s="4" t="s">
        <v>606</v>
      </c>
      <c r="B30" s="5" t="n">
        <v>1561</v>
      </c>
      <c r="C30" s="5" t="n">
        <v>1862</v>
      </c>
    </row>
    <row r="31" spans="1:3">
      <c r="A31" s="4" t="s">
        <v>607</v>
      </c>
      <c r="B31" s="5" t="n">
        <v>62209</v>
      </c>
      <c r="C31" s="5" t="n">
        <v>68364</v>
      </c>
    </row>
    <row r="32" spans="1:3">
      <c r="A32" s="4" t="s">
        <v>564</v>
      </c>
      <c r="B32" s="5" t="n">
        <v>63770</v>
      </c>
      <c r="C32" s="5" t="n">
        <v>70226</v>
      </c>
    </row>
    <row r="33" spans="1:3">
      <c r="A33" s="4" t="s">
        <v>571</v>
      </c>
    </row>
    <row r="34" spans="1:3">
      <c r="A34" s="4" t="s">
        <v>606</v>
      </c>
      <c r="B34" s="5" t="n">
        <v>403</v>
      </c>
      <c r="C34" s="5" t="n">
        <v>523</v>
      </c>
    </row>
    <row r="35" spans="1:3">
      <c r="A35" s="4" t="s">
        <v>607</v>
      </c>
      <c r="B35" s="5" t="n">
        <v>22479</v>
      </c>
      <c r="C35" s="5" t="n">
        <v>21989</v>
      </c>
    </row>
    <row r="36" spans="1:3">
      <c r="A36" s="4" t="s">
        <v>564</v>
      </c>
      <c r="B36" s="5" t="n">
        <v>22882</v>
      </c>
      <c r="C36" s="5" t="n">
        <v>22512</v>
      </c>
    </row>
    <row r="37" spans="1:3">
      <c r="A37" s="4" t="s">
        <v>572</v>
      </c>
    </row>
    <row r="38" spans="1:3">
      <c r="A38" s="4" t="s">
        <v>606</v>
      </c>
      <c r="B38" s="5" t="n">
        <v>1141</v>
      </c>
      <c r="C38" s="5" t="n">
        <v>1112</v>
      </c>
    </row>
    <row r="39" spans="1:3">
      <c r="A39" s="4" t="s">
        <v>607</v>
      </c>
      <c r="B39" s="5" t="n">
        <v>52569</v>
      </c>
      <c r="C39" s="5" t="n">
        <v>49520</v>
      </c>
    </row>
    <row r="40" spans="1:3">
      <c r="A40" s="4" t="s">
        <v>564</v>
      </c>
      <c r="B40" s="5" t="n">
        <v>53710</v>
      </c>
      <c r="C40" s="5" t="n">
        <v>50632</v>
      </c>
    </row>
    <row r="41" spans="1:3">
      <c r="A41" s="4" t="s">
        <v>608</v>
      </c>
    </row>
    <row r="42" spans="1:3">
      <c r="A42" s="4" t="s">
        <v>606</v>
      </c>
      <c r="B42" s="5" t="n">
        <v>7567</v>
      </c>
      <c r="C42" s="5" t="n">
        <v>6476</v>
      </c>
    </row>
    <row r="43" spans="1:3">
      <c r="A43" s="4" t="s">
        <v>609</v>
      </c>
    </row>
    <row r="44" spans="1:3">
      <c r="A44" s="4" t="s">
        <v>606</v>
      </c>
      <c r="B44" s="5" t="n">
        <v>4015</v>
      </c>
      <c r="C44" s="5" t="n">
        <v>3369</v>
      </c>
    </row>
    <row r="45" spans="1:3">
      <c r="A45" s="4" t="s">
        <v>610</v>
      </c>
    </row>
    <row r="46" spans="1:3">
      <c r="A46" s="4" t="s">
        <v>606</v>
      </c>
      <c r="B46" s="5" t="n">
        <v>383</v>
      </c>
      <c r="C46" s="5" t="n">
        <v>298</v>
      </c>
    </row>
    <row r="47" spans="1:3">
      <c r="A47" s="4" t="s">
        <v>611</v>
      </c>
    </row>
    <row r="48" spans="1:3">
      <c r="A48" s="4" t="s">
        <v>606</v>
      </c>
      <c r="B48" s="5" t="n">
        <v>12</v>
      </c>
      <c r="C48" s="5" t="n">
        <v>299</v>
      </c>
    </row>
    <row r="49" spans="1:3">
      <c r="A49" s="4" t="s">
        <v>612</v>
      </c>
    </row>
    <row r="50" spans="1:3">
      <c r="A50" s="4" t="s">
        <v>606</v>
      </c>
      <c r="B50" s="5" t="n">
        <v>186</v>
      </c>
      <c r="C50" s="5" t="n">
        <v>31</v>
      </c>
    </row>
    <row r="51" spans="1:3">
      <c r="A51" s="4" t="s">
        <v>613</v>
      </c>
    </row>
    <row r="52" spans="1:3">
      <c r="A52" s="4" t="s">
        <v>606</v>
      </c>
      <c r="B52" s="5" t="n">
        <v>1320</v>
      </c>
      <c r="C52" s="5" t="n">
        <v>428</v>
      </c>
    </row>
    <row r="53" spans="1:3">
      <c r="A53" s="4" t="s">
        <v>614</v>
      </c>
    </row>
    <row r="54" spans="1:3">
      <c r="A54" s="4" t="s">
        <v>606</v>
      </c>
      <c r="B54" s="5" t="n">
        <v>986</v>
      </c>
      <c r="C54" s="5" t="n">
        <v>1287</v>
      </c>
    </row>
    <row r="55" spans="1:3">
      <c r="A55" s="4" t="s">
        <v>615</v>
      </c>
    </row>
    <row r="56" spans="1:3">
      <c r="A56" s="4" t="s">
        <v>606</v>
      </c>
      <c r="B56" s="5" t="n">
        <v>106</v>
      </c>
      <c r="C56" s="5" t="n">
        <v>171</v>
      </c>
    </row>
    <row r="57" spans="1:3">
      <c r="A57" s="4" t="s">
        <v>616</v>
      </c>
    </row>
    <row r="58" spans="1:3">
      <c r="A58" s="4" t="s">
        <v>606</v>
      </c>
      <c r="B58" s="5" t="n">
        <v>559</v>
      </c>
      <c r="C58" s="5" t="n">
        <v>593</v>
      </c>
    </row>
    <row r="59" spans="1:3">
      <c r="A59" s="4" t="s">
        <v>617</v>
      </c>
    </row>
    <row r="60" spans="1:3">
      <c r="A60" s="4" t="s">
        <v>606</v>
      </c>
      <c r="B60" s="5" t="n">
        <v>2190</v>
      </c>
      <c r="C60" s="5" t="n">
        <v>2044</v>
      </c>
    </row>
    <row r="61" spans="1:3">
      <c r="A61" s="4" t="s">
        <v>618</v>
      </c>
    </row>
    <row r="62" spans="1:3">
      <c r="A62" s="4" t="s">
        <v>606</v>
      </c>
      <c r="B62" s="5" t="n">
        <v>1314</v>
      </c>
      <c r="C62" s="5" t="n">
        <v>1183</v>
      </c>
    </row>
    <row r="63" spans="1:3">
      <c r="A63" s="4" t="s">
        <v>619</v>
      </c>
    </row>
    <row r="64" spans="1:3">
      <c r="A64" s="4" t="s">
        <v>606</v>
      </c>
      <c r="B64" s="5" t="n">
        <v>59</v>
      </c>
      <c r="C64" s="4" t="s">
        <v>55</v>
      </c>
    </row>
    <row r="65" spans="1:3">
      <c r="A65" s="4" t="s">
        <v>620</v>
      </c>
    </row>
    <row r="66" spans="1:3">
      <c r="A66" s="4" t="s">
        <v>606</v>
      </c>
      <c r="B66" s="4" t="s">
        <v>55</v>
      </c>
      <c r="C66" s="4" t="s">
        <v>55</v>
      </c>
    </row>
    <row r="67" spans="1:3">
      <c r="A67" s="4" t="s">
        <v>621</v>
      </c>
    </row>
    <row r="68" spans="1:3">
      <c r="A68" s="4" t="s">
        <v>606</v>
      </c>
      <c r="B68" s="5" t="n">
        <v>19</v>
      </c>
      <c r="C68" s="4" t="s">
        <v>55</v>
      </c>
    </row>
    <row r="69" spans="1:3">
      <c r="A69" s="4" t="s">
        <v>622</v>
      </c>
    </row>
    <row r="70" spans="1:3">
      <c r="A70" s="4" t="s">
        <v>606</v>
      </c>
      <c r="B70" s="5" t="n">
        <v>312</v>
      </c>
      <c r="C70" s="5" t="n">
        <v>192</v>
      </c>
    </row>
    <row r="71" spans="1:3">
      <c r="A71" s="4" t="s">
        <v>623</v>
      </c>
    </row>
    <row r="72" spans="1:3">
      <c r="A72" s="4" t="s">
        <v>606</v>
      </c>
      <c r="B72" s="5" t="n">
        <v>329</v>
      </c>
      <c r="C72" s="5" t="n">
        <v>286</v>
      </c>
    </row>
    <row r="73" spans="1:3">
      <c r="A73" s="4" t="s">
        <v>624</v>
      </c>
    </row>
    <row r="74" spans="1:3">
      <c r="A74" s="4" t="s">
        <v>606</v>
      </c>
      <c r="B74" s="5" t="n">
        <v>18</v>
      </c>
      <c r="C74" s="5" t="n">
        <v>92</v>
      </c>
    </row>
    <row r="75" spans="1:3">
      <c r="A75" s="4" t="s">
        <v>625</v>
      </c>
    </row>
    <row r="76" spans="1:3">
      <c r="A76" s="4" t="s">
        <v>606</v>
      </c>
      <c r="B76" s="5" t="n">
        <v>139</v>
      </c>
      <c r="C76" s="5" t="n">
        <v>291</v>
      </c>
    </row>
    <row r="77" spans="1:3">
      <c r="A77" s="4" t="s">
        <v>626</v>
      </c>
    </row>
    <row r="78" spans="1:3">
      <c r="A78" s="4" t="s">
        <v>606</v>
      </c>
      <c r="B78" s="5" t="n">
        <v>3881</v>
      </c>
      <c r="C78" s="5" t="n">
        <v>3670</v>
      </c>
    </row>
    <row r="79" spans="1:3">
      <c r="A79" s="4" t="s">
        <v>627</v>
      </c>
    </row>
    <row r="80" spans="1:3">
      <c r="A80" s="4" t="s">
        <v>606</v>
      </c>
      <c r="B80" s="5" t="n">
        <v>1782</v>
      </c>
      <c r="C80" s="5" t="n">
        <v>1642</v>
      </c>
    </row>
    <row r="81" spans="1:3">
      <c r="A81" s="4" t="s">
        <v>628</v>
      </c>
    </row>
    <row r="82" spans="1:3">
      <c r="A82" s="4" t="s">
        <v>606</v>
      </c>
      <c r="B82" s="5" t="n">
        <v>144</v>
      </c>
      <c r="C82" s="5" t="n">
        <v>129</v>
      </c>
    </row>
    <row r="83" spans="1:3">
      <c r="A83" s="4" t="s">
        <v>629</v>
      </c>
    </row>
    <row r="84" spans="1:3">
      <c r="A84" s="4" t="s">
        <v>606</v>
      </c>
      <c r="B84" s="5" t="n">
        <v>697</v>
      </c>
      <c r="C84" s="5" t="n">
        <v>747</v>
      </c>
    </row>
    <row r="85" spans="1:3">
      <c r="A85" s="4" t="s">
        <v>630</v>
      </c>
    </row>
    <row r="86" spans="1:3">
      <c r="A86" s="4" t="s">
        <v>606</v>
      </c>
      <c r="B86" s="5" t="n">
        <v>49</v>
      </c>
      <c r="C86" s="5" t="n">
        <v>265</v>
      </c>
    </row>
    <row r="87" spans="1:3">
      <c r="A87" s="4" t="s">
        <v>631</v>
      </c>
    </row>
    <row r="88" spans="1:3">
      <c r="A88" s="4" t="s">
        <v>606</v>
      </c>
      <c r="B88" s="5" t="n">
        <v>241</v>
      </c>
      <c r="C88" s="5" t="n">
        <v>110</v>
      </c>
    </row>
    <row r="89" spans="1:3">
      <c r="A89" s="4" t="s">
        <v>632</v>
      </c>
    </row>
    <row r="90" spans="1:3">
      <c r="A90" s="4" t="s">
        <v>606</v>
      </c>
      <c r="B90" s="5" t="n">
        <v>246</v>
      </c>
      <c r="C90" s="5" t="n">
        <v>289</v>
      </c>
    </row>
    <row r="91" spans="1:3">
      <c r="A91" s="4" t="s">
        <v>633</v>
      </c>
    </row>
    <row r="92" spans="1:3">
      <c r="A92" s="4" t="s">
        <v>606</v>
      </c>
      <c r="B92" s="5" t="n">
        <v>279</v>
      </c>
      <c r="C92" s="5" t="n">
        <v>260</v>
      </c>
    </row>
    <row r="93" spans="1:3">
      <c r="A93" s="4" t="s">
        <v>634</v>
      </c>
    </row>
    <row r="94" spans="1:3">
      <c r="A94" s="4" t="s">
        <v>606</v>
      </c>
      <c r="B94" s="6" t="n">
        <v>443</v>
      </c>
      <c r="C94" s="6" t="n">
        <v>2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41</v>
      </c>
    </row>
    <row r="2" spans="1:3">
      <c r="A2" s="4" t="s">
        <v>636</v>
      </c>
      <c r="B2" s="6" t="n">
        <v>8552</v>
      </c>
      <c r="C2" s="6" t="n">
        <v>8634</v>
      </c>
    </row>
    <row r="3" spans="1:3">
      <c r="A3" s="4" t="s">
        <v>637</v>
      </c>
    </row>
    <row r="4" spans="1:3">
      <c r="A4" s="4" t="s">
        <v>636</v>
      </c>
      <c r="B4" s="5" t="n">
        <v>209</v>
      </c>
      <c r="C4" s="5" t="n">
        <v>216</v>
      </c>
    </row>
    <row r="5" spans="1:3">
      <c r="A5" s="4" t="s">
        <v>638</v>
      </c>
    </row>
    <row r="6" spans="1:3">
      <c r="A6" s="4" t="s">
        <v>636</v>
      </c>
      <c r="B6" s="5" t="n">
        <v>393</v>
      </c>
    </row>
    <row r="7" spans="1:3">
      <c r="A7" s="4" t="s">
        <v>639</v>
      </c>
    </row>
    <row r="8" spans="1:3">
      <c r="A8" s="4" t="s">
        <v>636</v>
      </c>
      <c r="B8" s="5" t="n">
        <v>393</v>
      </c>
    </row>
    <row r="9" spans="1:3">
      <c r="A9" s="4" t="s">
        <v>640</v>
      </c>
    </row>
    <row r="10" spans="1:3">
      <c r="A10" s="4" t="s">
        <v>636</v>
      </c>
      <c r="B10" s="5" t="n">
        <v>882</v>
      </c>
      <c r="C10" s="5" t="n">
        <v>968</v>
      </c>
    </row>
    <row r="11" spans="1:3">
      <c r="A11" s="4" t="s">
        <v>641</v>
      </c>
    </row>
    <row r="12" spans="1:3">
      <c r="A12" s="4" t="s">
        <v>636</v>
      </c>
      <c r="B12" s="5" t="n">
        <v>4574</v>
      </c>
      <c r="C12" s="5" t="n">
        <v>385</v>
      </c>
    </row>
    <row r="13" spans="1:3">
      <c r="A13" s="4" t="s">
        <v>642</v>
      </c>
    </row>
    <row r="14" spans="1:3">
      <c r="A14" s="4" t="s">
        <v>636</v>
      </c>
      <c r="B14" s="5" t="n">
        <v>1521</v>
      </c>
      <c r="C14" s="5" t="n">
        <v>529</v>
      </c>
    </row>
    <row r="15" spans="1:3">
      <c r="A15" s="4" t="s">
        <v>643</v>
      </c>
    </row>
    <row r="16" spans="1:3">
      <c r="A16" s="4" t="s">
        <v>636</v>
      </c>
      <c r="C16" s="5" t="n">
        <v>469</v>
      </c>
    </row>
    <row r="17" spans="1:3">
      <c r="A17" s="4" t="s">
        <v>644</v>
      </c>
    </row>
    <row r="18" spans="1:3">
      <c r="A18" s="4" t="s">
        <v>636</v>
      </c>
      <c r="C18" s="5" t="n">
        <v>402</v>
      </c>
    </row>
    <row r="19" spans="1:3">
      <c r="A19" s="4" t="s">
        <v>645</v>
      </c>
    </row>
    <row r="20" spans="1:3">
      <c r="A20" s="4" t="s">
        <v>636</v>
      </c>
      <c r="B20" s="5" t="n">
        <v>395</v>
      </c>
    </row>
    <row r="21" spans="1:3">
      <c r="A21" s="4" t="s">
        <v>646</v>
      </c>
    </row>
    <row r="22" spans="1:3">
      <c r="A22" s="4" t="s">
        <v>636</v>
      </c>
      <c r="C22" s="5" t="n">
        <v>362</v>
      </c>
    </row>
    <row r="23" spans="1:3">
      <c r="A23" s="4" t="s">
        <v>647</v>
      </c>
    </row>
    <row r="24" spans="1:3">
      <c r="A24" s="4" t="s">
        <v>636</v>
      </c>
      <c r="C24" s="5" t="n">
        <v>4742</v>
      </c>
    </row>
    <row r="25" spans="1:3">
      <c r="A25" s="4" t="s">
        <v>648</v>
      </c>
    </row>
    <row r="26" spans="1:3">
      <c r="A26" s="4" t="s">
        <v>636</v>
      </c>
      <c r="B26" s="5" t="n">
        <v>185</v>
      </c>
    </row>
    <row r="27" spans="1:3">
      <c r="A27" s="4" t="s">
        <v>649</v>
      </c>
    </row>
    <row r="28" spans="1:3">
      <c r="A28" s="4" t="s">
        <v>636</v>
      </c>
      <c r="C28" s="5" t="n">
        <v>561</v>
      </c>
    </row>
    <row r="29" spans="1:3">
      <c r="A29" s="4" t="s">
        <v>650</v>
      </c>
    </row>
    <row r="30" spans="1:3">
      <c r="A30" s="4" t="s">
        <v>636</v>
      </c>
      <c r="B30" s="5" t="n">
        <v>8552</v>
      </c>
      <c r="C30" s="5" t="n">
        <v>7887</v>
      </c>
    </row>
    <row r="31" spans="1:3">
      <c r="A31" s="4" t="s">
        <v>651</v>
      </c>
    </row>
    <row r="32" spans="1:3">
      <c r="A32" s="4" t="s">
        <v>636</v>
      </c>
      <c r="B32" s="5" t="n">
        <v>209</v>
      </c>
      <c r="C32" s="5" t="n">
        <v>216</v>
      </c>
    </row>
    <row r="33" spans="1:3">
      <c r="A33" s="4" t="s">
        <v>652</v>
      </c>
    </row>
    <row r="34" spans="1:3">
      <c r="A34" s="4" t="s">
        <v>636</v>
      </c>
      <c r="B34" s="5" t="n">
        <v>393</v>
      </c>
    </row>
    <row r="35" spans="1:3">
      <c r="A35" s="4" t="s">
        <v>653</v>
      </c>
    </row>
    <row r="36" spans="1:3">
      <c r="A36" s="4" t="s">
        <v>636</v>
      </c>
      <c r="B36" s="5" t="n">
        <v>393</v>
      </c>
    </row>
    <row r="37" spans="1:3">
      <c r="A37" s="4" t="s">
        <v>654</v>
      </c>
    </row>
    <row r="38" spans="1:3">
      <c r="A38" s="4" t="s">
        <v>636</v>
      </c>
      <c r="B38" s="5" t="n">
        <v>882</v>
      </c>
      <c r="C38" s="5" t="n">
        <v>968</v>
      </c>
    </row>
    <row r="39" spans="1:3">
      <c r="A39" s="4" t="s">
        <v>655</v>
      </c>
    </row>
    <row r="40" spans="1:3">
      <c r="A40" s="4" t="s">
        <v>636</v>
      </c>
      <c r="B40" s="5" t="n">
        <v>4574</v>
      </c>
      <c r="C40" s="4" t="s">
        <v>55</v>
      </c>
    </row>
    <row r="41" spans="1:3">
      <c r="A41" s="4" t="s">
        <v>656</v>
      </c>
    </row>
    <row r="42" spans="1:3">
      <c r="A42" s="4" t="s">
        <v>636</v>
      </c>
      <c r="B42" s="5" t="n">
        <v>1521</v>
      </c>
      <c r="C42" s="5" t="n">
        <v>529</v>
      </c>
    </row>
    <row r="43" spans="1:3">
      <c r="A43" s="4" t="s">
        <v>657</v>
      </c>
    </row>
    <row r="44" spans="1:3">
      <c r="A44" s="4" t="s">
        <v>636</v>
      </c>
      <c r="C44" s="5" t="n">
        <v>469</v>
      </c>
    </row>
    <row r="45" spans="1:3">
      <c r="A45" s="4" t="s">
        <v>658</v>
      </c>
    </row>
    <row r="46" spans="1:3">
      <c r="A46" s="4" t="s">
        <v>636</v>
      </c>
      <c r="C46" s="5" t="n">
        <v>402</v>
      </c>
    </row>
    <row r="47" spans="1:3">
      <c r="A47" s="4" t="s">
        <v>659</v>
      </c>
    </row>
    <row r="48" spans="1:3">
      <c r="A48" s="4" t="s">
        <v>636</v>
      </c>
      <c r="B48" s="5" t="n">
        <v>395</v>
      </c>
    </row>
    <row r="49" spans="1:3">
      <c r="A49" s="4" t="s">
        <v>660</v>
      </c>
    </row>
    <row r="50" spans="1:3">
      <c r="A50" s="4" t="s">
        <v>636</v>
      </c>
      <c r="C50" s="4" t="s">
        <v>55</v>
      </c>
    </row>
    <row r="51" spans="1:3">
      <c r="A51" s="4" t="s">
        <v>661</v>
      </c>
    </row>
    <row r="52" spans="1:3">
      <c r="A52" s="4" t="s">
        <v>636</v>
      </c>
      <c r="C52" s="5" t="n">
        <v>4742</v>
      </c>
    </row>
    <row r="53" spans="1:3">
      <c r="A53" s="4" t="s">
        <v>662</v>
      </c>
    </row>
    <row r="54" spans="1:3">
      <c r="A54" s="4" t="s">
        <v>636</v>
      </c>
      <c r="B54" s="6" t="n">
        <v>185</v>
      </c>
    </row>
    <row r="55" spans="1:3">
      <c r="A55" s="4" t="s">
        <v>663</v>
      </c>
    </row>
    <row r="56" spans="1:3">
      <c r="A56" s="4" t="s">
        <v>636</v>
      </c>
      <c r="C56" s="5" t="n">
        <v>561</v>
      </c>
    </row>
    <row r="57" spans="1:3">
      <c r="A57" s="4" t="s">
        <v>664</v>
      </c>
    </row>
    <row r="58" spans="1:3">
      <c r="A58" s="4" t="s">
        <v>636</v>
      </c>
      <c r="C58" s="5" t="n">
        <v>747</v>
      </c>
    </row>
    <row r="59" spans="1:3">
      <c r="A59" s="4" t="s">
        <v>665</v>
      </c>
    </row>
    <row r="60" spans="1:3">
      <c r="A60" s="4" t="s">
        <v>636</v>
      </c>
      <c r="C60" s="5" t="n">
        <v>385</v>
      </c>
    </row>
    <row r="61" spans="1:3">
      <c r="A61" s="4" t="s">
        <v>666</v>
      </c>
    </row>
    <row r="62" spans="1:3">
      <c r="A62" s="4" t="s">
        <v>636</v>
      </c>
      <c r="C62" s="6" t="n">
        <v>3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667</v>
      </c>
      <c r="B1" s="2" t="s">
        <v>1</v>
      </c>
    </row>
    <row r="2" spans="1:4">
      <c r="B2" s="2" t="s">
        <v>545</v>
      </c>
      <c r="C2" s="2" t="s">
        <v>41</v>
      </c>
      <c r="D2" s="2" t="s">
        <v>547</v>
      </c>
    </row>
    <row r="3" spans="1:4">
      <c r="A3" s="4" t="s">
        <v>668</v>
      </c>
      <c r="B3" s="5" t="n">
        <v>2</v>
      </c>
      <c r="C3" s="5" t="n">
        <v>0</v>
      </c>
      <c r="D3" s="5" t="n">
        <v>2</v>
      </c>
    </row>
    <row r="4" spans="1:4">
      <c r="A4" s="4" t="s">
        <v>650</v>
      </c>
    </row>
    <row r="5" spans="1:4">
      <c r="A5" s="4" t="s">
        <v>669</v>
      </c>
      <c r="B5" s="6" t="n">
        <v>1235</v>
      </c>
      <c r="D5" s="6" t="n">
        <v>1409</v>
      </c>
    </row>
    <row r="6" spans="1:4">
      <c r="A6" s="4" t="s">
        <v>670</v>
      </c>
      <c r="B6" s="5" t="n">
        <v>1235</v>
      </c>
      <c r="D6" s="5" t="n">
        <v>1409</v>
      </c>
    </row>
    <row r="7" spans="1:4">
      <c r="A7" s="4" t="s">
        <v>664</v>
      </c>
    </row>
    <row r="8" spans="1:4">
      <c r="A8" s="4" t="s">
        <v>669</v>
      </c>
      <c r="B8" s="4" t="s">
        <v>55</v>
      </c>
      <c r="D8" s="4" t="s">
        <v>55</v>
      </c>
    </row>
    <row r="9" spans="1:4">
      <c r="A9" s="4" t="s">
        <v>670</v>
      </c>
      <c r="B9" s="4" t="s">
        <v>55</v>
      </c>
      <c r="D9" s="4" t="s">
        <v>55</v>
      </c>
    </row>
    <row r="10" spans="1:4">
      <c r="A10" s="4" t="s">
        <v>671</v>
      </c>
    </row>
    <row r="11" spans="1:4">
      <c r="A11" s="4" t="s">
        <v>668</v>
      </c>
      <c r="B11" s="5" t="n">
        <v>1</v>
      </c>
    </row>
    <row r="12" spans="1:4">
      <c r="A12" s="4" t="s">
        <v>672</v>
      </c>
    </row>
    <row r="13" spans="1:4">
      <c r="A13" s="4" t="s">
        <v>669</v>
      </c>
      <c r="B13" s="6" t="n">
        <v>1036</v>
      </c>
    </row>
    <row r="14" spans="1:4">
      <c r="A14" s="4" t="s">
        <v>670</v>
      </c>
      <c r="B14" s="5" t="n">
        <v>1036</v>
      </c>
    </row>
    <row r="15" spans="1:4">
      <c r="A15" s="4" t="s">
        <v>673</v>
      </c>
    </row>
    <row r="16" spans="1:4">
      <c r="A16" s="4" t="s">
        <v>669</v>
      </c>
      <c r="B16" s="4" t="s">
        <v>55</v>
      </c>
    </row>
    <row r="17" spans="1:4">
      <c r="A17" s="4" t="s">
        <v>670</v>
      </c>
      <c r="B17" s="4" t="s">
        <v>55</v>
      </c>
    </row>
    <row r="18" spans="1:4">
      <c r="A18" s="4" t="s">
        <v>674</v>
      </c>
    </row>
    <row r="19" spans="1:4">
      <c r="A19" s="4" t="s">
        <v>668</v>
      </c>
      <c r="D19" s="5" t="n">
        <v>1</v>
      </c>
    </row>
    <row r="20" spans="1:4">
      <c r="A20" s="4" t="s">
        <v>675</v>
      </c>
    </row>
    <row r="21" spans="1:4">
      <c r="A21" s="4" t="s">
        <v>669</v>
      </c>
      <c r="D21" s="6" t="n">
        <v>997</v>
      </c>
    </row>
    <row r="22" spans="1:4">
      <c r="A22" s="4" t="s">
        <v>670</v>
      </c>
      <c r="D22" s="5" t="n">
        <v>997</v>
      </c>
    </row>
    <row r="23" spans="1:4">
      <c r="A23" s="4" t="s">
        <v>676</v>
      </c>
    </row>
    <row r="24" spans="1:4">
      <c r="A24" s="4" t="s">
        <v>669</v>
      </c>
      <c r="D24" s="4" t="s">
        <v>55</v>
      </c>
    </row>
    <row r="25" spans="1:4">
      <c r="A25" s="4" t="s">
        <v>670</v>
      </c>
      <c r="D25" s="4" t="s">
        <v>55</v>
      </c>
    </row>
    <row r="26" spans="1:4">
      <c r="A26" s="4" t="s">
        <v>677</v>
      </c>
    </row>
    <row r="27" spans="1:4">
      <c r="A27" s="4" t="s">
        <v>668</v>
      </c>
      <c r="D27" s="5" t="n">
        <v>1</v>
      </c>
    </row>
    <row r="28" spans="1:4">
      <c r="A28" s="4" t="s">
        <v>678</v>
      </c>
    </row>
    <row r="29" spans="1:4">
      <c r="A29" s="4" t="s">
        <v>669</v>
      </c>
      <c r="D29" s="6" t="n">
        <v>412</v>
      </c>
    </row>
    <row r="30" spans="1:4">
      <c r="A30" s="4" t="s">
        <v>670</v>
      </c>
      <c r="D30" s="5" t="n">
        <v>412</v>
      </c>
    </row>
    <row r="31" spans="1:4">
      <c r="A31" s="4" t="s">
        <v>679</v>
      </c>
    </row>
    <row r="32" spans="1:4">
      <c r="A32" s="4" t="s">
        <v>669</v>
      </c>
      <c r="D32" s="4" t="s">
        <v>55</v>
      </c>
    </row>
    <row r="33" spans="1:4">
      <c r="A33" s="4" t="s">
        <v>670</v>
      </c>
      <c r="D33" s="4" t="s">
        <v>55</v>
      </c>
    </row>
    <row r="34" spans="1:4">
      <c r="A34" s="4" t="s">
        <v>648</v>
      </c>
    </row>
    <row r="35" spans="1:4">
      <c r="A35" s="4" t="s">
        <v>668</v>
      </c>
      <c r="B35" s="5" t="n">
        <v>1</v>
      </c>
    </row>
    <row r="36" spans="1:4">
      <c r="A36" s="4" t="s">
        <v>680</v>
      </c>
    </row>
    <row r="37" spans="1:4">
      <c r="A37" s="4" t="s">
        <v>669</v>
      </c>
      <c r="B37" s="6" t="n">
        <v>199</v>
      </c>
    </row>
    <row r="38" spans="1:4">
      <c r="A38" s="4" t="s">
        <v>670</v>
      </c>
      <c r="B38" s="5" t="n">
        <v>199</v>
      </c>
    </row>
    <row r="39" spans="1:4">
      <c r="A39" s="4" t="s">
        <v>681</v>
      </c>
    </row>
    <row r="40" spans="1:4">
      <c r="A40" s="4" t="s">
        <v>669</v>
      </c>
      <c r="B40" s="4" t="s">
        <v>55</v>
      </c>
    </row>
    <row r="41" spans="1:4">
      <c r="A41" s="4" t="s">
        <v>670</v>
      </c>
      <c r="B41" s="4" t="s">
        <v>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41</v>
      </c>
    </row>
    <row r="2" spans="1:3">
      <c r="A2" s="4" t="s">
        <v>683</v>
      </c>
      <c r="B2" s="6" t="n">
        <v>772774</v>
      </c>
      <c r="C2" s="6" t="n">
        <v>777052</v>
      </c>
    </row>
    <row r="3" spans="1:3">
      <c r="A3" s="4" t="s">
        <v>486</v>
      </c>
    </row>
    <row r="4" spans="1:3">
      <c r="A4" s="4" t="s">
        <v>683</v>
      </c>
      <c r="B4" s="5" t="n">
        <v>222136</v>
      </c>
      <c r="C4" s="5" t="n">
        <v>216360</v>
      </c>
    </row>
    <row r="5" spans="1:3">
      <c r="A5" s="4" t="s">
        <v>569</v>
      </c>
    </row>
    <row r="6" spans="1:3">
      <c r="A6" s="4" t="s">
        <v>683</v>
      </c>
      <c r="B6" s="5" t="n">
        <v>100023</v>
      </c>
      <c r="C6" s="5" t="n">
        <v>113243</v>
      </c>
    </row>
    <row r="7" spans="1:3">
      <c r="A7" s="4" t="s">
        <v>477</v>
      </c>
    </row>
    <row r="8" spans="1:3">
      <c r="A8" s="4" t="s">
        <v>683</v>
      </c>
      <c r="B8" s="5" t="n">
        <v>322159</v>
      </c>
      <c r="C8" s="5" t="n">
        <v>329603</v>
      </c>
    </row>
    <row r="9" spans="1:3">
      <c r="A9" s="4" t="s">
        <v>684</v>
      </c>
    </row>
    <row r="10" spans="1:3">
      <c r="A10" s="4" t="s">
        <v>683</v>
      </c>
      <c r="B10" s="5" t="n">
        <v>55825</v>
      </c>
      <c r="C10" s="5" t="n">
        <v>61694</v>
      </c>
    </row>
    <row r="11" spans="1:3">
      <c r="A11" s="4" t="s">
        <v>685</v>
      </c>
    </row>
    <row r="12" spans="1:3">
      <c r="A12" s="4" t="s">
        <v>683</v>
      </c>
      <c r="B12" s="5" t="n">
        <v>131398</v>
      </c>
      <c r="C12" s="5" t="n">
        <v>117188</v>
      </c>
    </row>
    <row r="13" spans="1:3">
      <c r="A13" s="4" t="s">
        <v>686</v>
      </c>
    </row>
    <row r="14" spans="1:3">
      <c r="A14" s="4" t="s">
        <v>683</v>
      </c>
      <c r="B14" s="5" t="n">
        <v>34913</v>
      </c>
      <c r="C14" s="5" t="n">
        <v>37478</v>
      </c>
    </row>
    <row r="15" spans="1:3">
      <c r="A15" s="4" t="s">
        <v>687</v>
      </c>
    </row>
    <row r="16" spans="1:3">
      <c r="A16" s="4" t="s">
        <v>683</v>
      </c>
      <c r="B16" s="5" t="n">
        <v>89749</v>
      </c>
      <c r="C16" s="5" t="n">
        <v>92417</v>
      </c>
    </row>
    <row r="17" spans="1:3">
      <c r="A17" s="4" t="s">
        <v>688</v>
      </c>
    </row>
    <row r="18" spans="1:3">
      <c r="A18" s="4" t="s">
        <v>683</v>
      </c>
      <c r="B18" s="5" t="n">
        <v>297946</v>
      </c>
      <c r="C18" s="5" t="n">
        <v>295382</v>
      </c>
    </row>
    <row r="19" spans="1:3">
      <c r="A19" s="4" t="s">
        <v>689</v>
      </c>
    </row>
    <row r="20" spans="1:3">
      <c r="A20" s="4" t="s">
        <v>683</v>
      </c>
      <c r="B20" s="5" t="n">
        <v>49486</v>
      </c>
      <c r="C20" s="5" t="n">
        <v>50474</v>
      </c>
    </row>
    <row r="21" spans="1:3">
      <c r="A21" s="4" t="s">
        <v>690</v>
      </c>
    </row>
    <row r="22" spans="1:3">
      <c r="A22" s="4" t="s">
        <v>683</v>
      </c>
      <c r="B22" s="5" t="n">
        <v>123847</v>
      </c>
      <c r="C22" s="5" t="n">
        <v>115170</v>
      </c>
    </row>
    <row r="23" spans="1:3">
      <c r="A23" s="4" t="s">
        <v>691</v>
      </c>
    </row>
    <row r="24" spans="1:3">
      <c r="A24" s="4" t="s">
        <v>683</v>
      </c>
      <c r="B24" s="5" t="n">
        <v>34864</v>
      </c>
      <c r="C24" s="5" t="n">
        <v>37321</v>
      </c>
    </row>
    <row r="25" spans="1:3">
      <c r="A25" s="4" t="s">
        <v>692</v>
      </c>
    </row>
    <row r="26" spans="1:3">
      <c r="A26" s="4" t="s">
        <v>683</v>
      </c>
      <c r="B26" s="5" t="n">
        <v>298</v>
      </c>
      <c r="C26" s="5" t="n">
        <v>6536</v>
      </c>
    </row>
    <row r="27" spans="1:3">
      <c r="A27" s="4" t="s">
        <v>693</v>
      </c>
    </row>
    <row r="28" spans="1:3">
      <c r="A28" s="4" t="s">
        <v>683</v>
      </c>
      <c r="B28" s="5" t="n">
        <v>3187</v>
      </c>
      <c r="C28" s="5" t="n">
        <v>14260</v>
      </c>
    </row>
    <row r="29" spans="1:3">
      <c r="A29" s="4" t="s">
        <v>694</v>
      </c>
    </row>
    <row r="30" spans="1:3">
      <c r="A30" s="4" t="s">
        <v>683</v>
      </c>
      <c r="B30" s="5" t="n">
        <v>2889</v>
      </c>
      <c r="C30" s="5" t="n">
        <v>7724</v>
      </c>
    </row>
    <row r="31" spans="1:3">
      <c r="A31" s="4" t="s">
        <v>695</v>
      </c>
    </row>
    <row r="32" spans="1:3">
      <c r="A32" s="4" t="s">
        <v>683</v>
      </c>
      <c r="B32" s="4" t="s">
        <v>55</v>
      </c>
      <c r="C32" s="4" t="s">
        <v>55</v>
      </c>
    </row>
    <row r="33" spans="1:3">
      <c r="A33" s="4" t="s">
        <v>696</v>
      </c>
    </row>
    <row r="34" spans="1:3">
      <c r="A34" s="4" t="s">
        <v>683</v>
      </c>
      <c r="B34" s="4" t="s">
        <v>55</v>
      </c>
      <c r="C34" s="4" t="s">
        <v>55</v>
      </c>
    </row>
    <row r="35" spans="1:3">
      <c r="A35" s="4" t="s">
        <v>697</v>
      </c>
    </row>
    <row r="36" spans="1:3">
      <c r="A36" s="4" t="s">
        <v>683</v>
      </c>
      <c r="B36" s="5" t="n">
        <v>9976</v>
      </c>
      <c r="C36" s="5" t="n">
        <v>14290</v>
      </c>
    </row>
    <row r="37" spans="1:3">
      <c r="A37" s="4" t="s">
        <v>698</v>
      </c>
    </row>
    <row r="38" spans="1:3">
      <c r="A38" s="4" t="s">
        <v>683</v>
      </c>
      <c r="B38" s="5" t="n">
        <v>21026</v>
      </c>
      <c r="C38" s="5" t="n">
        <v>19961</v>
      </c>
    </row>
    <row r="39" spans="1:3">
      <c r="A39" s="4" t="s">
        <v>699</v>
      </c>
    </row>
    <row r="40" spans="1:3">
      <c r="A40" s="4" t="s">
        <v>683</v>
      </c>
      <c r="B40" s="5" t="n">
        <v>3450</v>
      </c>
      <c r="C40" s="5" t="n">
        <v>3496</v>
      </c>
    </row>
    <row r="41" spans="1:3">
      <c r="A41" s="4" t="s">
        <v>700</v>
      </c>
    </row>
    <row r="42" spans="1:3">
      <c r="A42" s="4" t="s">
        <v>683</v>
      </c>
      <c r="B42" s="5" t="n">
        <v>7551</v>
      </c>
      <c r="C42" s="5" t="n">
        <v>2018</v>
      </c>
    </row>
    <row r="43" spans="1:3">
      <c r="A43" s="4" t="s">
        <v>701</v>
      </c>
    </row>
    <row r="44" spans="1:3">
      <c r="A44" s="4" t="s">
        <v>683</v>
      </c>
      <c r="B44" s="6" t="n">
        <v>49</v>
      </c>
      <c r="C44" s="6" t="n">
        <v>1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41</v>
      </c>
    </row>
    <row r="2" spans="1:3">
      <c r="A2" s="4" t="s">
        <v>683</v>
      </c>
      <c r="B2" s="6" t="n">
        <v>772774</v>
      </c>
      <c r="C2" s="6" t="n">
        <v>777052</v>
      </c>
    </row>
    <row r="3" spans="1:3">
      <c r="A3" s="4" t="s">
        <v>473</v>
      </c>
    </row>
    <row r="4" spans="1:3">
      <c r="A4" s="4" t="s">
        <v>683</v>
      </c>
      <c r="B4" s="5" t="n">
        <v>140362</v>
      </c>
      <c r="C4" s="5" t="n">
        <v>143370</v>
      </c>
    </row>
    <row r="5" spans="1:3">
      <c r="A5" s="4" t="s">
        <v>570</v>
      </c>
    </row>
    <row r="6" spans="1:3">
      <c r="A6" s="4" t="s">
        <v>683</v>
      </c>
      <c r="B6" s="5" t="n">
        <v>63770</v>
      </c>
      <c r="C6" s="5" t="n">
        <v>70226</v>
      </c>
    </row>
    <row r="7" spans="1:3">
      <c r="A7" s="4" t="s">
        <v>571</v>
      </c>
    </row>
    <row r="8" spans="1:3">
      <c r="A8" s="4" t="s">
        <v>683</v>
      </c>
      <c r="B8" s="5" t="n">
        <v>22882</v>
      </c>
      <c r="C8" s="5" t="n">
        <v>22512</v>
      </c>
    </row>
    <row r="9" spans="1:3">
      <c r="A9" s="4" t="s">
        <v>572</v>
      </c>
    </row>
    <row r="10" spans="1:3">
      <c r="A10" s="4" t="s">
        <v>683</v>
      </c>
      <c r="B10" s="5" t="n">
        <v>53710</v>
      </c>
      <c r="C10" s="5" t="n">
        <v>50632</v>
      </c>
    </row>
    <row r="11" spans="1:3">
      <c r="A11" s="4" t="s">
        <v>483</v>
      </c>
    </row>
    <row r="12" spans="1:3">
      <c r="A12" s="4" t="s">
        <v>683</v>
      </c>
      <c r="B12" s="5" t="n">
        <v>310253</v>
      </c>
      <c r="C12" s="5" t="n">
        <v>304079</v>
      </c>
    </row>
    <row r="13" spans="1:3">
      <c r="A13" s="4" t="s">
        <v>703</v>
      </c>
    </row>
    <row r="14" spans="1:3">
      <c r="A14" s="4" t="s">
        <v>683</v>
      </c>
      <c r="B14" s="5" t="n">
        <v>450615</v>
      </c>
      <c r="C14" s="5" t="n">
        <v>447449</v>
      </c>
    </row>
    <row r="15" spans="1:3">
      <c r="A15" s="4" t="s">
        <v>704</v>
      </c>
    </row>
    <row r="16" spans="1:3">
      <c r="A16" s="4" t="s">
        <v>683</v>
      </c>
      <c r="B16" s="5" t="n">
        <v>63470</v>
      </c>
      <c r="C16" s="5" t="n">
        <v>69897</v>
      </c>
    </row>
    <row r="17" spans="1:3">
      <c r="A17" s="4" t="s">
        <v>705</v>
      </c>
    </row>
    <row r="18" spans="1:3">
      <c r="A18" s="4" t="s">
        <v>683</v>
      </c>
      <c r="B18" s="5" t="n">
        <v>22490</v>
      </c>
      <c r="C18" s="5" t="n">
        <v>22238</v>
      </c>
    </row>
    <row r="19" spans="1:3">
      <c r="A19" s="4" t="s">
        <v>706</v>
      </c>
    </row>
    <row r="20" spans="1:3">
      <c r="A20" s="4" t="s">
        <v>683</v>
      </c>
      <c r="B20" s="5" t="n">
        <v>53224</v>
      </c>
      <c r="C20" s="5" t="n">
        <v>50318</v>
      </c>
    </row>
    <row r="21" spans="1:3">
      <c r="A21" s="4" t="s">
        <v>707</v>
      </c>
    </row>
    <row r="22" spans="1:3">
      <c r="A22" s="4" t="s">
        <v>683</v>
      </c>
      <c r="B22" s="5" t="n">
        <v>303879</v>
      </c>
      <c r="C22" s="5" t="n">
        <v>297399</v>
      </c>
    </row>
    <row r="23" spans="1:3">
      <c r="A23" s="4" t="s">
        <v>708</v>
      </c>
    </row>
    <row r="24" spans="1:3">
      <c r="A24" s="4" t="s">
        <v>683</v>
      </c>
      <c r="B24" s="5" t="n">
        <v>443063</v>
      </c>
      <c r="C24" s="5" t="n">
        <v>439852</v>
      </c>
    </row>
    <row r="25" spans="1:3">
      <c r="A25" s="4" t="s">
        <v>709</v>
      </c>
    </row>
    <row r="26" spans="1:3">
      <c r="A26" s="4" t="s">
        <v>683</v>
      </c>
      <c r="B26" s="5" t="n">
        <v>300</v>
      </c>
      <c r="C26" s="5" t="n">
        <v>329</v>
      </c>
    </row>
    <row r="27" spans="1:3">
      <c r="A27" s="4" t="s">
        <v>710</v>
      </c>
    </row>
    <row r="28" spans="1:3">
      <c r="A28" s="4" t="s">
        <v>683</v>
      </c>
      <c r="B28" s="5" t="n">
        <v>392</v>
      </c>
      <c r="C28" s="5" t="n">
        <v>274</v>
      </c>
    </row>
    <row r="29" spans="1:3">
      <c r="A29" s="4" t="s">
        <v>711</v>
      </c>
    </row>
    <row r="30" spans="1:3">
      <c r="A30" s="4" t="s">
        <v>683</v>
      </c>
      <c r="B30" s="5" t="n">
        <v>486</v>
      </c>
      <c r="C30" s="5" t="n">
        <v>314</v>
      </c>
    </row>
    <row r="31" spans="1:3">
      <c r="A31" s="4" t="s">
        <v>712</v>
      </c>
    </row>
    <row r="32" spans="1:3">
      <c r="A32" s="4" t="s">
        <v>683</v>
      </c>
      <c r="B32" s="5" t="n">
        <v>6374</v>
      </c>
      <c r="C32" s="5" t="n">
        <v>6680</v>
      </c>
    </row>
    <row r="33" spans="1:3">
      <c r="A33" s="4" t="s">
        <v>713</v>
      </c>
    </row>
    <row r="34" spans="1:3">
      <c r="A34" s="4" t="s">
        <v>683</v>
      </c>
      <c r="B34" s="6" t="n">
        <v>7552</v>
      </c>
      <c r="C34" s="6" t="n">
        <v>75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41</v>
      </c>
    </row>
    <row r="2" spans="1:3">
      <c r="A2" s="4" t="s">
        <v>715</v>
      </c>
      <c r="B2" s="6" t="n">
        <v>2633</v>
      </c>
      <c r="C2" s="6" t="n">
        <v>2744</v>
      </c>
    </row>
    <row r="3" spans="1:3">
      <c r="A3" s="4" t="s">
        <v>716</v>
      </c>
      <c r="B3" s="5" t="n">
        <v>20890</v>
      </c>
      <c r="C3" s="5" t="n">
        <v>16154</v>
      </c>
    </row>
    <row r="4" spans="1:3">
      <c r="A4" s="4" t="s">
        <v>717</v>
      </c>
      <c r="B4" s="5" t="n">
        <v>1267</v>
      </c>
      <c r="C4" s="5" t="n">
        <v>1267</v>
      </c>
    </row>
    <row r="5" spans="1:3">
      <c r="A5" s="4" t="s">
        <v>112</v>
      </c>
      <c r="B5" s="5" t="n">
        <v>6847</v>
      </c>
      <c r="C5" s="5" t="n">
        <v>6039</v>
      </c>
    </row>
    <row r="6" spans="1:3">
      <c r="B6" s="5" t="n">
        <v>31637</v>
      </c>
      <c r="C6" s="5" t="n">
        <v>26204</v>
      </c>
    </row>
    <row r="7" spans="1:3">
      <c r="A7" s="4" t="s">
        <v>718</v>
      </c>
      <c r="B7" s="5" t="n">
        <v>12420</v>
      </c>
      <c r="C7" s="5" t="n">
        <v>11349</v>
      </c>
    </row>
    <row r="8" spans="1:3">
      <c r="A8" s="4" t="s">
        <v>719</v>
      </c>
      <c r="B8" s="6" t="n">
        <v>19217</v>
      </c>
      <c r="C8" s="6" t="n">
        <v>148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41</v>
      </c>
    </row>
    <row r="2" spans="1:3">
      <c r="A2" s="4" t="s">
        <v>715</v>
      </c>
      <c r="B2" s="6" t="n">
        <v>153</v>
      </c>
      <c r="C2" s="4" t="s">
        <v>55</v>
      </c>
    </row>
    <row r="3" spans="1:3">
      <c r="A3" s="4" t="s">
        <v>716</v>
      </c>
      <c r="B3" s="5" t="n">
        <v>563</v>
      </c>
      <c r="C3" s="4" t="s">
        <v>55</v>
      </c>
    </row>
    <row r="4" spans="1:3">
      <c r="B4" s="5" t="n">
        <v>716</v>
      </c>
      <c r="C4" s="4" t="s">
        <v>55</v>
      </c>
    </row>
    <row r="5" spans="1:3">
      <c r="A5" s="4" t="s">
        <v>718</v>
      </c>
      <c r="B5" s="5" t="n">
        <v>63</v>
      </c>
      <c r="C5" s="4" t="s">
        <v>55</v>
      </c>
    </row>
    <row r="6" spans="1:3">
      <c r="A6" s="4" t="s">
        <v>721</v>
      </c>
      <c r="B6" s="6" t="n">
        <v>653</v>
      </c>
      <c r="C6" s="4" t="s">
        <v>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8"/>
    <col customWidth="1" max="3" min="3" width="14"/>
    <col customWidth="1" max="4" min="4" width="14"/>
  </cols>
  <sheetData>
    <row r="1" spans="1:4">
      <c r="A1" s="1" t="s">
        <v>722</v>
      </c>
      <c r="B1" s="2" t="s">
        <v>2</v>
      </c>
      <c r="C1" s="2" t="s">
        <v>723</v>
      </c>
      <c r="D1" s="2" t="s">
        <v>41</v>
      </c>
    </row>
    <row r="2" spans="1:4">
      <c r="A2" s="4" t="s">
        <v>457</v>
      </c>
      <c r="B2" s="6" t="n">
        <v>0</v>
      </c>
    </row>
    <row r="3" spans="1:4">
      <c r="A3" s="4" t="s">
        <v>458</v>
      </c>
      <c r="B3" s="6" t="n">
        <v>1053</v>
      </c>
      <c r="D3" s="4" t="s">
        <v>55</v>
      </c>
    </row>
    <row r="4" spans="1:4">
      <c r="A4" s="4" t="s">
        <v>460</v>
      </c>
    </row>
    <row r="5" spans="1:4">
      <c r="A5" s="4" t="s">
        <v>458</v>
      </c>
      <c r="C5" s="6" t="n">
        <v>1280</v>
      </c>
    </row>
    <row r="6" spans="1:4">
      <c r="A6" s="4" t="s">
        <v>724</v>
      </c>
    </row>
    <row r="7" spans="1:4">
      <c r="A7" s="4" t="s">
        <v>725</v>
      </c>
      <c r="B7" s="4" t="s">
        <v>726</v>
      </c>
    </row>
    <row r="8" spans="1:4">
      <c r="A8" s="4" t="s">
        <v>727</v>
      </c>
    </row>
    <row r="9" spans="1:4">
      <c r="A9" s="4" t="s">
        <v>725</v>
      </c>
      <c r="B9" s="4" t="s">
        <v>728</v>
      </c>
    </row>
    <row r="10" spans="1:4">
      <c r="A10" s="4" t="s">
        <v>729</v>
      </c>
      <c r="B10" s="4" t="s">
        <v>7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31</v>
      </c>
      <c r="B1" s="2" t="s">
        <v>1</v>
      </c>
    </row>
    <row r="2" spans="1:3">
      <c r="B2" s="2" t="s">
        <v>2</v>
      </c>
      <c r="C2" s="2" t="s">
        <v>41</v>
      </c>
    </row>
    <row r="3" spans="1:3">
      <c r="A3" s="4" t="s">
        <v>732</v>
      </c>
      <c r="B3" s="6" t="n">
        <v>1053</v>
      </c>
      <c r="C3" s="4" t="s">
        <v>55</v>
      </c>
    </row>
    <row r="4" spans="1:3">
      <c r="A4" s="4" t="s">
        <v>733</v>
      </c>
      <c r="B4" s="5" t="n">
        <v>1053</v>
      </c>
      <c r="C4" s="4" t="s">
        <v>55</v>
      </c>
    </row>
    <row r="5" spans="1:3">
      <c r="A5" s="4" t="s">
        <v>734</v>
      </c>
      <c r="B5" s="5" t="n">
        <v>282</v>
      </c>
    </row>
    <row r="6" spans="1:3">
      <c r="A6" s="4" t="s">
        <v>735</v>
      </c>
      <c r="B6" s="6" t="n">
        <v>52</v>
      </c>
    </row>
    <row r="7" spans="1:3">
      <c r="A7" s="4" t="s">
        <v>736</v>
      </c>
      <c r="B7" s="4" t="s">
        <v>737</v>
      </c>
    </row>
    <row r="8" spans="1:3">
      <c r="A8" s="4" t="s">
        <v>738</v>
      </c>
      <c r="B8" s="4" t="s">
        <v>7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41</v>
      </c>
      <c r="D2" s="2" t="s">
        <v>89</v>
      </c>
    </row>
    <row r="3" spans="1:4">
      <c r="A3" s="4" t="s">
        <v>152</v>
      </c>
      <c r="B3" s="5" t="n">
        <v>8333</v>
      </c>
      <c r="C3" s="5" t="n">
        <v>7294</v>
      </c>
      <c r="D3" s="5" t="n">
        <v>15118</v>
      </c>
    </row>
    <row r="4" spans="1:4">
      <c r="A4" s="4" t="s">
        <v>153</v>
      </c>
      <c r="B4" s="5" t="n">
        <v>38787</v>
      </c>
      <c r="C4" s="5" t="n">
        <v>30766</v>
      </c>
      <c r="D4" s="5" t="n">
        <v>21383</v>
      </c>
    </row>
    <row r="5" spans="1:4">
      <c r="A5" s="4" t="s">
        <v>154</v>
      </c>
      <c r="B5" s="7" t="n">
        <v>0.84</v>
      </c>
      <c r="C5" s="7" t="n">
        <v>0.84</v>
      </c>
      <c r="D5" s="7" t="n">
        <v>0.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41</v>
      </c>
    </row>
    <row r="2" spans="1:3">
      <c r="A2" s="4" t="s">
        <v>741</v>
      </c>
      <c r="B2" s="6" t="n">
        <v>180</v>
      </c>
    </row>
    <row r="3" spans="1:3">
      <c r="A3" s="4" t="s">
        <v>742</v>
      </c>
      <c r="B3" s="5" t="n">
        <v>157</v>
      </c>
    </row>
    <row r="4" spans="1:3">
      <c r="A4" s="4" t="s">
        <v>743</v>
      </c>
      <c r="B4" s="5" t="n">
        <v>157</v>
      </c>
    </row>
    <row r="5" spans="1:3">
      <c r="A5" s="4" t="s">
        <v>744</v>
      </c>
      <c r="B5" s="5" t="n">
        <v>116</v>
      </c>
    </row>
    <row r="6" spans="1:3">
      <c r="A6" s="4" t="s">
        <v>745</v>
      </c>
      <c r="B6" s="5" t="n">
        <v>95</v>
      </c>
    </row>
    <row r="7" spans="1:3">
      <c r="A7" s="4" t="s">
        <v>746</v>
      </c>
      <c r="B7" s="5" t="n">
        <v>546</v>
      </c>
    </row>
    <row r="8" spans="1:3">
      <c r="A8" s="4" t="s">
        <v>747</v>
      </c>
      <c r="B8" s="5" t="n">
        <v>1251</v>
      </c>
    </row>
    <row r="9" spans="1:3">
      <c r="A9" s="4" t="s">
        <v>748</v>
      </c>
      <c r="B9" s="5" t="n">
        <v>-198</v>
      </c>
    </row>
    <row r="10" spans="1:3">
      <c r="A10" s="4" t="s">
        <v>733</v>
      </c>
      <c r="B10" s="6" t="n">
        <v>1053</v>
      </c>
      <c r="C10" s="4" t="s">
        <v>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41</v>
      </c>
      <c r="D2" s="2" t="s">
        <v>89</v>
      </c>
    </row>
    <row r="3" spans="1:4">
      <c r="A3" s="4" t="s">
        <v>449</v>
      </c>
      <c r="B3" s="6" t="n">
        <v>0</v>
      </c>
      <c r="C3" s="6" t="n">
        <v>0</v>
      </c>
      <c r="D3" s="4" t="s">
        <v>55</v>
      </c>
    </row>
    <row r="4" spans="1:4">
      <c r="A4" s="4" t="s">
        <v>750</v>
      </c>
      <c r="B4" s="6" t="n">
        <v>206</v>
      </c>
      <c r="C4" s="6" t="n">
        <v>135</v>
      </c>
      <c r="D4" s="6" t="n">
        <v>1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41</v>
      </c>
      <c r="D2" s="2" t="s">
        <v>89</v>
      </c>
    </row>
    <row r="3" spans="1:4">
      <c r="A3" s="4" t="s">
        <v>752</v>
      </c>
      <c r="B3" s="6" t="n">
        <v>7371</v>
      </c>
      <c r="C3" s="6" t="n">
        <v>7371</v>
      </c>
      <c r="D3" s="6" t="n">
        <v>7801</v>
      </c>
    </row>
    <row r="4" spans="1:4">
      <c r="A4" s="4" t="s">
        <v>753</v>
      </c>
      <c r="B4" s="4" t="s">
        <v>55</v>
      </c>
      <c r="C4" s="4" t="s">
        <v>55</v>
      </c>
      <c r="D4" s="4" t="s">
        <v>55</v>
      </c>
    </row>
    <row r="5" spans="1:4">
      <c r="A5" s="4" t="s">
        <v>754</v>
      </c>
      <c r="B5" s="5" t="n">
        <v>0</v>
      </c>
      <c r="C5" s="5" t="n">
        <v>0</v>
      </c>
      <c r="D5" s="4" t="s">
        <v>55</v>
      </c>
    </row>
    <row r="6" spans="1:4">
      <c r="A6" s="4" t="s">
        <v>755</v>
      </c>
      <c r="B6" s="5" t="n">
        <v>-52</v>
      </c>
      <c r="C6" s="4" t="s">
        <v>55</v>
      </c>
      <c r="D6" s="4" t="s">
        <v>55</v>
      </c>
    </row>
    <row r="7" spans="1:4">
      <c r="A7" s="4" t="s">
        <v>756</v>
      </c>
      <c r="B7" s="4" t="s">
        <v>55</v>
      </c>
      <c r="C7" s="4" t="s">
        <v>55</v>
      </c>
      <c r="D7" s="5" t="n">
        <v>-430</v>
      </c>
    </row>
    <row r="8" spans="1:4">
      <c r="A8" s="4" t="s">
        <v>757</v>
      </c>
      <c r="B8" s="6" t="n">
        <v>7319</v>
      </c>
      <c r="C8" s="6" t="n">
        <v>7371</v>
      </c>
      <c r="D8" s="6" t="n">
        <v>73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41</v>
      </c>
    </row>
    <row r="2" spans="1:3">
      <c r="A2" s="4" t="s">
        <v>759</v>
      </c>
      <c r="B2" s="6" t="n">
        <v>738</v>
      </c>
      <c r="C2" s="6" t="n">
        <v>738</v>
      </c>
    </row>
    <row r="3" spans="1:3">
      <c r="A3" s="4" t="s">
        <v>760</v>
      </c>
      <c r="B3" s="6" t="n">
        <v>564</v>
      </c>
      <c r="C3" s="6" t="n">
        <v>3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545</v>
      </c>
    </row>
    <row r="2" spans="1:2">
      <c r="A2" s="4" t="s">
        <v>741</v>
      </c>
      <c r="B2" s="6" t="n">
        <v>62</v>
      </c>
    </row>
    <row r="3" spans="1:2">
      <c r="A3" s="4" t="s">
        <v>742</v>
      </c>
      <c r="B3" s="5" t="n">
        <v>48</v>
      </c>
    </row>
    <row r="4" spans="1:2">
      <c r="A4" s="4" t="s">
        <v>743</v>
      </c>
      <c r="B4" s="5" t="n">
        <v>35</v>
      </c>
    </row>
    <row r="5" spans="1:2">
      <c r="A5" s="4" t="s">
        <v>744</v>
      </c>
      <c r="B5" s="5" t="n">
        <v>21</v>
      </c>
    </row>
    <row r="6" spans="1:2">
      <c r="A6" s="4" t="s">
        <v>745</v>
      </c>
      <c r="B6" s="5" t="n">
        <v>8</v>
      </c>
    </row>
    <row r="7" spans="1:2">
      <c r="A7" s="4" t="s">
        <v>141</v>
      </c>
      <c r="B7" s="6" t="n">
        <v>1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2</v>
      </c>
      <c r="B1" s="2" t="s">
        <v>2</v>
      </c>
      <c r="C1" s="2" t="s">
        <v>41</v>
      </c>
    </row>
    <row r="2" spans="1:3">
      <c r="A2" s="4" t="s">
        <v>763</v>
      </c>
      <c r="B2" s="6" t="n">
        <v>25797</v>
      </c>
      <c r="C2" s="6" t="n">
        <v>308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41</v>
      </c>
    </row>
    <row r="2" spans="1:3">
      <c r="A2" s="4" t="s">
        <v>765</v>
      </c>
      <c r="B2" s="6" t="n">
        <v>158434</v>
      </c>
      <c r="C2" s="6" t="n">
        <v>155166</v>
      </c>
    </row>
    <row r="3" spans="1:3">
      <c r="A3" s="4" t="s">
        <v>766</v>
      </c>
      <c r="B3" s="5" t="n">
        <v>230672</v>
      </c>
      <c r="C3" s="5" t="n">
        <v>237868</v>
      </c>
    </row>
    <row r="4" spans="1:3">
      <c r="A4" s="4" t="s">
        <v>767</v>
      </c>
      <c r="B4" s="5" t="n">
        <v>175334</v>
      </c>
      <c r="C4" s="5" t="n">
        <v>178736</v>
      </c>
    </row>
    <row r="5" spans="1:3">
      <c r="A5" s="4" t="s">
        <v>768</v>
      </c>
      <c r="B5" s="5" t="n">
        <v>34424</v>
      </c>
      <c r="C5" s="5" t="n">
        <v>37113</v>
      </c>
    </row>
    <row r="6" spans="1:3">
      <c r="A6" s="4" t="s">
        <v>141</v>
      </c>
      <c r="B6" s="5" t="n">
        <v>209758</v>
      </c>
      <c r="C6" s="5" t="n">
        <v>215849</v>
      </c>
    </row>
    <row r="7" spans="1:3">
      <c r="A7" s="4" t="s">
        <v>769</v>
      </c>
      <c r="B7" s="6" t="n">
        <v>598864</v>
      </c>
      <c r="C7" s="6" t="n">
        <v>6088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0</v>
      </c>
      <c r="B1" s="2" t="s">
        <v>2</v>
      </c>
      <c r="C1" s="2" t="s">
        <v>41</v>
      </c>
    </row>
    <row r="2" spans="1:3">
      <c r="A2" s="4" t="s">
        <v>741</v>
      </c>
      <c r="B2" s="6" t="n">
        <v>116666</v>
      </c>
    </row>
    <row r="3" spans="1:3">
      <c r="A3" s="4" t="s">
        <v>742</v>
      </c>
      <c r="B3" s="5" t="n">
        <v>58585</v>
      </c>
    </row>
    <row r="4" spans="1:3">
      <c r="A4" s="4" t="s">
        <v>743</v>
      </c>
      <c r="B4" s="5" t="n">
        <v>22833</v>
      </c>
    </row>
    <row r="5" spans="1:3">
      <c r="A5" s="4" t="s">
        <v>744</v>
      </c>
      <c r="B5" s="5" t="n">
        <v>9077</v>
      </c>
    </row>
    <row r="6" spans="1:3">
      <c r="A6" s="4" t="s">
        <v>745</v>
      </c>
      <c r="B6" s="5" t="n">
        <v>1978</v>
      </c>
    </row>
    <row r="7" spans="1:3">
      <c r="A7" s="4" t="s">
        <v>746</v>
      </c>
      <c r="B7" s="5" t="n">
        <v>619</v>
      </c>
    </row>
    <row r="8" spans="1:3">
      <c r="A8" s="4" t="s">
        <v>141</v>
      </c>
      <c r="B8" s="6" t="n">
        <v>209758</v>
      </c>
      <c r="C8" s="6" t="n">
        <v>2158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41</v>
      </c>
    </row>
    <row r="2" spans="1:3">
      <c r="A2" s="4" t="s">
        <v>772</v>
      </c>
      <c r="B2" s="6" t="n">
        <v>750</v>
      </c>
      <c r="C2" s="6" t="n">
        <v>350</v>
      </c>
    </row>
    <row r="3" spans="1:3">
      <c r="A3" s="4" t="s">
        <v>773</v>
      </c>
    </row>
    <row r="4" spans="1:3">
      <c r="A4" s="4" t="s">
        <v>774</v>
      </c>
      <c r="B4" s="5" t="n">
        <v>7633</v>
      </c>
      <c r="C4" s="5" t="n">
        <v>9219</v>
      </c>
    </row>
    <row r="5" spans="1:3">
      <c r="A5" s="4" t="s">
        <v>775</v>
      </c>
      <c r="B5" s="6" t="n">
        <v>459</v>
      </c>
      <c r="C5" s="6" t="n">
        <v>1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41</v>
      </c>
    </row>
    <row r="2" spans="1:3">
      <c r="A2" s="4" t="s">
        <v>777</v>
      </c>
      <c r="B2" s="6" t="n">
        <v>29758</v>
      </c>
    </row>
    <row r="3" spans="1:3">
      <c r="A3" s="4" t="s">
        <v>778</v>
      </c>
      <c r="B3" s="5" t="n">
        <v>0</v>
      </c>
    </row>
    <row r="4" spans="1:3">
      <c r="A4" s="4" t="s">
        <v>779</v>
      </c>
      <c r="B4" s="5" t="n">
        <v>205559</v>
      </c>
    </row>
    <row r="5" spans="1:3">
      <c r="A5" s="4" t="s">
        <v>780</v>
      </c>
      <c r="B5" s="5" t="n">
        <v>119302</v>
      </c>
    </row>
    <row r="6" spans="1:3">
      <c r="A6" s="4" t="s">
        <v>781</v>
      </c>
      <c r="B6" s="5" t="n">
        <v>405</v>
      </c>
    </row>
    <row r="7" spans="1:3">
      <c r="A7" s="4" t="s">
        <v>782</v>
      </c>
    </row>
    <row r="8" spans="1:3">
      <c r="A8" s="4" t="s">
        <v>783</v>
      </c>
      <c r="B8" s="6" t="n">
        <v>3558</v>
      </c>
    </row>
    <row r="9" spans="1:3">
      <c r="A9" s="4" t="s">
        <v>784</v>
      </c>
    </row>
    <row r="10" spans="1:3">
      <c r="A10" s="4" t="s">
        <v>785</v>
      </c>
      <c r="B10" s="4" t="s">
        <v>786</v>
      </c>
      <c r="C10" s="4" t="s">
        <v>787</v>
      </c>
    </row>
    <row r="11" spans="1:3">
      <c r="A11" s="4" t="s">
        <v>788</v>
      </c>
    </row>
    <row r="12" spans="1:3">
      <c r="A12" s="4" t="s">
        <v>779</v>
      </c>
      <c r="B12" s="6" t="n">
        <v>80000</v>
      </c>
    </row>
    <row r="13" spans="1:3">
      <c r="A13" s="4" t="s">
        <v>780</v>
      </c>
      <c r="B13" s="5" t="n">
        <v>80000</v>
      </c>
    </row>
    <row r="14" spans="1:3">
      <c r="A14" s="4" t="s">
        <v>789</v>
      </c>
      <c r="B14" s="6" t="n">
        <v>56500</v>
      </c>
      <c r="C14" s="6" t="n">
        <v>51700</v>
      </c>
    </row>
    <row r="15" spans="1:3">
      <c r="A15" s="4" t="s">
        <v>724</v>
      </c>
    </row>
    <row r="16" spans="1:3">
      <c r="A16" s="4" t="s">
        <v>790</v>
      </c>
      <c r="B16" s="4" t="s">
        <v>791</v>
      </c>
    </row>
    <row r="17" spans="1:3">
      <c r="A17" s="4" t="s">
        <v>792</v>
      </c>
    </row>
    <row r="18" spans="1:3">
      <c r="A18" s="4" t="s">
        <v>793</v>
      </c>
      <c r="B18" s="4" t="s">
        <v>794</v>
      </c>
    </row>
    <row r="19" spans="1:3">
      <c r="A19" s="4" t="s">
        <v>727</v>
      </c>
    </row>
    <row r="20" spans="1:3">
      <c r="A20" s="4" t="s">
        <v>790</v>
      </c>
      <c r="B20" s="4" t="s">
        <v>795</v>
      </c>
    </row>
    <row r="21" spans="1:3">
      <c r="A21" s="4" t="s">
        <v>796</v>
      </c>
    </row>
    <row r="22" spans="1:3">
      <c r="A22" s="4" t="s">
        <v>793</v>
      </c>
      <c r="B22" s="4" t="s">
        <v>797</v>
      </c>
    </row>
    <row r="23" spans="1:3">
      <c r="A23" s="4" t="s">
        <v>798</v>
      </c>
    </row>
    <row r="24" spans="1:3">
      <c r="A24" s="4" t="s">
        <v>790</v>
      </c>
      <c r="B24" s="4" t="s">
        <v>799</v>
      </c>
      <c r="C24" s="4" t="s">
        <v>800</v>
      </c>
    </row>
    <row r="25" spans="1:3">
      <c r="A25" s="4" t="s">
        <v>801</v>
      </c>
    </row>
    <row r="26" spans="1:3">
      <c r="A26" s="4" t="s">
        <v>802</v>
      </c>
      <c r="B26" s="6" t="n">
        <v>5365</v>
      </c>
    </row>
    <row r="27" spans="1:3">
      <c r="A27" s="4" t="s">
        <v>803</v>
      </c>
    </row>
    <row r="28" spans="1:3">
      <c r="A28" s="4" t="s">
        <v>802</v>
      </c>
      <c r="B28" s="5" t="n">
        <v>301244</v>
      </c>
    </row>
    <row r="29" spans="1:3">
      <c r="A29" s="4" t="s">
        <v>804</v>
      </c>
    </row>
    <row r="30" spans="1:3">
      <c r="A30" s="4" t="s">
        <v>802</v>
      </c>
      <c r="B30" s="6" t="n">
        <v>696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41</v>
      </c>
      <c r="D2" s="2" t="s">
        <v>89</v>
      </c>
    </row>
    <row r="3" spans="1:4">
      <c r="A3" s="3" t="s">
        <v>156</v>
      </c>
    </row>
    <row r="4" spans="1:4">
      <c r="A4" s="4" t="s">
        <v>129</v>
      </c>
      <c r="B4" s="6" t="n">
        <v>9907</v>
      </c>
      <c r="C4" s="6" t="n">
        <v>11944</v>
      </c>
      <c r="D4" s="6" t="n">
        <v>7509</v>
      </c>
    </row>
    <row r="5" spans="1:4">
      <c r="A5" s="3" t="s">
        <v>157</v>
      </c>
    </row>
    <row r="6" spans="1:4">
      <c r="A6" s="4" t="s">
        <v>158</v>
      </c>
      <c r="B6" s="5" t="n">
        <v>1183</v>
      </c>
      <c r="C6" s="5" t="n">
        <v>1141</v>
      </c>
      <c r="D6" s="5" t="n">
        <v>1277</v>
      </c>
    </row>
    <row r="7" spans="1:4">
      <c r="A7" s="4" t="s">
        <v>159</v>
      </c>
      <c r="B7" s="5" t="n">
        <v>-494</v>
      </c>
      <c r="C7" s="5" t="n">
        <v>-188</v>
      </c>
      <c r="D7" s="5" t="n">
        <v>-526</v>
      </c>
    </row>
    <row r="8" spans="1:4">
      <c r="A8" s="4" t="s">
        <v>160</v>
      </c>
      <c r="B8" s="5" t="n">
        <v>173</v>
      </c>
      <c r="C8" s="5" t="n">
        <v>260</v>
      </c>
      <c r="D8" s="5" t="n">
        <v>378</v>
      </c>
    </row>
    <row r="9" spans="1:4">
      <c r="A9" s="4" t="s">
        <v>161</v>
      </c>
      <c r="B9" s="5" t="n">
        <v>9840</v>
      </c>
      <c r="C9" s="5" t="n">
        <v>11034</v>
      </c>
      <c r="D9" s="5" t="n">
        <v>7857</v>
      </c>
    </row>
    <row r="10" spans="1:4">
      <c r="A10" s="4" t="s">
        <v>162</v>
      </c>
      <c r="B10" s="5" t="n">
        <v>-9530</v>
      </c>
      <c r="C10" s="5" t="n">
        <v>-10692</v>
      </c>
      <c r="D10" s="5" t="n">
        <v>-7592</v>
      </c>
    </row>
    <row r="11" spans="1:4">
      <c r="A11" s="4" t="s">
        <v>163</v>
      </c>
      <c r="B11" s="5" t="n">
        <v>68</v>
      </c>
      <c r="C11" s="5" t="n">
        <v>55</v>
      </c>
      <c r="D11" s="5" t="n">
        <v>71</v>
      </c>
    </row>
    <row r="12" spans="1:4">
      <c r="A12" s="4" t="s">
        <v>164</v>
      </c>
      <c r="B12" s="5" t="n">
        <v>-378</v>
      </c>
      <c r="C12" s="5" t="n">
        <v>-397</v>
      </c>
      <c r="D12" s="5" t="n">
        <v>-336</v>
      </c>
    </row>
    <row r="13" spans="1:4">
      <c r="A13" s="4" t="s">
        <v>165</v>
      </c>
      <c r="B13" s="5" t="n">
        <v>206</v>
      </c>
      <c r="C13" s="5" t="n">
        <v>135</v>
      </c>
      <c r="D13" s="5" t="n">
        <v>156</v>
      </c>
    </row>
    <row r="14" spans="1:4">
      <c r="A14" s="4" t="s">
        <v>166</v>
      </c>
      <c r="B14" s="5" t="n">
        <v>367</v>
      </c>
      <c r="C14" s="5" t="n">
        <v>-134</v>
      </c>
      <c r="D14" s="5" t="n">
        <v>1907</v>
      </c>
    </row>
    <row r="15" spans="1:4">
      <c r="A15" s="4" t="s">
        <v>100</v>
      </c>
      <c r="B15" s="5" t="n">
        <v>1000</v>
      </c>
      <c r="C15" s="5" t="n">
        <v>1039</v>
      </c>
      <c r="D15" s="5" t="n">
        <v>2564</v>
      </c>
    </row>
    <row r="16" spans="1:4">
      <c r="A16" s="4" t="s">
        <v>144</v>
      </c>
      <c r="B16" s="5" t="n">
        <v>328</v>
      </c>
      <c r="C16" s="5" t="n">
        <v>295</v>
      </c>
      <c r="D16" s="5" t="n">
        <v>428</v>
      </c>
    </row>
    <row r="17" spans="1:4">
      <c r="A17" s="4" t="s">
        <v>167</v>
      </c>
      <c r="B17" s="5" t="n">
        <v>-704</v>
      </c>
      <c r="C17" s="5" t="n">
        <v>-717</v>
      </c>
      <c r="D17" s="5" t="n">
        <v>-1226</v>
      </c>
    </row>
    <row r="18" spans="1:4">
      <c r="A18" s="4" t="s">
        <v>168</v>
      </c>
      <c r="B18" s="5" t="n">
        <v>57</v>
      </c>
      <c r="C18" s="5" t="n">
        <v>21</v>
      </c>
      <c r="D18" s="5" t="n">
        <v>134</v>
      </c>
    </row>
    <row r="19" spans="1:4">
      <c r="A19" s="4" t="s">
        <v>169</v>
      </c>
      <c r="B19" s="5" t="n">
        <v>8</v>
      </c>
      <c r="C19" s="5" t="n">
        <v>538</v>
      </c>
      <c r="D19" s="5" t="n">
        <v>55</v>
      </c>
    </row>
    <row r="20" spans="1:4">
      <c r="A20" s="4" t="s">
        <v>107</v>
      </c>
      <c r="B20" s="5" t="n">
        <v>-1256</v>
      </c>
      <c r="C20" s="4" t="s">
        <v>55</v>
      </c>
      <c r="D20" s="4" t="s">
        <v>55</v>
      </c>
    </row>
    <row r="21" spans="1:4">
      <c r="A21" s="4" t="s">
        <v>170</v>
      </c>
      <c r="B21" s="5" t="n">
        <v>74</v>
      </c>
      <c r="C21" s="5" t="n">
        <v>-135</v>
      </c>
      <c r="D21" s="5" t="n">
        <v>-188</v>
      </c>
    </row>
    <row r="22" spans="1:4">
      <c r="A22" s="4" t="s">
        <v>171</v>
      </c>
      <c r="B22" s="5" t="n">
        <v>2376</v>
      </c>
      <c r="C22" s="5" t="n">
        <v>1946</v>
      </c>
      <c r="D22" s="5" t="n">
        <v>1681</v>
      </c>
    </row>
    <row r="23" spans="1:4">
      <c r="A23" s="4" t="s">
        <v>172</v>
      </c>
      <c r="B23" s="5" t="n">
        <v>1528</v>
      </c>
      <c r="C23" s="5" t="n">
        <v>1996</v>
      </c>
      <c r="D23" s="5" t="n">
        <v>347</v>
      </c>
    </row>
    <row r="24" spans="1:4">
      <c r="A24" s="4" t="s">
        <v>173</v>
      </c>
      <c r="B24" s="5" t="n">
        <v>14753</v>
      </c>
      <c r="C24" s="5" t="n">
        <v>18141</v>
      </c>
      <c r="D24" s="5" t="n">
        <v>14496</v>
      </c>
    </row>
    <row r="25" spans="1:4">
      <c r="A25" s="3" t="s">
        <v>174</v>
      </c>
    </row>
    <row r="26" spans="1:4">
      <c r="A26" s="4" t="s">
        <v>175</v>
      </c>
      <c r="B26" s="5" t="n">
        <v>20199</v>
      </c>
      <c r="C26" s="5" t="n">
        <v>21139</v>
      </c>
      <c r="D26" s="5" t="n">
        <v>20389</v>
      </c>
    </row>
    <row r="27" spans="1:4">
      <c r="A27" s="4" t="s">
        <v>176</v>
      </c>
      <c r="B27" s="5" t="n">
        <v>-20126</v>
      </c>
      <c r="C27" s="5" t="n">
        <v>-23757</v>
      </c>
      <c r="D27" s="5" t="n">
        <v>-25177</v>
      </c>
    </row>
    <row r="28" spans="1:4">
      <c r="A28" s="4" t="s">
        <v>177</v>
      </c>
      <c r="B28" s="5" t="n">
        <v>3754</v>
      </c>
      <c r="C28" s="5" t="n">
        <v>1711</v>
      </c>
      <c r="D28" s="5" t="n">
        <v>1419</v>
      </c>
    </row>
    <row r="29" spans="1:4">
      <c r="A29" s="4" t="s">
        <v>178</v>
      </c>
      <c r="B29" s="4" t="s">
        <v>55</v>
      </c>
      <c r="C29" s="4" t="s">
        <v>55</v>
      </c>
      <c r="D29" s="5" t="n">
        <v>-389</v>
      </c>
    </row>
    <row r="30" spans="1:4">
      <c r="A30" s="4" t="s">
        <v>179</v>
      </c>
      <c r="B30" s="4" t="s">
        <v>55</v>
      </c>
      <c r="C30" s="4" t="s">
        <v>55</v>
      </c>
      <c r="D30" s="5" t="n">
        <v>245</v>
      </c>
    </row>
    <row r="31" spans="1:4">
      <c r="A31" s="4" t="s">
        <v>180</v>
      </c>
      <c r="B31" s="5" t="n">
        <v>-295</v>
      </c>
      <c r="C31" s="5" t="n">
        <v>-245</v>
      </c>
      <c r="D31" s="5" t="n">
        <v>-395</v>
      </c>
    </row>
    <row r="32" spans="1:4">
      <c r="A32" s="4" t="s">
        <v>181</v>
      </c>
      <c r="B32" s="5" t="n">
        <v>2323</v>
      </c>
      <c r="C32" s="5" t="n">
        <v>-9981</v>
      </c>
      <c r="D32" s="5" t="n">
        <v>-37918</v>
      </c>
    </row>
    <row r="33" spans="1:4">
      <c r="A33" s="4" t="s">
        <v>182</v>
      </c>
      <c r="B33" s="5" t="n">
        <v>392</v>
      </c>
      <c r="C33" s="5" t="n">
        <v>1132</v>
      </c>
      <c r="D33" s="5" t="n">
        <v>1466</v>
      </c>
    </row>
    <row r="34" spans="1:4">
      <c r="A34" s="4" t="s">
        <v>183</v>
      </c>
      <c r="B34" s="5" t="n">
        <v>-6232</v>
      </c>
      <c r="C34" s="5" t="n">
        <v>-2725</v>
      </c>
      <c r="D34" s="5" t="n">
        <v>-1727</v>
      </c>
    </row>
    <row r="35" spans="1:4">
      <c r="A35" s="4" t="s">
        <v>184</v>
      </c>
      <c r="B35" s="5" t="n">
        <v>402</v>
      </c>
      <c r="C35" s="4" t="s">
        <v>55</v>
      </c>
      <c r="D35" s="4" t="s">
        <v>55</v>
      </c>
    </row>
    <row r="36" spans="1:4">
      <c r="A36" s="4" t="s">
        <v>185</v>
      </c>
      <c r="B36" s="4" t="s">
        <v>55</v>
      </c>
      <c r="C36" s="4" t="s">
        <v>55</v>
      </c>
      <c r="D36" s="5" t="n">
        <v>2107</v>
      </c>
    </row>
    <row r="37" spans="1:4">
      <c r="A37" s="4" t="s">
        <v>186</v>
      </c>
      <c r="B37" s="5" t="n">
        <v>-500</v>
      </c>
      <c r="C37" s="4" t="s">
        <v>55</v>
      </c>
      <c r="D37" s="5" t="n">
        <v>-2200</v>
      </c>
    </row>
    <row r="38" spans="1:4">
      <c r="A38" s="4" t="s">
        <v>187</v>
      </c>
      <c r="B38" s="5" t="n">
        <v>-83</v>
      </c>
      <c r="C38" s="5" t="n">
        <v>-12726</v>
      </c>
      <c r="D38" s="5" t="n">
        <v>-42180</v>
      </c>
    </row>
    <row r="39" spans="1:4">
      <c r="A39" s="3" t="s">
        <v>188</v>
      </c>
    </row>
    <row r="40" spans="1:4">
      <c r="A40" s="4" t="s">
        <v>189</v>
      </c>
      <c r="B40" s="5" t="n">
        <v>-25179</v>
      </c>
      <c r="C40" s="5" t="n">
        <v>-9930</v>
      </c>
      <c r="D40" s="5" t="n">
        <v>66444</v>
      </c>
    </row>
    <row r="41" spans="1:4">
      <c r="A41" s="4" t="s">
        <v>190</v>
      </c>
      <c r="B41" s="5" t="n">
        <v>1407</v>
      </c>
      <c r="C41" s="5" t="n">
        <v>1325</v>
      </c>
      <c r="D41" s="5" t="n">
        <v>715</v>
      </c>
    </row>
    <row r="42" spans="1:4">
      <c r="A42" s="4" t="s">
        <v>146</v>
      </c>
      <c r="B42" s="5" t="n">
        <v>-4000</v>
      </c>
      <c r="C42" s="5" t="n">
        <v>-3967</v>
      </c>
      <c r="D42" s="5" t="n">
        <v>-3932</v>
      </c>
    </row>
    <row r="43" spans="1:4">
      <c r="A43" s="4" t="s">
        <v>191</v>
      </c>
      <c r="B43" s="4" t="s">
        <v>55</v>
      </c>
      <c r="C43" s="5" t="n">
        <v>8000</v>
      </c>
      <c r="D43" s="5" t="n">
        <v>4785</v>
      </c>
    </row>
    <row r="44" spans="1:4">
      <c r="A44" s="4" t="s">
        <v>192</v>
      </c>
      <c r="B44" s="5" t="n">
        <v>-3676</v>
      </c>
      <c r="C44" s="5" t="n">
        <v>-3162</v>
      </c>
      <c r="D44" s="5" t="n">
        <v>-5318</v>
      </c>
    </row>
    <row r="45" spans="1:4">
      <c r="A45" s="4" t="s">
        <v>193</v>
      </c>
      <c r="B45" s="5" t="n">
        <v>-2046</v>
      </c>
      <c r="C45" s="5" t="n">
        <v>-989</v>
      </c>
      <c r="D45" s="5" t="n">
        <v>-459</v>
      </c>
    </row>
    <row r="46" spans="1:4">
      <c r="A46" s="4" t="s">
        <v>194</v>
      </c>
      <c r="B46" s="4" t="s">
        <v>55</v>
      </c>
      <c r="C46" s="5" t="n">
        <v>-85</v>
      </c>
      <c r="D46" s="5" t="n">
        <v>-144</v>
      </c>
    </row>
    <row r="47" spans="1:4">
      <c r="A47" s="4" t="s">
        <v>195</v>
      </c>
      <c r="B47" s="5" t="n">
        <v>-33494</v>
      </c>
      <c r="C47" s="5" t="n">
        <v>-8808</v>
      </c>
      <c r="D47" s="5" t="n">
        <v>62091</v>
      </c>
    </row>
    <row r="48" spans="1:4">
      <c r="A48" s="3" t="s">
        <v>196</v>
      </c>
    </row>
    <row r="49" spans="1:4">
      <c r="A49" s="4" t="s">
        <v>197</v>
      </c>
      <c r="B49" s="5" t="n">
        <v>-18824</v>
      </c>
      <c r="C49" s="5" t="n">
        <v>-3393</v>
      </c>
      <c r="D49" s="5" t="n">
        <v>34407</v>
      </c>
    </row>
    <row r="50" spans="1:4">
      <c r="A50" s="4" t="s">
        <v>198</v>
      </c>
      <c r="B50" s="5" t="n">
        <v>71180</v>
      </c>
      <c r="C50" s="5" t="n">
        <v>74573</v>
      </c>
      <c r="D50" s="5" t="n">
        <v>40166</v>
      </c>
    </row>
    <row r="51" spans="1:4">
      <c r="A51" s="4" t="s">
        <v>199</v>
      </c>
      <c r="B51" s="5" t="n">
        <v>52356</v>
      </c>
      <c r="C51" s="5" t="n">
        <v>71180</v>
      </c>
      <c r="D51" s="5" t="n">
        <v>74573</v>
      </c>
    </row>
    <row r="52" spans="1:4">
      <c r="A52" s="3" t="s">
        <v>200</v>
      </c>
    </row>
    <row r="53" spans="1:4">
      <c r="A53" s="4" t="s">
        <v>201</v>
      </c>
      <c r="B53" s="5" t="n">
        <v>6931</v>
      </c>
      <c r="C53" s="5" t="n">
        <v>5008</v>
      </c>
      <c r="D53" s="5" t="n">
        <v>3724</v>
      </c>
    </row>
    <row r="54" spans="1:4">
      <c r="A54" s="4" t="s">
        <v>202</v>
      </c>
      <c r="B54" s="5" t="n">
        <v>890</v>
      </c>
      <c r="C54" s="5" t="n">
        <v>2050</v>
      </c>
      <c r="D54" s="5" t="n">
        <v>2236</v>
      </c>
    </row>
    <row r="55" spans="1:4">
      <c r="A55" s="4" t="s">
        <v>203</v>
      </c>
      <c r="B55" s="4" t="s">
        <v>55</v>
      </c>
      <c r="C55" s="4" t="s">
        <v>55</v>
      </c>
      <c r="D55" s="5" t="n">
        <v>1993</v>
      </c>
    </row>
    <row r="56" spans="1:4">
      <c r="A56" s="4" t="s">
        <v>204</v>
      </c>
      <c r="B56" s="5" t="n">
        <v>570</v>
      </c>
      <c r="C56" s="5" t="n">
        <v>547</v>
      </c>
      <c r="D56" s="5" t="n">
        <v>1337</v>
      </c>
    </row>
    <row r="57" spans="1:4">
      <c r="A57" s="4" t="s">
        <v>205</v>
      </c>
      <c r="B57" s="4" t="s">
        <v>55</v>
      </c>
      <c r="C57" s="4" t="s">
        <v>55</v>
      </c>
      <c r="D57" s="5" t="n">
        <v>237</v>
      </c>
    </row>
    <row r="58" spans="1:4">
      <c r="A58" s="4" t="s">
        <v>206</v>
      </c>
      <c r="B58" s="5" t="n">
        <v>1280</v>
      </c>
      <c r="C58" s="4" t="s">
        <v>55</v>
      </c>
      <c r="D58" s="4" t="s">
        <v>55</v>
      </c>
    </row>
    <row r="59" spans="1:4">
      <c r="A59" s="4" t="s">
        <v>207</v>
      </c>
      <c r="B59" s="6" t="n">
        <v>1280</v>
      </c>
      <c r="C59" s="4" t="s">
        <v>55</v>
      </c>
      <c r="D59" s="4" t="s">
        <v>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41</v>
      </c>
    </row>
    <row r="2" spans="1:3">
      <c r="A2" s="4" t="s">
        <v>68</v>
      </c>
      <c r="B2" s="6" t="n">
        <v>33991</v>
      </c>
      <c r="C2" s="6" t="n">
        <v>39713</v>
      </c>
    </row>
    <row r="3" spans="1:3">
      <c r="A3" s="4" t="s">
        <v>806</v>
      </c>
    </row>
    <row r="4" spans="1:3">
      <c r="A4" s="4" t="s">
        <v>68</v>
      </c>
      <c r="B4" s="5" t="n">
        <v>29758</v>
      </c>
      <c r="C4" s="5" t="n">
        <v>33434</v>
      </c>
    </row>
    <row r="5" spans="1:3">
      <c r="A5" s="4" t="s">
        <v>784</v>
      </c>
    </row>
    <row r="6" spans="1:3">
      <c r="A6" s="4" t="s">
        <v>68</v>
      </c>
      <c r="B6" s="6" t="n">
        <v>4233</v>
      </c>
      <c r="C6" s="6" t="n">
        <v>62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41</v>
      </c>
    </row>
    <row r="2" spans="1:3">
      <c r="A2" s="4" t="s">
        <v>741</v>
      </c>
      <c r="B2" s="6" t="n">
        <v>7322</v>
      </c>
    </row>
    <row r="3" spans="1:3">
      <c r="A3" s="4" t="s">
        <v>742</v>
      </c>
      <c r="B3" s="5" t="n">
        <v>3633</v>
      </c>
    </row>
    <row r="4" spans="1:3">
      <c r="A4" s="4" t="s">
        <v>743</v>
      </c>
      <c r="B4" s="5" t="n">
        <v>2841</v>
      </c>
    </row>
    <row r="5" spans="1:3">
      <c r="A5" s="4" t="s">
        <v>744</v>
      </c>
      <c r="B5" s="5" t="n">
        <v>2705</v>
      </c>
    </row>
    <row r="6" spans="1:3">
      <c r="A6" s="4" t="s">
        <v>745</v>
      </c>
      <c r="B6" s="5" t="n">
        <v>2301</v>
      </c>
    </row>
    <row r="7" spans="1:3">
      <c r="A7" s="4" t="s">
        <v>746</v>
      </c>
      <c r="B7" s="5" t="n">
        <v>15189</v>
      </c>
    </row>
    <row r="8" spans="1:3">
      <c r="B8" s="5" t="n">
        <v>33991</v>
      </c>
      <c r="C8" s="6" t="n">
        <v>39713</v>
      </c>
    </row>
    <row r="9" spans="1:3">
      <c r="A9" s="4" t="s">
        <v>806</v>
      </c>
    </row>
    <row r="10" spans="1:3">
      <c r="A10" s="4" t="s">
        <v>741</v>
      </c>
      <c r="B10" s="5" t="n">
        <v>3722</v>
      </c>
    </row>
    <row r="11" spans="1:3">
      <c r="A11" s="4" t="s">
        <v>742</v>
      </c>
      <c r="B11" s="5" t="n">
        <v>3000</v>
      </c>
    </row>
    <row r="12" spans="1:3">
      <c r="A12" s="4" t="s">
        <v>743</v>
      </c>
      <c r="B12" s="5" t="n">
        <v>2841</v>
      </c>
    </row>
    <row r="13" spans="1:3">
      <c r="A13" s="4" t="s">
        <v>744</v>
      </c>
      <c r="B13" s="5" t="n">
        <v>2705</v>
      </c>
    </row>
    <row r="14" spans="1:3">
      <c r="A14" s="4" t="s">
        <v>745</v>
      </c>
      <c r="B14" s="5" t="n">
        <v>2301</v>
      </c>
    </row>
    <row r="15" spans="1:3">
      <c r="A15" s="4" t="s">
        <v>746</v>
      </c>
      <c r="B15" s="5" t="n">
        <v>15189</v>
      </c>
    </row>
    <row r="16" spans="1:3">
      <c r="B16" s="5" t="n">
        <v>29758</v>
      </c>
      <c r="C16" s="5" t="n">
        <v>33434</v>
      </c>
    </row>
    <row r="17" spans="1:3">
      <c r="A17" s="4" t="s">
        <v>784</v>
      </c>
    </row>
    <row r="18" spans="1:3">
      <c r="A18" s="4" t="s">
        <v>741</v>
      </c>
      <c r="B18" s="5" t="n">
        <v>3600</v>
      </c>
    </row>
    <row r="19" spans="1:3">
      <c r="A19" s="4" t="s">
        <v>742</v>
      </c>
      <c r="B19" s="5" t="n">
        <v>633</v>
      </c>
    </row>
    <row r="20" spans="1:3">
      <c r="A20" s="4" t="s">
        <v>743</v>
      </c>
      <c r="B20" s="4" t="s">
        <v>55</v>
      </c>
    </row>
    <row r="21" spans="1:3">
      <c r="A21" s="4" t="s">
        <v>744</v>
      </c>
      <c r="B21" s="4" t="s">
        <v>55</v>
      </c>
    </row>
    <row r="22" spans="1:3">
      <c r="A22" s="4" t="s">
        <v>745</v>
      </c>
      <c r="B22" s="4" t="s">
        <v>55</v>
      </c>
    </row>
    <row r="23" spans="1:3">
      <c r="A23" s="4" t="s">
        <v>746</v>
      </c>
      <c r="B23" s="4" t="s">
        <v>55</v>
      </c>
    </row>
    <row r="24" spans="1:3">
      <c r="B24" s="6" t="n">
        <v>4233</v>
      </c>
      <c r="C24" s="6" t="n">
        <v>62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809</v>
      </c>
      <c r="C1" s="2" t="s">
        <v>810</v>
      </c>
      <c r="D1" s="2" t="s">
        <v>2</v>
      </c>
      <c r="E1" s="2" t="s">
        <v>41</v>
      </c>
    </row>
    <row r="2" spans="1:5">
      <c r="A2" s="4" t="s">
        <v>811</v>
      </c>
      <c r="C2" s="6" t="n">
        <v>8500</v>
      </c>
    </row>
    <row r="3" spans="1:5">
      <c r="A3" s="4" t="s">
        <v>812</v>
      </c>
      <c r="C3" s="4" t="s">
        <v>813</v>
      </c>
      <c r="D3" s="4" t="s">
        <v>814</v>
      </c>
      <c r="E3" s="4" t="s">
        <v>815</v>
      </c>
    </row>
    <row r="4" spans="1:5">
      <c r="A4" s="4" t="s">
        <v>816</v>
      </c>
      <c r="D4" s="6" t="n">
        <v>0</v>
      </c>
      <c r="E4" s="6" t="n">
        <v>0</v>
      </c>
    </row>
    <row r="5" spans="1:5">
      <c r="A5" s="4" t="s">
        <v>817</v>
      </c>
    </row>
    <row r="6" spans="1:5">
      <c r="A6" s="4" t="s">
        <v>818</v>
      </c>
      <c r="B6" s="4" t="s">
        <v>8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41</v>
      </c>
      <c r="C2" s="2" t="s">
        <v>89</v>
      </c>
      <c r="D2" s="2" t="s">
        <v>2</v>
      </c>
    </row>
    <row r="3" spans="1:4">
      <c r="A3" s="4" t="s">
        <v>453</v>
      </c>
      <c r="B3" s="4" t="s">
        <v>454</v>
      </c>
      <c r="C3" s="4" t="s">
        <v>455</v>
      </c>
    </row>
    <row r="4" spans="1:4">
      <c r="A4" s="4" t="s">
        <v>821</v>
      </c>
      <c r="C4" s="6" t="n">
        <v>1783</v>
      </c>
    </row>
    <row r="5" spans="1:4">
      <c r="A5" s="4" t="s">
        <v>822</v>
      </c>
      <c r="D5" s="6" t="n">
        <v>550</v>
      </c>
    </row>
    <row r="6" spans="1:4">
      <c r="A6" s="4" t="s">
        <v>823</v>
      </c>
      <c r="C6" s="4" t="s">
        <v>455</v>
      </c>
    </row>
    <row r="7" spans="1:4">
      <c r="A7" s="4" t="s">
        <v>824</v>
      </c>
      <c r="B7" s="6" t="n">
        <v>0</v>
      </c>
      <c r="D7"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41</v>
      </c>
      <c r="D2" s="2" t="s">
        <v>89</v>
      </c>
    </row>
    <row r="3" spans="1:4">
      <c r="A3" s="4" t="s">
        <v>826</v>
      </c>
      <c r="B3" s="6" t="n">
        <v>1446</v>
      </c>
      <c r="C3" s="6" t="n">
        <v>2389</v>
      </c>
      <c r="D3" s="6" t="n">
        <v>2579</v>
      </c>
    </row>
    <row r="4" spans="1:4">
      <c r="A4" s="4" t="s">
        <v>166</v>
      </c>
      <c r="B4" s="5" t="n">
        <v>367</v>
      </c>
      <c r="C4" s="5" t="n">
        <v>-134</v>
      </c>
      <c r="D4" s="5" t="n">
        <v>1907</v>
      </c>
    </row>
    <row r="5" spans="1:4">
      <c r="A5" s="4" t="s">
        <v>827</v>
      </c>
      <c r="B5" s="6" t="n">
        <v>1813</v>
      </c>
      <c r="C5" s="6" t="n">
        <v>2255</v>
      </c>
      <c r="D5" s="6" t="n">
        <v>44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41</v>
      </c>
    </row>
    <row r="2" spans="1:3">
      <c r="A2" s="4" t="s">
        <v>829</v>
      </c>
      <c r="B2" s="6" t="n">
        <v>1364</v>
      </c>
      <c r="C2" s="6" t="n">
        <v>1463</v>
      </c>
    </row>
    <row r="3" spans="1:3">
      <c r="A3" s="4" t="s">
        <v>830</v>
      </c>
      <c r="B3" s="4" t="s">
        <v>55</v>
      </c>
      <c r="C3" s="5" t="n">
        <v>568</v>
      </c>
    </row>
    <row r="4" spans="1:3">
      <c r="A4" s="4" t="s">
        <v>831</v>
      </c>
      <c r="B4" s="5" t="n">
        <v>1700</v>
      </c>
      <c r="C4" s="5" t="n">
        <v>1580</v>
      </c>
    </row>
    <row r="5" spans="1:3">
      <c r="A5" s="4" t="s">
        <v>832</v>
      </c>
      <c r="B5" s="5" t="n">
        <v>110</v>
      </c>
      <c r="C5" s="5" t="n">
        <v>119</v>
      </c>
    </row>
    <row r="6" spans="1:3">
      <c r="A6" s="4" t="s">
        <v>833</v>
      </c>
      <c r="B6" s="5" t="n">
        <v>4</v>
      </c>
      <c r="C6" s="5" t="n">
        <v>434</v>
      </c>
    </row>
    <row r="7" spans="1:3">
      <c r="A7" s="4" t="s">
        <v>834</v>
      </c>
      <c r="B7" s="5" t="n">
        <v>204</v>
      </c>
      <c r="C7" s="5" t="n">
        <v>280</v>
      </c>
    </row>
    <row r="8" spans="1:3">
      <c r="A8" s="4" t="s">
        <v>835</v>
      </c>
      <c r="B8" s="5" t="n">
        <v>24</v>
      </c>
      <c r="C8" s="5" t="n">
        <v>61</v>
      </c>
    </row>
    <row r="9" spans="1:3">
      <c r="A9" s="4" t="s">
        <v>836</v>
      </c>
      <c r="B9" s="5" t="n">
        <v>115</v>
      </c>
      <c r="C9" s="5" t="n">
        <v>132</v>
      </c>
    </row>
    <row r="10" spans="1:3">
      <c r="A10" s="4" t="s">
        <v>837</v>
      </c>
      <c r="B10" s="5" t="n">
        <v>274</v>
      </c>
      <c r="C10" s="4" t="s">
        <v>55</v>
      </c>
    </row>
    <row r="11" spans="1:3">
      <c r="A11" s="4" t="s">
        <v>108</v>
      </c>
      <c r="B11" s="5" t="n">
        <v>346</v>
      </c>
      <c r="C11" s="5" t="n">
        <v>257</v>
      </c>
    </row>
    <row r="12" spans="1:3">
      <c r="A12" s="4" t="s">
        <v>838</v>
      </c>
      <c r="B12" s="5" t="n">
        <v>-77</v>
      </c>
      <c r="C12" s="5" t="n">
        <v>-80</v>
      </c>
    </row>
    <row r="13" spans="1:3">
      <c r="A13" s="4" t="s">
        <v>839</v>
      </c>
      <c r="B13" s="5" t="n">
        <v>-676</v>
      </c>
      <c r="C13" s="5" t="n">
        <v>-676</v>
      </c>
    </row>
    <row r="14" spans="1:3">
      <c r="A14" s="4" t="s">
        <v>840</v>
      </c>
      <c r="B14" s="5" t="n">
        <v>-140</v>
      </c>
      <c r="C14" s="4" t="s">
        <v>55</v>
      </c>
    </row>
    <row r="15" spans="1:3">
      <c r="A15" s="4" t="s">
        <v>841</v>
      </c>
      <c r="B15" s="5" t="n">
        <v>-182</v>
      </c>
      <c r="C15" s="5" t="n">
        <v>-191</v>
      </c>
    </row>
    <row r="16" spans="1:3">
      <c r="A16" s="4" t="s">
        <v>842</v>
      </c>
      <c r="B16" s="5" t="n">
        <v>-579</v>
      </c>
      <c r="C16" s="5" t="n">
        <v>-656</v>
      </c>
    </row>
    <row r="17" spans="1:3">
      <c r="A17" s="4" t="s">
        <v>843</v>
      </c>
      <c r="B17" s="5" t="n">
        <v>-274</v>
      </c>
      <c r="C17" s="4" t="s">
        <v>55</v>
      </c>
    </row>
    <row r="18" spans="1:3">
      <c r="A18" s="4" t="s">
        <v>108</v>
      </c>
      <c r="B18" s="4" t="s">
        <v>55</v>
      </c>
      <c r="C18" s="5" t="n">
        <v>-3</v>
      </c>
    </row>
    <row r="19" spans="1:3">
      <c r="A19" s="4" t="s">
        <v>844</v>
      </c>
      <c r="B19" s="6" t="n">
        <v>2213</v>
      </c>
      <c r="C19" s="6" t="n">
        <v>32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41</v>
      </c>
      <c r="D2" s="2" t="s">
        <v>89</v>
      </c>
    </row>
    <row r="3" spans="1:4">
      <c r="A3" s="4" t="s">
        <v>846</v>
      </c>
      <c r="B3" s="6" t="n">
        <v>2461</v>
      </c>
      <c r="C3" s="6" t="n">
        <v>2982</v>
      </c>
      <c r="D3" s="6" t="n">
        <v>4078</v>
      </c>
    </row>
    <row r="4" spans="1:4">
      <c r="A4" s="4" t="s">
        <v>847</v>
      </c>
      <c r="B4" s="5" t="n">
        <v>-212</v>
      </c>
      <c r="C4" s="5" t="n">
        <v>-218</v>
      </c>
      <c r="D4" s="5" t="n">
        <v>-303</v>
      </c>
    </row>
    <row r="5" spans="1:4">
      <c r="A5" s="4" t="s">
        <v>848</v>
      </c>
      <c r="B5" s="5" t="n">
        <v>54</v>
      </c>
      <c r="C5" s="5" t="n">
        <v>20</v>
      </c>
      <c r="D5" s="5" t="n">
        <v>-78</v>
      </c>
    </row>
    <row r="6" spans="1:4">
      <c r="A6" s="4" t="s">
        <v>849</v>
      </c>
      <c r="B6" s="4" t="s">
        <v>55</v>
      </c>
      <c r="C6" s="4" t="s">
        <v>55</v>
      </c>
      <c r="D6" s="5" t="n">
        <v>-175</v>
      </c>
    </row>
    <row r="7" spans="1:4">
      <c r="A7" s="4" t="s">
        <v>850</v>
      </c>
      <c r="B7" s="4" t="s">
        <v>55</v>
      </c>
      <c r="C7" s="4" t="s">
        <v>55</v>
      </c>
      <c r="D7" s="5" t="n">
        <v>1783</v>
      </c>
    </row>
    <row r="8" spans="1:4">
      <c r="A8" s="4" t="s">
        <v>851</v>
      </c>
      <c r="B8" s="5" t="n">
        <v>100</v>
      </c>
      <c r="C8" s="5" t="n">
        <v>33</v>
      </c>
      <c r="D8" s="5" t="n">
        <v>70</v>
      </c>
    </row>
    <row r="9" spans="1:4">
      <c r="A9" s="4" t="s">
        <v>852</v>
      </c>
      <c r="B9" s="5" t="n">
        <v>-145</v>
      </c>
      <c r="C9" s="5" t="n">
        <v>-217</v>
      </c>
      <c r="D9" s="5" t="n">
        <v>-191</v>
      </c>
    </row>
    <row r="10" spans="1:4">
      <c r="A10" s="4" t="s">
        <v>853</v>
      </c>
      <c r="B10" s="4" t="s">
        <v>55</v>
      </c>
      <c r="C10" s="4" t="s">
        <v>55</v>
      </c>
      <c r="D10" s="5" t="n">
        <v>4</v>
      </c>
    </row>
    <row r="11" spans="1:4">
      <c r="A11" s="4" t="s">
        <v>854</v>
      </c>
      <c r="B11" s="5" t="n">
        <v>32</v>
      </c>
      <c r="C11" s="5" t="n">
        <v>149</v>
      </c>
      <c r="D11" s="5" t="n">
        <v>42</v>
      </c>
    </row>
    <row r="12" spans="1:4">
      <c r="A12" s="4" t="s">
        <v>827</v>
      </c>
      <c r="B12" s="5" t="n">
        <v>1813</v>
      </c>
      <c r="C12" s="5" t="n">
        <v>2255</v>
      </c>
      <c r="D12" s="5" t="n">
        <v>4486</v>
      </c>
    </row>
    <row r="13" spans="1:4">
      <c r="A13" s="4" t="s">
        <v>855</v>
      </c>
    </row>
    <row r="14" spans="1:4">
      <c r="A14" s="4" t="s">
        <v>856</v>
      </c>
      <c r="B14" s="5" t="n">
        <v>-336</v>
      </c>
      <c r="C14" s="5" t="n">
        <v>-352</v>
      </c>
      <c r="D14" s="5" t="n">
        <v>-514</v>
      </c>
    </row>
    <row r="15" spans="1:4">
      <c r="A15" s="4" t="s">
        <v>857</v>
      </c>
    </row>
    <row r="16" spans="1:4">
      <c r="A16" s="4" t="s">
        <v>856</v>
      </c>
      <c r="B16" s="6" t="n">
        <v>-141</v>
      </c>
      <c r="C16" s="6" t="n">
        <v>-142</v>
      </c>
      <c r="D16" s="6" t="n">
        <v>-2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58</v>
      </c>
      <c r="B1" s="2" t="s">
        <v>2</v>
      </c>
    </row>
    <row r="2" spans="1:2">
      <c r="A2" s="4" t="s">
        <v>724</v>
      </c>
    </row>
    <row r="3" spans="1:2">
      <c r="A3" s="4" t="s">
        <v>793</v>
      </c>
      <c r="B3" s="4" t="s">
        <v>859</v>
      </c>
    </row>
    <row r="4" spans="1:2">
      <c r="A4" s="4" t="s">
        <v>860</v>
      </c>
      <c r="B4" s="4" t="s">
        <v>730</v>
      </c>
    </row>
    <row r="5" spans="1:2">
      <c r="A5" s="4" t="s">
        <v>727</v>
      </c>
    </row>
    <row r="6" spans="1:2">
      <c r="A6" s="4" t="s">
        <v>793</v>
      </c>
      <c r="B6" s="4" t="s">
        <v>861</v>
      </c>
    </row>
    <row r="7" spans="1:2">
      <c r="A7" s="4" t="s">
        <v>860</v>
      </c>
      <c r="B7" s="4" t="s">
        <v>8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41</v>
      </c>
    </row>
    <row r="2" spans="1:3">
      <c r="A2" s="4" t="s">
        <v>864</v>
      </c>
    </row>
    <row r="3" spans="1:3">
      <c r="A3" s="4" t="s">
        <v>865</v>
      </c>
      <c r="B3" s="6" t="n">
        <v>3957</v>
      </c>
      <c r="C3" s="6" t="n">
        <v>4325</v>
      </c>
    </row>
    <row r="4" spans="1:3">
      <c r="A4" s="4" t="s">
        <v>866</v>
      </c>
    </row>
    <row r="5" spans="1:3">
      <c r="A5" s="4" t="s">
        <v>865</v>
      </c>
      <c r="B5" s="5" t="n">
        <v>660</v>
      </c>
      <c r="C5" s="5" t="n">
        <v>121</v>
      </c>
    </row>
    <row r="6" spans="1:3">
      <c r="A6" s="4" t="s">
        <v>867</v>
      </c>
    </row>
    <row r="7" spans="1:3">
      <c r="A7" s="4" t="s">
        <v>865</v>
      </c>
      <c r="B7" s="6" t="n">
        <v>70561</v>
      </c>
      <c r="C7" s="6" t="n">
        <v>665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41</v>
      </c>
    </row>
    <row r="3" spans="1:3">
      <c r="A3" s="4" t="s">
        <v>869</v>
      </c>
      <c r="C3" s="6" t="n">
        <v>120</v>
      </c>
    </row>
    <row r="4" spans="1:3">
      <c r="A4" s="4" t="s">
        <v>870</v>
      </c>
      <c r="B4" s="6" t="n">
        <v>47911</v>
      </c>
      <c r="C4" s="5" t="n">
        <v>52877</v>
      </c>
    </row>
    <row r="5" spans="1:3">
      <c r="A5" s="4" t="s">
        <v>871</v>
      </c>
    </row>
    <row r="6" spans="1:3">
      <c r="A6" s="4" t="s">
        <v>793</v>
      </c>
      <c r="B6" s="4" t="s">
        <v>872</v>
      </c>
    </row>
    <row r="7" spans="1:3">
      <c r="A7" s="4" t="s">
        <v>873</v>
      </c>
      <c r="B7" s="4" t="s">
        <v>874</v>
      </c>
    </row>
    <row r="8" spans="1:3">
      <c r="A8" s="4" t="s">
        <v>875</v>
      </c>
    </row>
    <row r="9" spans="1:3">
      <c r="A9" s="4" t="s">
        <v>793</v>
      </c>
      <c r="B9" s="4" t="s">
        <v>876</v>
      </c>
    </row>
    <row r="10" spans="1:3">
      <c r="A10" s="4" t="s">
        <v>873</v>
      </c>
      <c r="B10" s="4" t="s">
        <v>463</v>
      </c>
    </row>
    <row r="11" spans="1:3">
      <c r="A11" s="4" t="s">
        <v>877</v>
      </c>
    </row>
    <row r="12" spans="1:3">
      <c r="A12" s="4" t="s">
        <v>783</v>
      </c>
      <c r="B12" s="6" t="n">
        <v>3558</v>
      </c>
      <c r="C12" s="6" t="n">
        <v>35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545</v>
      </c>
    </row>
    <row r="3" spans="1:2">
      <c r="A3" s="4" t="s">
        <v>879</v>
      </c>
      <c r="B3" s="6" t="n">
        <v>3674</v>
      </c>
    </row>
    <row r="4" spans="1:2">
      <c r="A4" s="4" t="s">
        <v>880</v>
      </c>
      <c r="B4" s="5" t="n">
        <v>890</v>
      </c>
    </row>
    <row r="5" spans="1:2">
      <c r="A5" s="4" t="s">
        <v>881</v>
      </c>
      <c r="B5" s="5" t="n">
        <v>-391</v>
      </c>
    </row>
    <row r="6" spans="1:2">
      <c r="A6" s="4" t="s">
        <v>882</v>
      </c>
      <c r="B6" s="5" t="n">
        <v>-199</v>
      </c>
    </row>
    <row r="7" spans="1:2">
      <c r="A7" s="4" t="s">
        <v>883</v>
      </c>
      <c r="B7" s="6" t="n">
        <v>397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41</v>
      </c>
      <c r="D2" s="2" t="s">
        <v>89</v>
      </c>
    </row>
    <row r="3" spans="1:4">
      <c r="A3" s="4" t="s">
        <v>885</v>
      </c>
      <c r="B3" s="5" t="n">
        <v>365274</v>
      </c>
      <c r="C3" s="5" t="n">
        <v>360669</v>
      </c>
    </row>
    <row r="4" spans="1:4">
      <c r="A4" s="4" t="s">
        <v>886</v>
      </c>
      <c r="B4" s="6" t="n">
        <v>28481</v>
      </c>
    </row>
    <row r="5" spans="1:4">
      <c r="A5" s="4" t="s">
        <v>887</v>
      </c>
      <c r="B5" s="5" t="n">
        <v>2115</v>
      </c>
    </row>
    <row r="6" spans="1:4">
      <c r="A6" s="4" t="s">
        <v>888</v>
      </c>
      <c r="B6" s="5" t="n">
        <v>7815</v>
      </c>
      <c r="C6" s="6" t="n">
        <v>7267</v>
      </c>
    </row>
    <row r="7" spans="1:4">
      <c r="A7" s="4" t="s">
        <v>889</v>
      </c>
      <c r="B7" s="5" t="n">
        <v>3130</v>
      </c>
      <c r="C7" s="5" t="n">
        <v>2873</v>
      </c>
    </row>
    <row r="8" spans="1:4">
      <c r="A8" s="4" t="s">
        <v>890</v>
      </c>
      <c r="B8" s="4" t="s">
        <v>55</v>
      </c>
      <c r="C8" s="4" t="s">
        <v>55</v>
      </c>
      <c r="D8" s="6" t="n">
        <v>2107</v>
      </c>
    </row>
    <row r="9" spans="1:4">
      <c r="A9" s="4" t="s">
        <v>891</v>
      </c>
      <c r="D9" s="5" t="n">
        <v>1993</v>
      </c>
    </row>
    <row r="10" spans="1:4">
      <c r="A10" s="4" t="s">
        <v>892</v>
      </c>
      <c r="D10" s="5" t="n">
        <v>3586</v>
      </c>
    </row>
    <row r="11" spans="1:4">
      <c r="A11" s="4" t="s">
        <v>893</v>
      </c>
      <c r="D11" s="5" t="n">
        <v>514</v>
      </c>
    </row>
    <row r="12" spans="1:4">
      <c r="A12" s="4" t="s">
        <v>894</v>
      </c>
    </row>
    <row r="13" spans="1:4">
      <c r="A13" s="4" t="s">
        <v>891</v>
      </c>
      <c r="D13" s="5" t="n">
        <v>1993</v>
      </c>
    </row>
    <row r="14" spans="1:4">
      <c r="A14" s="4" t="s">
        <v>895</v>
      </c>
    </row>
    <row r="15" spans="1:4">
      <c r="A15" s="4" t="s">
        <v>896</v>
      </c>
      <c r="B15" s="5" t="n">
        <v>627</v>
      </c>
      <c r="C15" s="5" t="n">
        <v>602</v>
      </c>
      <c r="D15" s="5" t="n">
        <v>490</v>
      </c>
    </row>
    <row r="16" spans="1:4">
      <c r="A16" s="4" t="s">
        <v>897</v>
      </c>
    </row>
    <row r="17" spans="1:4">
      <c r="A17" s="4" t="s">
        <v>898</v>
      </c>
      <c r="B17" s="6" t="n">
        <v>264</v>
      </c>
      <c r="C17" s="6" t="n">
        <v>352</v>
      </c>
      <c r="D17" s="6" t="n">
        <v>3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41</v>
      </c>
      <c r="D2" s="2" t="s">
        <v>89</v>
      </c>
    </row>
    <row r="3" spans="1:4">
      <c r="A3" s="4" t="s">
        <v>900</v>
      </c>
      <c r="B3" s="5" t="n">
        <v>8333</v>
      </c>
      <c r="C3" s="5" t="n">
        <v>7294</v>
      </c>
      <c r="D3" s="5" t="n">
        <v>15118</v>
      </c>
    </row>
    <row r="4" spans="1:4">
      <c r="A4" s="4" t="s">
        <v>901</v>
      </c>
      <c r="B4" s="6" t="n">
        <v>328</v>
      </c>
      <c r="C4" s="6" t="n">
        <v>295</v>
      </c>
      <c r="D4" s="6" t="n">
        <v>428</v>
      </c>
    </row>
    <row r="5" spans="1:4">
      <c r="A5" s="4" t="s">
        <v>902</v>
      </c>
      <c r="B5" s="5" t="n">
        <v>500</v>
      </c>
      <c r="C5" s="5" t="n">
        <v>500</v>
      </c>
      <c r="D5" s="5" t="n">
        <v>250</v>
      </c>
    </row>
    <row r="6" spans="1:4">
      <c r="A6" s="4" t="s">
        <v>903</v>
      </c>
      <c r="B6" s="6" t="n">
        <v>828</v>
      </c>
      <c r="C6" s="6" t="n">
        <v>795</v>
      </c>
      <c r="D6" s="6" t="n">
        <v>6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41</v>
      </c>
      <c r="D2" s="2" t="s">
        <v>89</v>
      </c>
    </row>
    <row r="3" spans="1:4">
      <c r="A3" s="4" t="s">
        <v>905</v>
      </c>
      <c r="B3" s="4" t="s">
        <v>906</v>
      </c>
    </row>
    <row r="4" spans="1:4">
      <c r="A4" s="4" t="s">
        <v>551</v>
      </c>
      <c r="B4" s="6" t="n">
        <v>807</v>
      </c>
      <c r="C4" s="6" t="n">
        <v>98</v>
      </c>
      <c r="D4" s="6" t="n">
        <v>94</v>
      </c>
    </row>
    <row r="5" spans="1:4">
      <c r="A5" s="4" t="s">
        <v>555</v>
      </c>
      <c r="B5" s="5" t="n">
        <v>0</v>
      </c>
      <c r="D5" s="6" t="n">
        <v>0</v>
      </c>
    </row>
    <row r="6" spans="1:4">
      <c r="A6" s="4" t="s">
        <v>907</v>
      </c>
      <c r="C6" s="5" t="n">
        <v>228</v>
      </c>
    </row>
    <row r="7" spans="1:4">
      <c r="A7" s="4" t="s">
        <v>908</v>
      </c>
      <c r="C7" s="5" t="n">
        <v>2217</v>
      </c>
    </row>
    <row r="8" spans="1:4">
      <c r="A8" s="4" t="s">
        <v>909</v>
      </c>
      <c r="C8" s="5" t="n">
        <v>1989</v>
      </c>
    </row>
    <row r="9" spans="1:4">
      <c r="A9" s="4" t="s">
        <v>910</v>
      </c>
      <c r="C9" s="5" t="n">
        <v>594</v>
      </c>
    </row>
    <row r="10" spans="1:4">
      <c r="A10" s="4" t="s">
        <v>911</v>
      </c>
    </row>
    <row r="11" spans="1:4">
      <c r="A11" s="4" t="s">
        <v>912</v>
      </c>
      <c r="B11" s="5" t="n">
        <v>7010</v>
      </c>
      <c r="C11" s="5" t="n">
        <v>362</v>
      </c>
    </row>
    <row r="12" spans="1:4">
      <c r="A12" s="4" t="s">
        <v>551</v>
      </c>
      <c r="B12" s="5" t="n">
        <v>807</v>
      </c>
      <c r="C12" s="5" t="n">
        <v>98</v>
      </c>
    </row>
    <row r="13" spans="1:4">
      <c r="A13" s="4" t="s">
        <v>913</v>
      </c>
      <c r="B13" s="6" t="n">
        <v>807</v>
      </c>
      <c r="C13" s="5" t="n">
        <v>4</v>
      </c>
    </row>
    <row r="14" spans="1:4">
      <c r="A14" s="4" t="s">
        <v>555</v>
      </c>
      <c r="C14"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41</v>
      </c>
    </row>
    <row r="2" spans="1:3">
      <c r="A2" s="4" t="s">
        <v>915</v>
      </c>
    </row>
    <row r="3" spans="1:3">
      <c r="A3" s="4" t="s">
        <v>916</v>
      </c>
      <c r="B3" s="4" t="s">
        <v>55</v>
      </c>
      <c r="C3" s="4" t="s">
        <v>55</v>
      </c>
    </row>
    <row r="4" spans="1:3">
      <c r="A4" s="4" t="s">
        <v>917</v>
      </c>
    </row>
    <row r="5" spans="1:3">
      <c r="A5" s="4" t="s">
        <v>918</v>
      </c>
      <c r="B5" s="4" t="s">
        <v>55</v>
      </c>
      <c r="C5" s="4" t="s">
        <v>55</v>
      </c>
    </row>
    <row r="6" spans="1:3">
      <c r="A6" s="4" t="s">
        <v>919</v>
      </c>
    </row>
    <row r="7" spans="1:3">
      <c r="A7" s="4" t="s">
        <v>918</v>
      </c>
      <c r="C7" s="4" t="s">
        <v>55</v>
      </c>
    </row>
    <row r="8" spans="1:3">
      <c r="A8" s="4" t="s">
        <v>920</v>
      </c>
    </row>
    <row r="9" spans="1:3">
      <c r="A9" s="4" t="s">
        <v>918</v>
      </c>
      <c r="B9" s="4" t="s">
        <v>55</v>
      </c>
    </row>
    <row r="10" spans="1:3">
      <c r="A10" s="4" t="s">
        <v>921</v>
      </c>
    </row>
    <row r="11" spans="1:3">
      <c r="A11" s="4" t="s">
        <v>918</v>
      </c>
      <c r="C11" s="4" t="s">
        <v>55</v>
      </c>
    </row>
    <row r="12" spans="1:3">
      <c r="A12" s="4" t="s">
        <v>922</v>
      </c>
    </row>
    <row r="13" spans="1:3">
      <c r="A13" s="4" t="s">
        <v>918</v>
      </c>
      <c r="B13" s="4" t="s">
        <v>55</v>
      </c>
    </row>
    <row r="14" spans="1:3">
      <c r="A14" s="4" t="s">
        <v>923</v>
      </c>
    </row>
    <row r="15" spans="1:3">
      <c r="A15" s="4" t="s">
        <v>918</v>
      </c>
      <c r="B15" s="4" t="s">
        <v>55</v>
      </c>
      <c r="C15" s="4" t="s">
        <v>55</v>
      </c>
    </row>
    <row r="16" spans="1:3">
      <c r="A16" s="4" t="s">
        <v>924</v>
      </c>
    </row>
    <row r="17" spans="1:3">
      <c r="A17" s="4" t="s">
        <v>918</v>
      </c>
      <c r="B17" s="4" t="s">
        <v>55</v>
      </c>
      <c r="C17" s="4" t="s">
        <v>55</v>
      </c>
    </row>
    <row r="18" spans="1:3">
      <c r="A18" s="4" t="s">
        <v>925</v>
      </c>
    </row>
    <row r="19" spans="1:3">
      <c r="A19" s="4" t="s">
        <v>916</v>
      </c>
      <c r="B19" s="5" t="n">
        <v>-465000</v>
      </c>
      <c r="C19" s="5" t="n">
        <v>-101000</v>
      </c>
    </row>
    <row r="20" spans="1:3">
      <c r="A20" s="4" t="s">
        <v>926</v>
      </c>
    </row>
    <row r="21" spans="1:3">
      <c r="A21" s="4" t="s">
        <v>918</v>
      </c>
      <c r="B21" s="5" t="n">
        <v>16736000</v>
      </c>
      <c r="C21" s="5" t="n">
        <v>16630000</v>
      </c>
    </row>
    <row r="22" spans="1:3">
      <c r="A22" s="4" t="s">
        <v>927</v>
      </c>
    </row>
    <row r="23" spans="1:3">
      <c r="A23" s="4" t="s">
        <v>918</v>
      </c>
      <c r="C23" s="4" t="s">
        <v>55</v>
      </c>
    </row>
    <row r="24" spans="1:3">
      <c r="A24" s="4" t="s">
        <v>928</v>
      </c>
    </row>
    <row r="25" spans="1:3">
      <c r="A25" s="4" t="s">
        <v>918</v>
      </c>
      <c r="B25" s="4" t="s">
        <v>55</v>
      </c>
    </row>
    <row r="26" spans="1:3">
      <c r="A26" s="4" t="s">
        <v>929</v>
      </c>
    </row>
    <row r="27" spans="1:3">
      <c r="A27" s="4" t="s">
        <v>918</v>
      </c>
      <c r="C27" s="5" t="n">
        <v>228000</v>
      </c>
    </row>
    <row r="28" spans="1:3">
      <c r="A28" s="4" t="s">
        <v>930</v>
      </c>
    </row>
    <row r="29" spans="1:3">
      <c r="A29" s="4" t="s">
        <v>918</v>
      </c>
      <c r="B29" s="4" t="s">
        <v>55</v>
      </c>
    </row>
    <row r="30" spans="1:3">
      <c r="A30" s="4" t="s">
        <v>931</v>
      </c>
    </row>
    <row r="31" spans="1:3">
      <c r="A31" s="4" t="s">
        <v>918</v>
      </c>
      <c r="B31" s="5" t="n">
        <v>88582000</v>
      </c>
      <c r="C31" s="5" t="n">
        <v>85534000</v>
      </c>
    </row>
    <row r="32" spans="1:3">
      <c r="A32" s="4" t="s">
        <v>932</v>
      </c>
    </row>
    <row r="33" spans="1:3">
      <c r="A33" s="4" t="s">
        <v>918</v>
      </c>
      <c r="B33" s="5" t="n">
        <v>465000</v>
      </c>
      <c r="C33" s="5" t="n">
        <v>101000</v>
      </c>
    </row>
    <row r="34" spans="1:3">
      <c r="A34" s="4" t="s">
        <v>933</v>
      </c>
    </row>
    <row r="35" spans="1:3">
      <c r="A35" s="4" t="s">
        <v>916</v>
      </c>
      <c r="B35" s="4" t="s">
        <v>55</v>
      </c>
      <c r="C35" s="4" t="s">
        <v>55</v>
      </c>
    </row>
    <row r="36" spans="1:3">
      <c r="A36" s="4" t="s">
        <v>934</v>
      </c>
    </row>
    <row r="37" spans="1:3">
      <c r="A37" s="4" t="s">
        <v>918</v>
      </c>
      <c r="B37" s="4" t="s">
        <v>55</v>
      </c>
      <c r="C37" s="4" t="s">
        <v>55</v>
      </c>
    </row>
    <row r="38" spans="1:3">
      <c r="A38" s="4" t="s">
        <v>935</v>
      </c>
    </row>
    <row r="39" spans="1:3">
      <c r="A39" s="4" t="s">
        <v>918</v>
      </c>
      <c r="C39" s="5" t="n">
        <v>264000</v>
      </c>
    </row>
    <row r="40" spans="1:3">
      <c r="A40" s="4" t="s">
        <v>936</v>
      </c>
    </row>
    <row r="41" spans="1:3">
      <c r="A41" s="4" t="s">
        <v>918</v>
      </c>
      <c r="B41" s="5" t="n">
        <v>1664000</v>
      </c>
    </row>
    <row r="42" spans="1:3">
      <c r="A42" s="4" t="s">
        <v>937</v>
      </c>
    </row>
    <row r="43" spans="1:3">
      <c r="A43" s="4" t="s">
        <v>918</v>
      </c>
      <c r="C43" s="4" t="s">
        <v>55</v>
      </c>
    </row>
    <row r="44" spans="1:3">
      <c r="A44" s="4" t="s">
        <v>938</v>
      </c>
    </row>
    <row r="45" spans="1:3">
      <c r="A45" s="4" t="s">
        <v>918</v>
      </c>
      <c r="B45" s="5" t="n">
        <v>4559</v>
      </c>
    </row>
    <row r="46" spans="1:3">
      <c r="A46" s="4" t="s">
        <v>939</v>
      </c>
    </row>
    <row r="47" spans="1:3">
      <c r="A47" s="4" t="s">
        <v>918</v>
      </c>
      <c r="B47" s="4" t="s">
        <v>55</v>
      </c>
      <c r="C47" s="4" t="s">
        <v>55</v>
      </c>
    </row>
    <row r="48" spans="1:3">
      <c r="A48" s="4" t="s">
        <v>940</v>
      </c>
    </row>
    <row r="49" spans="1:3">
      <c r="A49" s="4" t="s">
        <v>918</v>
      </c>
      <c r="B49" s="4" t="s">
        <v>55</v>
      </c>
      <c r="C49" s="4" t="s">
        <v>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1</v>
      </c>
      <c r="B1" s="2" t="s">
        <v>545</v>
      </c>
      <c r="C1" s="2" t="s">
        <v>546</v>
      </c>
    </row>
    <row r="2" spans="1:3">
      <c r="A2" s="4" t="s">
        <v>566</v>
      </c>
    </row>
    <row r="3" spans="1:3">
      <c r="A3" s="4" t="s">
        <v>942</v>
      </c>
      <c r="B3" s="6" t="n">
        <v>1644</v>
      </c>
    </row>
    <row r="4" spans="1:3">
      <c r="A4" s="4" t="s">
        <v>943</v>
      </c>
    </row>
    <row r="5" spans="1:3">
      <c r="A5" s="4" t="s">
        <v>944</v>
      </c>
      <c r="B5" s="5" t="n">
        <v>0</v>
      </c>
    </row>
    <row r="6" spans="1:3">
      <c r="A6" s="4" t="s">
        <v>945</v>
      </c>
    </row>
    <row r="7" spans="1:3">
      <c r="A7" s="4" t="s">
        <v>944</v>
      </c>
      <c r="B7" s="5" t="n">
        <v>20</v>
      </c>
    </row>
    <row r="8" spans="1:3">
      <c r="A8" s="4" t="s">
        <v>946</v>
      </c>
    </row>
    <row r="9" spans="1:3">
      <c r="A9" s="4" t="s">
        <v>944</v>
      </c>
      <c r="B9" s="8" t="n">
        <v>9.699999999999999</v>
      </c>
    </row>
    <row r="10" spans="1:3">
      <c r="A10" s="4" t="s">
        <v>567</v>
      </c>
    </row>
    <row r="11" spans="1:3">
      <c r="A11" s="4" t="s">
        <v>942</v>
      </c>
      <c r="C11" s="6" t="n">
        <v>264</v>
      </c>
    </row>
    <row r="12" spans="1:3">
      <c r="A12" s="4" t="s">
        <v>947</v>
      </c>
    </row>
    <row r="13" spans="1:3">
      <c r="A13" s="4" t="s">
        <v>944</v>
      </c>
      <c r="C13" s="9" t="n">
        <v>0.068</v>
      </c>
    </row>
    <row r="14" spans="1:3">
      <c r="A14" s="4" t="s">
        <v>948</v>
      </c>
    </row>
    <row r="15" spans="1:3">
      <c r="A15" s="4" t="s">
        <v>944</v>
      </c>
      <c r="C15" s="9" t="n">
        <v>0.667</v>
      </c>
    </row>
    <row r="16" spans="1:3">
      <c r="A16" s="4" t="s">
        <v>949</v>
      </c>
    </row>
    <row r="17" spans="1:3">
      <c r="A17" s="4" t="s">
        <v>944</v>
      </c>
      <c r="C17" s="10" t="n">
        <v>0.18</v>
      </c>
    </row>
    <row r="18" spans="1:3">
      <c r="A18" s="4" t="s">
        <v>569</v>
      </c>
    </row>
    <row r="19" spans="1:3">
      <c r="A19" s="4" t="s">
        <v>942</v>
      </c>
      <c r="B19" s="6" t="n">
        <v>4559</v>
      </c>
    </row>
    <row r="20" spans="1:3">
      <c r="A20" s="4" t="s">
        <v>950</v>
      </c>
    </row>
    <row r="21" spans="1:3">
      <c r="A21" s="4" t="s">
        <v>944</v>
      </c>
      <c r="B21" s="5" t="n">
        <v>0</v>
      </c>
    </row>
    <row r="22" spans="1:3">
      <c r="A22" s="4" t="s">
        <v>951</v>
      </c>
    </row>
    <row r="23" spans="1:3">
      <c r="A23" s="4" t="s">
        <v>944</v>
      </c>
      <c r="B23" s="5" t="n">
        <v>61</v>
      </c>
    </row>
    <row r="24" spans="1:3">
      <c r="A24" s="4" t="s">
        <v>952</v>
      </c>
    </row>
    <row r="25" spans="1:3">
      <c r="A25" s="4" t="s">
        <v>944</v>
      </c>
      <c r="B25" s="8" t="n">
        <v>1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41</v>
      </c>
    </row>
    <row r="2" spans="1:3">
      <c r="A2" s="4" t="s">
        <v>504</v>
      </c>
      <c r="B2" s="6" t="n">
        <v>12404</v>
      </c>
      <c r="C2" s="6" t="n">
        <v>16234</v>
      </c>
    </row>
    <row r="3" spans="1:3">
      <c r="A3" s="4" t="s">
        <v>954</v>
      </c>
    </row>
    <row r="4" spans="1:3">
      <c r="A4" s="4" t="s">
        <v>955</v>
      </c>
      <c r="B4" s="5" t="n">
        <v>52356</v>
      </c>
      <c r="C4" s="5" t="n">
        <v>71180</v>
      </c>
    </row>
    <row r="5" spans="1:3">
      <c r="A5" s="4" t="s">
        <v>46</v>
      </c>
      <c r="B5" s="5" t="n">
        <v>2360</v>
      </c>
      <c r="C5" s="5" t="n">
        <v>2065</v>
      </c>
    </row>
    <row r="6" spans="1:3">
      <c r="A6" s="4" t="s">
        <v>47</v>
      </c>
      <c r="B6" s="5" t="n">
        <v>105318</v>
      </c>
      <c r="C6" s="5" t="n">
        <v>102164</v>
      </c>
    </row>
    <row r="7" spans="1:3">
      <c r="A7" s="4" t="s">
        <v>504</v>
      </c>
      <c r="B7" s="5" t="n">
        <v>12033</v>
      </c>
      <c r="C7" s="5" t="n">
        <v>15816</v>
      </c>
    </row>
    <row r="8" spans="1:3">
      <c r="A8" s="4" t="s">
        <v>565</v>
      </c>
      <c r="B8" s="5" t="n">
        <v>766502</v>
      </c>
      <c r="C8" s="5" t="n">
        <v>770324</v>
      </c>
    </row>
    <row r="9" spans="1:3">
      <c r="A9" s="4" t="s">
        <v>956</v>
      </c>
      <c r="B9" s="5" t="n">
        <v>465</v>
      </c>
      <c r="C9" s="5" t="n">
        <v>101</v>
      </c>
    </row>
    <row r="10" spans="1:3">
      <c r="A10" s="4" t="s">
        <v>57</v>
      </c>
      <c r="B10" s="5" t="n">
        <v>2564</v>
      </c>
      <c r="C10" s="5" t="n">
        <v>2638</v>
      </c>
    </row>
    <row r="11" spans="1:3">
      <c r="A11" s="4" t="s">
        <v>98</v>
      </c>
      <c r="B11" s="5" t="n">
        <v>821471</v>
      </c>
      <c r="C11" s="5" t="n">
        <v>846704</v>
      </c>
    </row>
    <row r="12" spans="1:3">
      <c r="A12" s="4" t="s">
        <v>68</v>
      </c>
      <c r="B12" s="5" t="n">
        <v>33991</v>
      </c>
      <c r="C12" s="5" t="n">
        <v>39713</v>
      </c>
    </row>
    <row r="13" spans="1:3">
      <c r="A13" s="4" t="s">
        <v>69</v>
      </c>
      <c r="B13" s="5" t="n">
        <v>8500</v>
      </c>
      <c r="C13" s="5" t="n">
        <v>8500</v>
      </c>
    </row>
    <row r="14" spans="1:3">
      <c r="A14" s="4" t="s">
        <v>956</v>
      </c>
      <c r="B14" s="5" t="n">
        <v>465</v>
      </c>
      <c r="C14" s="5" t="n">
        <v>101</v>
      </c>
    </row>
    <row r="15" spans="1:3">
      <c r="A15" s="4" t="s">
        <v>957</v>
      </c>
      <c r="B15" s="5" t="n">
        <v>1589</v>
      </c>
      <c r="C15" s="5" t="n">
        <v>1255</v>
      </c>
    </row>
    <row r="16" spans="1:3">
      <c r="A16" s="4" t="s">
        <v>958</v>
      </c>
    </row>
    <row r="17" spans="1:3">
      <c r="A17" s="4" t="s">
        <v>955</v>
      </c>
      <c r="B17" s="5" t="n">
        <v>52356</v>
      </c>
      <c r="C17" s="5" t="n">
        <v>71180</v>
      </c>
    </row>
    <row r="18" spans="1:3">
      <c r="A18" s="4" t="s">
        <v>46</v>
      </c>
      <c r="B18" s="5" t="n">
        <v>2360</v>
      </c>
      <c r="C18" s="5" t="n">
        <v>2065</v>
      </c>
    </row>
    <row r="19" spans="1:3">
      <c r="A19" s="4" t="s">
        <v>47</v>
      </c>
      <c r="B19" s="5" t="n">
        <v>105318</v>
      </c>
      <c r="C19" s="5" t="n">
        <v>102164</v>
      </c>
    </row>
    <row r="20" spans="1:3">
      <c r="A20" s="4" t="s">
        <v>504</v>
      </c>
      <c r="B20" s="5" t="n">
        <v>12404</v>
      </c>
      <c r="C20" s="5" t="n">
        <v>16234</v>
      </c>
    </row>
    <row r="21" spans="1:3">
      <c r="A21" s="4" t="s">
        <v>565</v>
      </c>
      <c r="B21" s="5" t="n">
        <v>771285</v>
      </c>
      <c r="C21" s="5" t="n">
        <v>766784</v>
      </c>
    </row>
    <row r="22" spans="1:3">
      <c r="A22" s="4" t="s">
        <v>956</v>
      </c>
      <c r="B22" s="5" t="n">
        <v>465</v>
      </c>
      <c r="C22" s="5" t="n">
        <v>101</v>
      </c>
    </row>
    <row r="23" spans="1:3">
      <c r="A23" s="4" t="s">
        <v>57</v>
      </c>
      <c r="B23" s="5" t="n">
        <v>2564</v>
      </c>
      <c r="C23" s="5" t="n">
        <v>2638</v>
      </c>
    </row>
    <row r="24" spans="1:3">
      <c r="A24" s="4" t="s">
        <v>98</v>
      </c>
      <c r="B24" s="5" t="n">
        <v>822544</v>
      </c>
      <c r="C24" s="5" t="n">
        <v>845414</v>
      </c>
    </row>
    <row r="25" spans="1:3">
      <c r="A25" s="4" t="s">
        <v>68</v>
      </c>
      <c r="B25" s="5" t="n">
        <v>34345</v>
      </c>
      <c r="C25" s="5" t="n">
        <v>37644</v>
      </c>
    </row>
    <row r="26" spans="1:3">
      <c r="A26" s="4" t="s">
        <v>69</v>
      </c>
      <c r="B26" s="5" t="n">
        <v>6275</v>
      </c>
      <c r="C26" s="5" t="n">
        <v>7054</v>
      </c>
    </row>
    <row r="27" spans="1:3">
      <c r="A27" s="4" t="s">
        <v>956</v>
      </c>
      <c r="B27" s="5" t="n">
        <v>465</v>
      </c>
      <c r="C27" s="5" t="n">
        <v>101</v>
      </c>
    </row>
    <row r="28" spans="1:3">
      <c r="A28" s="4" t="s">
        <v>957</v>
      </c>
      <c r="B28" s="5" t="n">
        <v>1589</v>
      </c>
      <c r="C28" s="5" t="n">
        <v>1255</v>
      </c>
    </row>
    <row r="29" spans="1:3">
      <c r="A29" s="4" t="s">
        <v>959</v>
      </c>
    </row>
    <row r="30" spans="1:3">
      <c r="A30" s="4" t="s">
        <v>955</v>
      </c>
      <c r="B30" s="5" t="n">
        <v>52356</v>
      </c>
      <c r="C30" s="5" t="n">
        <v>71180</v>
      </c>
    </row>
    <row r="31" spans="1:3">
      <c r="A31" s="4" t="s">
        <v>46</v>
      </c>
      <c r="B31" s="4" t="s">
        <v>55</v>
      </c>
      <c r="C31" s="4" t="s">
        <v>55</v>
      </c>
    </row>
    <row r="32" spans="1:3">
      <c r="A32" s="4" t="s">
        <v>47</v>
      </c>
      <c r="B32" s="4" t="s">
        <v>55</v>
      </c>
      <c r="C32" s="4" t="s">
        <v>55</v>
      </c>
    </row>
    <row r="33" spans="1:3">
      <c r="A33" s="4" t="s">
        <v>504</v>
      </c>
      <c r="B33" s="4" t="s">
        <v>55</v>
      </c>
      <c r="C33" s="4" t="s">
        <v>55</v>
      </c>
    </row>
    <row r="34" spans="1:3">
      <c r="A34" s="4" t="s">
        <v>565</v>
      </c>
      <c r="B34" s="4" t="s">
        <v>55</v>
      </c>
      <c r="C34" s="4" t="s">
        <v>55</v>
      </c>
    </row>
    <row r="35" spans="1:3">
      <c r="A35" s="4" t="s">
        <v>956</v>
      </c>
      <c r="B35" s="4" t="s">
        <v>55</v>
      </c>
      <c r="C35" s="4" t="s">
        <v>55</v>
      </c>
    </row>
    <row r="36" spans="1:3">
      <c r="A36" s="4" t="s">
        <v>57</v>
      </c>
      <c r="B36" s="4" t="s">
        <v>55</v>
      </c>
      <c r="C36" s="4" t="s">
        <v>55</v>
      </c>
    </row>
    <row r="37" spans="1:3">
      <c r="A37" s="4" t="s">
        <v>98</v>
      </c>
      <c r="B37" s="5" t="n">
        <v>222607</v>
      </c>
      <c r="C37" s="5" t="n">
        <v>237821</v>
      </c>
    </row>
    <row r="38" spans="1:3">
      <c r="A38" s="4" t="s">
        <v>68</v>
      </c>
      <c r="B38" s="4" t="s">
        <v>55</v>
      </c>
      <c r="C38" s="4" t="s">
        <v>55</v>
      </c>
    </row>
    <row r="39" spans="1:3">
      <c r="A39" s="4" t="s">
        <v>69</v>
      </c>
      <c r="B39" s="4" t="s">
        <v>55</v>
      </c>
      <c r="C39" s="4" t="s">
        <v>55</v>
      </c>
    </row>
    <row r="40" spans="1:3">
      <c r="A40" s="4" t="s">
        <v>956</v>
      </c>
      <c r="B40" s="4" t="s">
        <v>55</v>
      </c>
      <c r="C40" s="4" t="s">
        <v>55</v>
      </c>
    </row>
    <row r="41" spans="1:3">
      <c r="A41" s="4" t="s">
        <v>957</v>
      </c>
      <c r="B41" s="5" t="n">
        <v>3</v>
      </c>
      <c r="C41" s="5" t="n">
        <v>3</v>
      </c>
    </row>
    <row r="42" spans="1:3">
      <c r="A42" s="4" t="s">
        <v>960</v>
      </c>
    </row>
    <row r="43" spans="1:3">
      <c r="A43" s="4" t="s">
        <v>955</v>
      </c>
      <c r="B43" s="4" t="s">
        <v>55</v>
      </c>
      <c r="C43" s="4" t="s">
        <v>55</v>
      </c>
    </row>
    <row r="44" spans="1:3">
      <c r="A44" s="4" t="s">
        <v>46</v>
      </c>
      <c r="B44" s="5" t="n">
        <v>2360</v>
      </c>
      <c r="C44" s="5" t="n">
        <v>2065</v>
      </c>
    </row>
    <row r="45" spans="1:3">
      <c r="A45" s="4" t="s">
        <v>47</v>
      </c>
      <c r="B45" s="5" t="n">
        <v>105318</v>
      </c>
      <c r="C45" s="5" t="n">
        <v>102164</v>
      </c>
    </row>
    <row r="46" spans="1:3">
      <c r="A46" s="4" t="s">
        <v>504</v>
      </c>
      <c r="B46" s="5" t="n">
        <v>6446</v>
      </c>
      <c r="C46" s="5" t="n">
        <v>7625</v>
      </c>
    </row>
    <row r="47" spans="1:3">
      <c r="A47" s="4" t="s">
        <v>565</v>
      </c>
      <c r="B47" s="4" t="s">
        <v>55</v>
      </c>
      <c r="C47" s="4" t="s">
        <v>55</v>
      </c>
    </row>
    <row r="48" spans="1:3">
      <c r="A48" s="4" t="s">
        <v>956</v>
      </c>
      <c r="B48" s="5" t="n">
        <v>465</v>
      </c>
      <c r="C48" s="5" t="n">
        <v>101</v>
      </c>
    </row>
    <row r="49" spans="1:3">
      <c r="A49" s="4" t="s">
        <v>57</v>
      </c>
      <c r="B49" s="5" t="n">
        <v>315</v>
      </c>
      <c r="C49" s="5" t="n">
        <v>312</v>
      </c>
    </row>
    <row r="50" spans="1:3">
      <c r="A50" s="4" t="s">
        <v>98</v>
      </c>
      <c r="B50" s="5" t="n">
        <v>599937</v>
      </c>
      <c r="C50" s="5" t="n">
        <v>607593</v>
      </c>
    </row>
    <row r="51" spans="1:3">
      <c r="A51" s="4" t="s">
        <v>68</v>
      </c>
      <c r="B51" s="5" t="n">
        <v>34345</v>
      </c>
      <c r="C51" s="5" t="n">
        <v>37644</v>
      </c>
    </row>
    <row r="52" spans="1:3">
      <c r="A52" s="4" t="s">
        <v>69</v>
      </c>
      <c r="B52" s="5" t="n">
        <v>6275</v>
      </c>
      <c r="C52" s="5" t="n">
        <v>7054</v>
      </c>
    </row>
    <row r="53" spans="1:3">
      <c r="A53" s="4" t="s">
        <v>956</v>
      </c>
      <c r="B53" s="5" t="n">
        <v>465</v>
      </c>
      <c r="C53" s="5" t="n">
        <v>101</v>
      </c>
    </row>
    <row r="54" spans="1:3">
      <c r="A54" s="4" t="s">
        <v>957</v>
      </c>
      <c r="B54" s="5" t="n">
        <v>1586</v>
      </c>
      <c r="C54" s="5" t="n">
        <v>1252</v>
      </c>
    </row>
    <row r="55" spans="1:3">
      <c r="A55" s="4" t="s">
        <v>961</v>
      </c>
    </row>
    <row r="56" spans="1:3">
      <c r="A56" s="4" t="s">
        <v>955</v>
      </c>
      <c r="B56" s="4" t="s">
        <v>55</v>
      </c>
      <c r="C56" s="4" t="s">
        <v>55</v>
      </c>
    </row>
    <row r="57" spans="1:3">
      <c r="A57" s="4" t="s">
        <v>46</v>
      </c>
      <c r="B57" s="4" t="s">
        <v>55</v>
      </c>
      <c r="C57" s="4" t="s">
        <v>55</v>
      </c>
    </row>
    <row r="58" spans="1:3">
      <c r="A58" s="4" t="s">
        <v>47</v>
      </c>
      <c r="B58" s="4" t="s">
        <v>55</v>
      </c>
      <c r="C58" s="4" t="s">
        <v>55</v>
      </c>
    </row>
    <row r="59" spans="1:3">
      <c r="A59" s="4" t="s">
        <v>504</v>
      </c>
      <c r="B59" s="5" t="n">
        <v>5958</v>
      </c>
      <c r="C59" s="5" t="n">
        <v>8609</v>
      </c>
    </row>
    <row r="60" spans="1:3">
      <c r="A60" s="4" t="s">
        <v>565</v>
      </c>
      <c r="B60" s="5" t="n">
        <v>771285</v>
      </c>
      <c r="C60" s="5" t="n">
        <v>766784</v>
      </c>
    </row>
    <row r="61" spans="1:3">
      <c r="A61" s="4" t="s">
        <v>956</v>
      </c>
      <c r="B61" s="4" t="s">
        <v>55</v>
      </c>
      <c r="C61" s="4" t="s">
        <v>55</v>
      </c>
    </row>
    <row r="62" spans="1:3">
      <c r="A62" s="4" t="s">
        <v>57</v>
      </c>
      <c r="B62" s="5" t="n">
        <v>2249</v>
      </c>
      <c r="C62" s="5" t="n">
        <v>2326</v>
      </c>
    </row>
    <row r="63" spans="1:3">
      <c r="A63" s="4" t="s">
        <v>98</v>
      </c>
      <c r="B63" s="4" t="s">
        <v>55</v>
      </c>
      <c r="C63" s="4" t="s">
        <v>55</v>
      </c>
    </row>
    <row r="64" spans="1:3">
      <c r="A64" s="4" t="s">
        <v>68</v>
      </c>
      <c r="B64" s="4" t="s">
        <v>55</v>
      </c>
      <c r="C64" s="4" t="s">
        <v>55</v>
      </c>
    </row>
    <row r="65" spans="1:3">
      <c r="A65" s="4" t="s">
        <v>69</v>
      </c>
      <c r="B65" s="4" t="s">
        <v>55</v>
      </c>
      <c r="C65" s="4" t="s">
        <v>55</v>
      </c>
    </row>
    <row r="66" spans="1:3">
      <c r="A66" s="4" t="s">
        <v>956</v>
      </c>
      <c r="B66" s="4" t="s">
        <v>55</v>
      </c>
      <c r="C66" s="4" t="s">
        <v>55</v>
      </c>
    </row>
    <row r="67" spans="1:3">
      <c r="A67" s="4" t="s">
        <v>957</v>
      </c>
      <c r="B67" s="4" t="s">
        <v>55</v>
      </c>
      <c r="C67" s="4" t="s">
        <v>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963</v>
      </c>
      <c r="C1" s="2" t="s">
        <v>723</v>
      </c>
      <c r="D1" s="2" t="s">
        <v>964</v>
      </c>
    </row>
    <row r="2" spans="1:4">
      <c r="A2" s="4" t="s">
        <v>965</v>
      </c>
      <c r="C2" s="4" t="s">
        <v>966</v>
      </c>
    </row>
    <row r="3" spans="1:4">
      <c r="A3" s="4" t="s">
        <v>967</v>
      </c>
      <c r="D3" s="4" t="s">
        <v>968</v>
      </c>
    </row>
    <row r="4" spans="1:4">
      <c r="A4" s="4" t="s">
        <v>969</v>
      </c>
    </row>
    <row r="5" spans="1:4">
      <c r="A5" s="4" t="s">
        <v>970</v>
      </c>
      <c r="B5" s="6" t="n">
        <v>150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1</v>
      </c>
      <c r="C1" s="2" t="s">
        <v>2</v>
      </c>
      <c r="D1" s="2" t="s">
        <v>41</v>
      </c>
    </row>
    <row r="2" spans="1:4">
      <c r="A2" s="4" t="s">
        <v>972</v>
      </c>
      <c r="C2" s="6" t="n">
        <v>134930</v>
      </c>
      <c r="D2" s="6" t="n">
        <v>127487</v>
      </c>
    </row>
    <row r="3" spans="1:4">
      <c r="A3" s="4" t="s">
        <v>973</v>
      </c>
      <c r="C3" s="4" t="s">
        <v>974</v>
      </c>
      <c r="D3" s="4" t="s">
        <v>975</v>
      </c>
    </row>
    <row r="4" spans="1:4">
      <c r="A4" s="4" t="s">
        <v>976</v>
      </c>
      <c r="C4" s="4" t="s">
        <v>977</v>
      </c>
      <c r="D4" s="4" t="s">
        <v>977</v>
      </c>
    </row>
    <row r="5" spans="1:4">
      <c r="A5" s="4" t="s">
        <v>978</v>
      </c>
      <c r="B5" s="4" t="s">
        <v>979</v>
      </c>
      <c r="C5" s="4" t="s">
        <v>906</v>
      </c>
      <c r="D5" s="4" t="s">
        <v>906</v>
      </c>
    </row>
    <row r="6" spans="1:4">
      <c r="A6" s="4" t="s">
        <v>980</v>
      </c>
      <c r="C6" s="6" t="n">
        <v>120158</v>
      </c>
      <c r="D6" s="6" t="n">
        <v>112259</v>
      </c>
    </row>
    <row r="7" spans="1:4">
      <c r="A7" s="4" t="s">
        <v>981</v>
      </c>
      <c r="C7" s="4" t="s">
        <v>982</v>
      </c>
      <c r="D7" s="4" t="s">
        <v>983</v>
      </c>
    </row>
    <row r="8" spans="1:4">
      <c r="A8" s="4" t="s">
        <v>984</v>
      </c>
      <c r="C8" s="4" t="s">
        <v>985</v>
      </c>
      <c r="D8" s="4" t="s">
        <v>985</v>
      </c>
    </row>
    <row r="9" spans="1:4">
      <c r="A9" s="4" t="s">
        <v>986</v>
      </c>
      <c r="C9" s="6" t="n">
        <v>128658</v>
      </c>
      <c r="D9" s="6" t="n">
        <v>120759</v>
      </c>
    </row>
    <row r="10" spans="1:4">
      <c r="A10" s="4" t="s">
        <v>987</v>
      </c>
      <c r="C10" s="4" t="s">
        <v>988</v>
      </c>
      <c r="D10" s="4" t="s">
        <v>989</v>
      </c>
    </row>
    <row r="11" spans="1:4">
      <c r="A11" s="4" t="s">
        <v>990</v>
      </c>
      <c r="C11" s="4" t="s">
        <v>991</v>
      </c>
      <c r="D11" s="4" t="s">
        <v>991</v>
      </c>
    </row>
    <row r="12" spans="1:4">
      <c r="A12" s="4" t="s">
        <v>992</v>
      </c>
      <c r="B12" s="4" t="s">
        <v>979</v>
      </c>
      <c r="C12" s="4" t="s">
        <v>991</v>
      </c>
      <c r="D12" s="4" t="s">
        <v>991</v>
      </c>
    </row>
    <row r="13" spans="1:4">
      <c r="A13" s="4" t="s">
        <v>993</v>
      </c>
      <c r="C13" s="6" t="n">
        <v>128658</v>
      </c>
      <c r="D13" s="6" t="n">
        <v>120759</v>
      </c>
    </row>
    <row r="14" spans="1:4">
      <c r="A14" s="4" t="s">
        <v>994</v>
      </c>
      <c r="C14" s="4" t="s">
        <v>995</v>
      </c>
      <c r="D14" s="4" t="s">
        <v>996</v>
      </c>
    </row>
    <row r="15" spans="1:4">
      <c r="A15" s="4" t="s">
        <v>997</v>
      </c>
      <c r="C15" s="4" t="s">
        <v>998</v>
      </c>
      <c r="D15" s="4" t="s">
        <v>998</v>
      </c>
    </row>
    <row r="16" spans="1:4">
      <c r="A16" s="4" t="s">
        <v>999</v>
      </c>
    </row>
    <row r="17" spans="1:4">
      <c r="A17" s="4" t="s">
        <v>972</v>
      </c>
      <c r="C17" s="6" t="n">
        <v>120716</v>
      </c>
      <c r="D17" s="6" t="n">
        <v>114947</v>
      </c>
    </row>
    <row r="18" spans="1:4">
      <c r="A18" s="4" t="s">
        <v>973</v>
      </c>
      <c r="C18" s="4" t="s">
        <v>1000</v>
      </c>
      <c r="D18" s="4" t="s">
        <v>1001</v>
      </c>
    </row>
    <row r="19" spans="1:4">
      <c r="A19" s="4" t="s">
        <v>976</v>
      </c>
      <c r="C19" s="4" t="s">
        <v>977</v>
      </c>
      <c r="D19" s="4" t="s">
        <v>977</v>
      </c>
    </row>
    <row r="20" spans="1:4">
      <c r="A20" s="4" t="s">
        <v>978</v>
      </c>
      <c r="B20" s="4" t="s">
        <v>979</v>
      </c>
      <c r="C20" s="4" t="s">
        <v>906</v>
      </c>
      <c r="D20" s="4" t="s">
        <v>906</v>
      </c>
    </row>
    <row r="21" spans="1:4">
      <c r="A21" s="4" t="s">
        <v>980</v>
      </c>
      <c r="C21" s="6" t="n">
        <v>114772</v>
      </c>
      <c r="D21" s="6" t="n">
        <v>108547</v>
      </c>
    </row>
    <row r="22" spans="1:4">
      <c r="A22" s="4" t="s">
        <v>981</v>
      </c>
      <c r="C22" s="4" t="s">
        <v>1002</v>
      </c>
      <c r="D22" s="4" t="s">
        <v>1003</v>
      </c>
    </row>
    <row r="23" spans="1:4">
      <c r="A23" s="4" t="s">
        <v>984</v>
      </c>
      <c r="C23" s="4" t="s">
        <v>985</v>
      </c>
      <c r="D23" s="4" t="s">
        <v>985</v>
      </c>
    </row>
    <row r="24" spans="1:4">
      <c r="A24" s="4" t="s">
        <v>1004</v>
      </c>
      <c r="B24" s="4" t="s">
        <v>979</v>
      </c>
      <c r="C24" s="4" t="s">
        <v>1005</v>
      </c>
      <c r="D24" s="4" t="s">
        <v>1005</v>
      </c>
    </row>
    <row r="25" spans="1:4">
      <c r="A25" s="4" t="s">
        <v>986</v>
      </c>
      <c r="C25" s="6" t="n">
        <v>114772</v>
      </c>
      <c r="D25" s="6" t="n">
        <v>108547</v>
      </c>
    </row>
    <row r="26" spans="1:4">
      <c r="A26" s="4" t="s">
        <v>987</v>
      </c>
      <c r="C26" s="4" t="s">
        <v>1002</v>
      </c>
      <c r="D26" s="4" t="s">
        <v>1003</v>
      </c>
    </row>
    <row r="27" spans="1:4">
      <c r="A27" s="4" t="s">
        <v>990</v>
      </c>
      <c r="C27" s="4" t="s">
        <v>991</v>
      </c>
      <c r="D27" s="4" t="s">
        <v>991</v>
      </c>
    </row>
    <row r="28" spans="1:4">
      <c r="A28" s="4" t="s">
        <v>992</v>
      </c>
      <c r="B28" s="4" t="s">
        <v>979</v>
      </c>
      <c r="C28" s="4" t="s">
        <v>977</v>
      </c>
      <c r="D28" s="4" t="s">
        <v>977</v>
      </c>
    </row>
    <row r="29" spans="1:4">
      <c r="A29" s="4" t="s">
        <v>993</v>
      </c>
      <c r="C29" s="6" t="n">
        <v>114772</v>
      </c>
      <c r="D29" s="6" t="n">
        <v>108547</v>
      </c>
    </row>
    <row r="30" spans="1:4">
      <c r="A30" s="4" t="s">
        <v>994</v>
      </c>
      <c r="C30" s="4" t="s">
        <v>1006</v>
      </c>
      <c r="D30" s="4" t="s">
        <v>1007</v>
      </c>
    </row>
    <row r="31" spans="1:4">
      <c r="A31" s="4" t="s">
        <v>997</v>
      </c>
      <c r="C31" s="4" t="s">
        <v>998</v>
      </c>
      <c r="D31" s="4" t="s">
        <v>998</v>
      </c>
    </row>
    <row r="32" spans="1:4">
      <c r="A32" s="4" t="s">
        <v>1008</v>
      </c>
      <c r="B32" s="4" t="s">
        <v>979</v>
      </c>
      <c r="C32" s="4" t="s">
        <v>471</v>
      </c>
      <c r="D32" s="4" t="s">
        <v>471</v>
      </c>
    </row>
    <row r="33" spans="1:4"/>
    <row r="34" spans="1:4">
      <c r="A34" s="4" t="s">
        <v>979</v>
      </c>
      <c r="B34" s="4" t="s">
        <v>1009</v>
      </c>
    </row>
  </sheetData>
  <mergeCells count="3">
    <mergeCell ref="A1:B1"/>
    <mergeCell ref="A33:C33"/>
    <mergeCell ref="B34:C3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0</v>
      </c>
      <c r="B1" s="2" t="s">
        <v>2</v>
      </c>
      <c r="C1" s="2" t="s">
        <v>41</v>
      </c>
      <c r="D1" s="2" t="s">
        <v>89</v>
      </c>
      <c r="E1" s="2" t="s">
        <v>578</v>
      </c>
    </row>
    <row r="2" spans="1:5">
      <c r="A2" s="4" t="s">
        <v>955</v>
      </c>
      <c r="B2" s="6" t="n">
        <v>52356</v>
      </c>
      <c r="C2" s="6" t="n">
        <v>71180</v>
      </c>
      <c r="D2" s="6" t="n">
        <v>74573</v>
      </c>
      <c r="E2" s="6" t="n">
        <v>40166</v>
      </c>
    </row>
    <row r="3" spans="1:5">
      <c r="A3" s="4" t="s">
        <v>62</v>
      </c>
      <c r="B3" s="5" t="n">
        <v>5081</v>
      </c>
      <c r="C3" s="5" t="n">
        <v>6373</v>
      </c>
    </row>
    <row r="4" spans="1:5">
      <c r="A4" s="4" t="s">
        <v>63</v>
      </c>
      <c r="B4" s="5" t="n">
        <v>1013272</v>
      </c>
      <c r="C4" s="5" t="n">
        <v>1030493</v>
      </c>
      <c r="D4" s="5" t="n">
        <v>1026290</v>
      </c>
    </row>
    <row r="5" spans="1:5">
      <c r="A5" s="4" t="s">
        <v>69</v>
      </c>
      <c r="B5" s="5" t="n">
        <v>8500</v>
      </c>
      <c r="C5" s="5" t="n">
        <v>8500</v>
      </c>
    </row>
    <row r="6" spans="1:5">
      <c r="A6" s="4" t="s">
        <v>72</v>
      </c>
      <c r="B6" s="5" t="n">
        <v>885093</v>
      </c>
      <c r="C6" s="5" t="n">
        <v>912619</v>
      </c>
    </row>
    <row r="7" spans="1:5">
      <c r="A7" s="4" t="s">
        <v>80</v>
      </c>
      <c r="B7" s="5" t="n">
        <v>128179</v>
      </c>
      <c r="C7" s="5" t="n">
        <v>117874</v>
      </c>
      <c r="D7" s="5" t="n">
        <v>109361</v>
      </c>
      <c r="E7" s="5" t="n">
        <v>104528</v>
      </c>
    </row>
    <row r="8" spans="1:5">
      <c r="A8" s="4" t="s">
        <v>81</v>
      </c>
      <c r="B8" s="5" t="n">
        <v>1013272</v>
      </c>
      <c r="C8" s="5" t="n">
        <v>1030493</v>
      </c>
    </row>
    <row r="9" spans="1:5">
      <c r="A9" s="4" t="s">
        <v>1011</v>
      </c>
    </row>
    <row r="10" spans="1:5">
      <c r="A10" s="4" t="s">
        <v>955</v>
      </c>
      <c r="B10" s="5" t="n">
        <v>4308</v>
      </c>
      <c r="C10" s="5" t="n">
        <v>4032</v>
      </c>
      <c r="D10" s="6" t="n">
        <v>3292</v>
      </c>
      <c r="E10" s="6" t="n">
        <v>2747</v>
      </c>
    </row>
    <row r="11" spans="1:5">
      <c r="A11" s="4" t="s">
        <v>1012</v>
      </c>
      <c r="B11" s="5" t="n">
        <v>134910</v>
      </c>
      <c r="C11" s="5" t="n">
        <v>126059</v>
      </c>
    </row>
    <row r="12" spans="1:5">
      <c r="A12" s="4" t="s">
        <v>1013</v>
      </c>
      <c r="B12" s="5" t="n">
        <v>1963</v>
      </c>
      <c r="C12" s="5" t="n">
        <v>3000</v>
      </c>
    </row>
    <row r="13" spans="1:5">
      <c r="A13" s="4" t="s">
        <v>62</v>
      </c>
      <c r="B13" s="5" t="n">
        <v>48</v>
      </c>
      <c r="C13" s="5" t="n">
        <v>93</v>
      </c>
    </row>
    <row r="14" spans="1:5">
      <c r="A14" s="4" t="s">
        <v>63</v>
      </c>
      <c r="B14" s="5" t="n">
        <v>141229</v>
      </c>
      <c r="C14" s="5" t="n">
        <v>133184</v>
      </c>
    </row>
    <row r="15" spans="1:5">
      <c r="A15" s="4" t="s">
        <v>1014</v>
      </c>
      <c r="B15" s="5" t="n">
        <v>4233</v>
      </c>
      <c r="C15" s="5" t="n">
        <v>6279</v>
      </c>
    </row>
    <row r="16" spans="1:5">
      <c r="A16" s="4" t="s">
        <v>69</v>
      </c>
      <c r="B16" s="5" t="n">
        <v>8500</v>
      </c>
      <c r="C16" s="5" t="n">
        <v>8500</v>
      </c>
    </row>
    <row r="17" spans="1:5">
      <c r="A17" s="4" t="s">
        <v>1015</v>
      </c>
      <c r="B17" s="5" t="n">
        <v>317</v>
      </c>
      <c r="C17" s="5" t="n">
        <v>531</v>
      </c>
    </row>
    <row r="18" spans="1:5">
      <c r="A18" s="4" t="s">
        <v>72</v>
      </c>
      <c r="B18" s="5" t="n">
        <v>13050</v>
      </c>
      <c r="C18" s="5" t="n">
        <v>15310</v>
      </c>
    </row>
    <row r="19" spans="1:5">
      <c r="A19" s="4" t="s">
        <v>80</v>
      </c>
      <c r="B19" s="5" t="n">
        <v>128179</v>
      </c>
      <c r="C19" s="5" t="n">
        <v>117874</v>
      </c>
    </row>
    <row r="20" spans="1:5">
      <c r="A20" s="4" t="s">
        <v>81</v>
      </c>
      <c r="B20" s="6" t="n">
        <v>141229</v>
      </c>
      <c r="C20" s="6" t="n">
        <v>13318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22:28Z</dcterms:created>
  <dcterms:modified xmlns:dcterms="http://purl.org/dc/terms/" xmlns:xsi="http://www.w3.org/2001/XMLSchema-instance" xsi:type="dcterms:W3CDTF">2020-03-16T16:22:28Z</dcterms:modified>
</cp:coreProperties>
</file>